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R" sheetId="4" r:id="rId4"/>
    <s:sheet name="CONSOLIDATED STATEMENTS OF CHAN" sheetId="5" r:id="rId5"/>
    <s:sheet name="CONSOLIDATED STATEMENTS OF CASH" sheetId="6" r:id="rId6"/>
    <s:sheet name="Nature of Operations and Summar" sheetId="7" r:id="rId7"/>
    <s:sheet name="Fair Value of Financial Instrum" sheetId="8" r:id="rId8"/>
    <s:sheet name="Property and Equipment (Text Bl" sheetId="9" r:id="rId9"/>
    <s:sheet name="Other Assets (Text Block)" sheetId="10" r:id="rId10"/>
    <s:sheet name="Debt (Text Block)" sheetId="11" r:id="rId11"/>
    <s:sheet name="Commitments and Contingencies C" sheetId="12" r:id="rId12"/>
    <s:sheet name="Income Taxes (Text Block)" sheetId="13" r:id="rId13"/>
    <s:sheet name="Industry and Supplier Concentra" sheetId="14" r:id="rId14"/>
    <s:sheet name="Stock Based Compensation (Text " sheetId="15" r:id="rId15"/>
    <s:sheet name="Earnings Per Share Earnings Per" sheetId="16" r:id="rId16"/>
    <s:sheet name="Employee Benefits Plans (Text B" sheetId="17" r:id="rId17"/>
    <s:sheet name="Business Acquisitions (Text Blo" sheetId="18" r:id="rId18"/>
    <s:sheet name="Business Segment Information (T" sheetId="19" r:id="rId19"/>
    <s:sheet name="Subsequent Events (Text Block)" sheetId="20" r:id="rId20"/>
    <s:sheet name="Quarterly Financial Information" sheetId="21" r:id="rId21"/>
    <s:sheet name="Restatement of Consolidated Fin" sheetId="22" r:id="rId22"/>
    <s:sheet name="Nature of Operations and Summ23" sheetId="23" r:id="rId23"/>
    <s:sheet name="Fair Value of Financial Instr24" sheetId="24" r:id="rId24"/>
    <s:sheet name="Fair Value of Financial Instr25" sheetId="25" r:id="rId25"/>
    <s:sheet name="Property and Equipment (Tables)" sheetId="26" r:id="rId26"/>
    <s:sheet name="Other Assets (Tables)" sheetId="27" r:id="rId27"/>
    <s:sheet name="Debt (Tables)" sheetId="28" r:id="rId28"/>
    <s:sheet name="Commitments and Contingencies L" sheetId="29" r:id="rId29"/>
    <s:sheet name="Income Taxes Income Taxes (Tabl" sheetId="30" r:id="rId30"/>
    <s:sheet name="Stock Based Compensation (Table" sheetId="31" r:id="rId31"/>
    <s:sheet name="Earnings Per Share Earnings P32" sheetId="32" r:id="rId32"/>
    <s:sheet name="Business Acquisitions (Tables)" sheetId="33" r:id="rId33"/>
    <s:sheet name="Business Segment Information 34" sheetId="34" r:id="rId34"/>
    <s:sheet name="Quarterly Financial Informati35" sheetId="35" r:id="rId35"/>
    <s:sheet name="Restatement of Consolidated F36" sheetId="36" r:id="rId36"/>
    <s:sheet name="Nature of Operations and Summ37" sheetId="37" r:id="rId37"/>
    <s:sheet name="Nature of Operations and Summ38" sheetId="38" r:id="rId38"/>
    <s:sheet name="Nature of Operations and Summ39" sheetId="39" r:id="rId39"/>
    <s:sheet name="Fair Value of Financial Instr40" sheetId="40" r:id="rId40"/>
    <s:sheet name="Property and Equipment (Details" sheetId="41" r:id="rId41"/>
    <s:sheet name="Goodwill (Details)" sheetId="42" r:id="rId42"/>
    <s:sheet name="Other intangible Assets (Detail" sheetId="43" r:id="rId43"/>
    <s:sheet name="Future Amortization Expense (De" sheetId="44" r:id="rId44"/>
    <s:sheet name="Debt Long Term (Details)" sheetId="45" r:id="rId45"/>
    <s:sheet name="Debt Short Term (Details)" sheetId="46" r:id="rId46"/>
    <s:sheet name="Debt Narrative (Details)" sheetId="47" r:id="rId47"/>
    <s:sheet name="Debt Debt Maturity (Details)" sheetId="48" r:id="rId48"/>
    <s:sheet name="Commitments and Contingencies49" sheetId="49" r:id="rId49"/>
    <s:sheet name="Commitments and Contingencies50" sheetId="50" r:id="rId50"/>
    <s:sheet name="Commitments and Contingencies51" sheetId="51" r:id="rId51"/>
    <s:sheet name="Income Taxes Provision For Inco" sheetId="52" r:id="rId52"/>
    <s:sheet name="Income Taxes Deferred Tax Liabi" sheetId="53" r:id="rId53"/>
    <s:sheet name="Income Taxes Deferred Tax Lia54" sheetId="54" r:id="rId54"/>
    <s:sheet name="Income Taxes Effective Tax Rate" sheetId="55" r:id="rId55"/>
    <s:sheet name="Income Taxes Narrative (Details" sheetId="56" r:id="rId56"/>
    <s:sheet name="Income Taxes Unrecognized Tax B" sheetId="57" r:id="rId57"/>
    <s:sheet name="Industry and Supplier Concent58" sheetId="58" r:id="rId58"/>
    <s:sheet name="Stock Based Compensation Narrat" sheetId="59" r:id="rId59"/>
    <s:sheet name="Stock Based Compensation Stock " sheetId="60" r:id="rId60"/>
    <s:sheet name="Stock Based Compensation Restri" sheetId="61" r:id="rId61"/>
    <s:sheet name="Stock Based Compensation Rest62" sheetId="62" r:id="rId62"/>
    <s:sheet name="Stock Based Compensation RSU Me" sheetId="63" r:id="rId63"/>
    <s:sheet name="Earnings Per Share Earnings P64" sheetId="64" r:id="rId64"/>
    <s:sheet name="Employee Benefits Plans (Detail" sheetId="65" r:id="rId65"/>
    <s:sheet name="Employee Benefits Plans Employe" sheetId="66" r:id="rId66"/>
    <s:sheet name="Business Acquisitions (Details)" sheetId="67" r:id="rId67"/>
    <s:sheet name="Business Segment Information Na" sheetId="68" r:id="rId68"/>
    <s:sheet name="Business Segment Information Re" sheetId="69" r:id="rId69"/>
    <s:sheet name="Business Segment Information 70" sheetId="70" r:id="rId70"/>
    <s:sheet name="Business Segment Information 71" sheetId="71" r:id="rId71"/>
    <s:sheet name="Subsequent Events (Details)" sheetId="72" r:id="rId72"/>
    <s:sheet name="Quarterly Financial Informati73" sheetId="73" r:id="rId73"/>
    <s:sheet name="Income Statements (Details)" sheetId="74" r:id="rId74"/>
    <s:sheet name="Balance Sheets (Details)" sheetId="75" r:id="rId75"/>
    <s:sheet name="Statement of Cash Flows (Detail" sheetId="76" r:id="rId76"/>
    <s:sheet name="Prior Period Reclassification (" sheetId="77" r:id="rId77"/>
  </s:sheets>
  <s:definedNames/>
  <s:calcPr calcId="124519" calcMode="auto" fullCalcOnLoad="1"/>
</s:workbook>
</file>

<file path=xl/sharedStrings.xml><?xml version="1.0" encoding="utf-8"?>
<sst xmlns="http://schemas.openxmlformats.org/spreadsheetml/2006/main" uniqueCount="705">
  <si>
    <t>Document and Entity Information - USD ($)</t>
  </si>
  <si>
    <t>12 Months Ended</t>
  </si>
  <si>
    <t>Jun. 30, 2014</t>
  </si>
  <si>
    <t>Aug. 20, 2014</t>
  </si>
  <si>
    <t>Dec. 31, 2013</t>
  </si>
  <si>
    <t>Document and Entity Information [Abstract]</t>
  </si>
  <si>
    <t>Entity Registrant Name</t>
  </si>
  <si>
    <t>HENRY JACK &amp; ASSOCIATES INC</t>
  </si>
  <si>
    <t>Entity Central Index Key</t>
  </si>
  <si>
    <t>Current Fiscal Year End Date</t>
  </si>
  <si>
    <t>--06-30</t>
  </si>
  <si>
    <t>Entity Filer Category</t>
  </si>
  <si>
    <t>Large Accelerated Filer</t>
  </si>
  <si>
    <t>Document Type</t>
  </si>
  <si>
    <t>10-K/A</t>
  </si>
  <si>
    <t>Document Period End Date</t>
  </si>
  <si>
    <t>Jun. 30,
		2014</t>
  </si>
  <si>
    <t>Document Fiscal Year Focus</t>
  </si>
  <si>
    <t>Document Fiscal Period Focus</t>
  </si>
  <si>
    <t>FY</t>
  </si>
  <si>
    <t>Amendment Flag</t>
  </si>
  <si>
    <t>true</t>
  </si>
  <si>
    <t>Amendment Description</t>
  </si>
  <si>
    <t>Explanatory Note
Restatement of Consolidated Financial Statements
On May 6, 2015, Jack Henry &amp; Associates, Inc. (the "Company") announced that it had identified historical accounting errors relating to its accounting for certain software license and maintenance agreements.
The Company has corrected these errors in the accompanying restated consolidated financial statements, as well as in the quarterly financial information (unaudited).
See Note 15 - Restatement of Consolidated Financial Statements which is included in "Financial Statements and Supplementary Data" in Item 8 of this 2014 Amended Annual Report on Form 10-K/A.
Internal Control over Financial Reporting
Management reassessed its evaluation of the effectiveness of its internal control over financial reporting as of June 30, 2014 based on the framework established in Internal Control - Integrated Framework (1992) issued by the Committee of Sponsoring Organizations of the Treadway Commission ("COSO").  As a result of that reassessment, management confirmed the existence of a material weakness and, accordingly, has concluded that the Company did not maintain effective internal control over financial reporting as of June 30, 2014.  For a description of the material weakness in internal control over financial reporting and actions taken and to be taken to remediate the material weakness, see "Part II - Item 9A - Controls and Procedures."
This 2014 Amended Annual Report on Form 10-K/A does not reflect events occurring after the Original Filing on August 27, 2014 or modify or update those disclosures affected by subsequent events, except for the effects of the restatement.  Disclosures not affected by the restatement are unchanged and reflect the disclosures made at the time of Original Filing.
The following items in the Original Filing have been amended: 
Part I, Item 1A Risk Factors
Part II, Item 6  Selected Financial Data
Part II, Item 7  Management's Discussion and Analysis of Financial Condition and Results of Operations
Part II, Item 8. Financial Statements and Supplementary Data
Part II, Item 9A. Controls and Procedures
Part IV, Item 15. Exhibits and Financial Statement Schedules 
The Company's Chief Executive Officer and Chief Financial Officer are providing currently dated certifications in connection with this 2014 Amended Annual Report on Form 10-K/A; the certifications are filed as Exhibits 31.1, 31.2 and 32.1.
The Company is concurrently filing an amended Quarterly Report on Form 10-Q/A for the fiscal quarter ended September 30, 2014 and its Quarterly Reports on Form 10-Q for the fiscal quarters ended December 31, 2014 and March 31, 2015 to reflect the effects of the restatement therein.</t>
  </si>
  <si>
    <t>Entity Common Stock, Shares Outstanding</t>
  </si>
  <si>
    <t>Entity Well-known Seasoned Issuer</t>
  </si>
  <si>
    <t>Yes</t>
  </si>
  <si>
    <t>Entity Voluntary Filers</t>
  </si>
  <si>
    <t>No</t>
  </si>
  <si>
    <t>Entity Current Reporting Status</t>
  </si>
  <si>
    <t>Entity Public Float</t>
  </si>
  <si>
    <t>CONSOLIDATED STATEMENTS OF INCOME - Scenario, Unspecified [Domain] - USD ($) shares in Thousands, $ in Thousands</t>
  </si>
  <si>
    <t>3 Months Ended</t>
  </si>
  <si>
    <t>Mar. 31, 2014</t>
  </si>
  <si>
    <t>Sep. 30, 2013</t>
  </si>
  <si>
    <t>Jun. 30, 2013</t>
  </si>
  <si>
    <t>Mar. 31, 2013</t>
  </si>
  <si>
    <t>Dec. 31, 2012</t>
  </si>
  <si>
    <t>Sep. 30, 2012</t>
  </si>
  <si>
    <t>Jun. 30, 2012</t>
  </si>
  <si>
    <t>REVENUE</t>
  </si>
  <si>
    <t>License</t>
  </si>
  <si>
    <t>Support and service</t>
  </si>
  <si>
    <t>Hardware</t>
  </si>
  <si>
    <t>Total revenue</t>
  </si>
  <si>
    <t>COST OF SALES</t>
  </si>
  <si>
    <t>Cost of license</t>
  </si>
  <si>
    <t>Cost of support and service</t>
  </si>
  <si>
    <t>Cost of hardware</t>
  </si>
  <si>
    <t>Total cost of sales</t>
  </si>
  <si>
    <t>GROSS PROFIT</t>
  </si>
  <si>
    <t>OPERATING EXPENSES</t>
  </si>
  <si>
    <t>Selling and marketing</t>
  </si>
  <si>
    <t>Research and development</t>
  </si>
  <si>
    <t>General and administrative</t>
  </si>
  <si>
    <t>Total operating expenses</t>
  </si>
  <si>
    <t>OPERATING INCOME</t>
  </si>
  <si>
    <t>INTEREST INCOME (EXPENSE)</t>
  </si>
  <si>
    <t>Interest income</t>
  </si>
  <si>
    <t>Interest expense</t>
  </si>
  <si>
    <t>Total interest income (expense)</t>
  </si>
  <si>
    <t>INCOME BEFORE INCOME TAXES</t>
  </si>
  <si>
    <t>PROVISION FOR INCOME TAXES</t>
  </si>
  <si>
    <t>NET INCOME</t>
  </si>
  <si>
    <t>Earnings Per Share</t>
  </si>
  <si>
    <t>Diluted earnings per share</t>
  </si>
  <si>
    <t>Diluted weighted average shares outstanding</t>
  </si>
  <si>
    <t>Basic earnings per share</t>
  </si>
  <si>
    <t>Basic weighted average shares outstanding</t>
  </si>
  <si>
    <t>CONSOLIDATED BALANCE SHEETS - Scenario, Unspecified [Domain] - USD ($) $ in Thousands</t>
  </si>
  <si>
    <t>Jun. 30, 2011</t>
  </si>
  <si>
    <t>CURRENT ASSETS:</t>
  </si>
  <si>
    <t>Cash and cash equivalents</t>
  </si>
  <si>
    <t>Receivables, net</t>
  </si>
  <si>
    <t>Income tax receivable</t>
  </si>
  <si>
    <t>Prepaid expenses and other</t>
  </si>
  <si>
    <t>Deferred costs</t>
  </si>
  <si>
    <t>Total current assets</t>
  </si>
  <si>
    <t>PROPERTY AND EQUIPMENT, net</t>
  </si>
  <si>
    <t>OTHER ASSETS:</t>
  </si>
  <si>
    <t>Non-current deferred costs</t>
  </si>
  <si>
    <t>Computer software, net of amortization</t>
  </si>
  <si>
    <t>Other non-current assets</t>
  </si>
  <si>
    <t>Customer Relationships, Net of Amortization</t>
  </si>
  <si>
    <t>Other Intangible Assets, Net of Amortization</t>
  </si>
  <si>
    <t>Goodwill</t>
  </si>
  <si>
    <t>Total other assets</t>
  </si>
  <si>
    <t>Total assets</t>
  </si>
  <si>
    <t>CURRENT LIABILITIES:</t>
  </si>
  <si>
    <t>Accounts payable</t>
  </si>
  <si>
    <t>Accrued expenses</t>
  </si>
  <si>
    <t>Deferred income tax liability</t>
  </si>
  <si>
    <t>Notes payable and current maturities of long term debt</t>
  </si>
  <si>
    <t>Deferred revenues</t>
  </si>
  <si>
    <t>Total current liabilities</t>
  </si>
  <si>
    <t>LONG TERM LIABILITIES:</t>
  </si>
  <si>
    <t>Non-current deferred revenues</t>
  </si>
  <si>
    <t>Non-current deferred income tax liability</t>
  </si>
  <si>
    <t>Debt, net of current maturities</t>
  </si>
  <si>
    <t>Other long-term liabilities</t>
  </si>
  <si>
    <t>Total long term liabilities</t>
  </si>
  <si>
    <t>Total liabilities</t>
  </si>
  <si>
    <t>STOCKHOLDERS' EQUITY</t>
  </si>
  <si>
    <t>Preferred stock - $1 par value; 500,000 shares authorized, none issued</t>
  </si>
  <si>
    <t>Common stock - $0.01 par value; 250,000,000 shares authorized; 102,429,926 shares issued at June 30, 2014; 101,993,808 shares issued at June 30, 2013</t>
  </si>
  <si>
    <t>Additional paid-in capital</t>
  </si>
  <si>
    <t>Retained earnings</t>
  </si>
  <si>
    <t>Less treasury stock at cost; 19,794,559 shares at June 30, 2014; 16,753,889 shares at June 30, 2013</t>
  </si>
  <si>
    <t>Total stockholders' equity</t>
  </si>
  <si>
    <t>Total liabilities and equity</t>
  </si>
  <si>
    <t>CONSOLIDATED BALANCE SHEETS PARENTHETICAL - $ / shares</t>
  </si>
  <si>
    <t>Preferred stock, par value</t>
  </si>
  <si>
    <t>Preferred stock, authorized shares</t>
  </si>
  <si>
    <t>Preferred stock, issued shares</t>
  </si>
  <si>
    <t>Common stock, par value</t>
  </si>
  <si>
    <t>Common stock, authorized shares</t>
  </si>
  <si>
    <t>Common stock, issued shares</t>
  </si>
  <si>
    <t>Treasury Stock, Shares</t>
  </si>
  <si>
    <t>CONSOLIDATED STATEMENTS OF CHANGES IN STOCKHOLDERS' EQUITY - USD ($) $ in Thousands</t>
  </si>
  <si>
    <t>Total</t>
  </si>
  <si>
    <t>Preferred stock</t>
  </si>
  <si>
    <t>Common Stock</t>
  </si>
  <si>
    <t>Additional Paid-In Capital</t>
  </si>
  <si>
    <t>Retained Earnings</t>
  </si>
  <si>
    <t>Treasury Stock</t>
  </si>
  <si>
    <t>Balance, start of year (value) at Jun. 30, 2011</t>
  </si>
  <si>
    <t>Shares, beginning of year at Jun. 30, 2011</t>
  </si>
  <si>
    <t>Increase (Decrease) in Stockholders' Equity [Roll Forward]</t>
  </si>
  <si>
    <t>Shares issued for equity-based payment arrangements (shares)</t>
  </si>
  <si>
    <t>Shares issued for equity-based payment arrangements (value)</t>
  </si>
  <si>
    <t>Shares issued upon exercise of stock options (value)</t>
  </si>
  <si>
    <t>Tax withholding related to share based compensation</t>
  </si>
  <si>
    <t>Shares issued for Employee Stock Purchase Plan (shares)</t>
  </si>
  <si>
    <t>Shares issued for Employee Stock Purchase Plan (value)</t>
  </si>
  <si>
    <t>Tax benefits from share-based compensation (value)</t>
  </si>
  <si>
    <t>Stock-based compensation expense (value)</t>
  </si>
  <si>
    <t>Net Income</t>
  </si>
  <si>
    <t>Dividends (value)</t>
  </si>
  <si>
    <t>Purchase of treasury shares</t>
  </si>
  <si>
    <t>Shares, end of year at Jun. 30, 2012</t>
  </si>
  <si>
    <t>Balance, end of year (value) at Jun. 30, 2012</t>
  </si>
  <si>
    <t>Preferred Stock, Shares Outstanding</t>
  </si>
  <si>
    <t>Balance, start of year (value) at Jun. 30, 2012</t>
  </si>
  <si>
    <t>Shares, end of year at Jun. 30, 2013</t>
  </si>
  <si>
    <t>Balance, end of year (value) at Jun. 30, 2013</t>
  </si>
  <si>
    <t>Balance, start of year (value) at Jun. 30, 2013</t>
  </si>
  <si>
    <t>Shares, end of year at Jun. 30, 2014</t>
  </si>
  <si>
    <t>Balance, end of year (value) at Jun. 30, 2014</t>
  </si>
  <si>
    <t>CONSOLIDATED STATEMENTS OF CASH FLOWS - Scenario, Unspecified [Domain] - USD ($) $ in Thousands</t>
  </si>
  <si>
    <t>CASH FLOWS FROM OPERATING ACTIVITIES:</t>
  </si>
  <si>
    <t>Adjustments to reconcile net income to net cash from operating activities:</t>
  </si>
  <si>
    <t>Depreciation</t>
  </si>
  <si>
    <t>Amortization</t>
  </si>
  <si>
    <t>Change in deferred income taxes</t>
  </si>
  <si>
    <t>Excess tax benefits from stock-based compensation, Operating Activities</t>
  </si>
  <si>
    <t>Expense for stock-based compensation</t>
  </si>
  <si>
    <t>Gain/loss on disposal of assets</t>
  </si>
  <si>
    <t>Changes in operating assets and liabilities:</t>
  </si>
  <si>
    <t>Change in receivables</t>
  </si>
  <si>
    <t>Change in prepaid expenses, deferred costs and other</t>
  </si>
  <si>
    <t>Change in accounts payable</t>
  </si>
  <si>
    <t>Change in accrued expenses</t>
  </si>
  <si>
    <t>Change in income taxes</t>
  </si>
  <si>
    <t>Change in deferred revenues</t>
  </si>
  <si>
    <t>Net cash from operating activities</t>
  </si>
  <si>
    <t>CASH FLOWS FROM INVESTING ACTIVITIES:</t>
  </si>
  <si>
    <t>Payment for acquisitions, net of cash acquired</t>
  </si>
  <si>
    <t>Capital expenditures</t>
  </si>
  <si>
    <t>Proceeds from sale of assets</t>
  </si>
  <si>
    <t>Customer contracts acquired</t>
  </si>
  <si>
    <t>Internal use software</t>
  </si>
  <si>
    <t>Computer software developed</t>
  </si>
  <si>
    <t>Proceeds from investments</t>
  </si>
  <si>
    <t>Purchase of investments</t>
  </si>
  <si>
    <t>Net cash from investing activities</t>
  </si>
  <si>
    <t>CASH FLOWS FROM FINANCING ACTIVITIES:</t>
  </si>
  <si>
    <t>Borrowings on credit facilities</t>
  </si>
  <si>
    <t>Repayments on credit facilities</t>
  </si>
  <si>
    <t>Purchase of treasury stock</t>
  </si>
  <si>
    <t>Dividends paid</t>
  </si>
  <si>
    <t>Excess tax benefits from stock-based compensation, Financing Activities</t>
  </si>
  <si>
    <t>Proceeds from issuance of common stock upon exercise of stock options</t>
  </si>
  <si>
    <t>Minimum tax withholding payments related to option exercises</t>
  </si>
  <si>
    <t>Proceeds from sale of common stock, net</t>
  </si>
  <si>
    <t>Net cash from financing activities</t>
  </si>
  <si>
    <t>NET CHANGE IN CASH AND CASH EQUIVALENTS</t>
  </si>
  <si>
    <t>CASH AND CASH EQUIVALENTS, BEGINNING OF PERIOD</t>
  </si>
  <si>
    <t>CASH AND CASH EQUIVALENTS, END OF PERIOD</t>
  </si>
  <si>
    <t>Nature of Operations and Summary of Significant Accounting Policies (Text Block)</t>
  </si>
  <si>
    <t>Nature of Operations and Summary of Significant Accounting Policies [Abstract]</t>
  </si>
  <si>
    <t>Nature of Operations and Summary of Significant Accounting Policies [Text Block]</t>
  </si>
  <si>
    <t>NATURE OF OPERATIONS AND SUMMARY OF SIGNIFICANT ACCOUNTING POLICIES (Restated) DESCRIPTION OF THE COMPANY Jack Henry &amp; Associates, Inc. and subsidiaries (“JHA” or the “Company”) is a provider of integrated computer systems and services that has developed and acquired a number of banking and credit union software systems. The Company's revenues are predominately earned by marketing those systems to financial institutions nationwide together with computer equipment (hardware), by providing the conversion and software implementation services for financial institutions to utilize JHA software systems, and by providing other related services. JHA also provides continuing support and services to customers using in-house or outsourced systems. CONSOLIDATION The consolidated financial statements include the accounts of JHA and all of its subsidiaries, which are wholly-owned, and all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VENUE RECOGNITION The Company derives revenue from the following sources: license arrangements, support and service fees (non-software) and hardware sales. There are no rights of return, condition of acceptance or price protection in the Company’s sales contracts. License Arrangements: For software license agreements, the Company recognizes revenue when persuasive evidence of an arrangement exists, delivery of the product or service has occurred, the fee is fixed and determinable and collection is probable. For arrangements where the fee is not fixed or determinable, revenue is deferred until payments become due. The Company’s software license agreements generally include multiple products and services or “elements.” Generally, none of these elements are deemed to be essential to the functionality of the other elements. For multiple element arrangements, which contain software elements and non-software elements, we allocate revenue to the software deliverables and the non-software deliverables as a group based on the relative selling prices of all of the deliverables in the arrangement. For our non-software deliverables, we allocate the arrangement consideration based on the relative selling price of the deliverables using estimated selling price ("ESP"). For our software elements, we use VSOE for this allocation when it can be established and ESP when VSOE cannot be established. The selling price for each element is based upon the following selling price hierarchy: VSOE if available, third party evidence ("TPE") if VSOE is not available, or ESP if neither VSOE or TPE are available. Generally, we are not able to determine TPE because our go-to-market strategy differs from that of our peers and our offerings contain a significant level of differentiation such that the comparable pricing of products with similar functionality cannot be obtained. ESP is determined after considering both market conditions (such as the sale of similar products in the market place) and entity-specific factors (such as pricing practices and the specifics of each transaction). For our non-software deliverables, a delivered item is accounted for as a separate unit of accounting if the delivered item has standalone value and if the customer has a general right of return relative to the delivered item, delivery or performance of the undelivered item is probable and substantially within the vendor’s control. For our software licenses and related services, including the software elements of multiple-element software and non-software arrangements, U.S. GAAP generally require revenue earned on software arrangements involving multiple elements to be allocated to each element based on vendor-specific objective evidence (“VSOE”) of fair value. VSOE of fair value is determined for implementation services based on a rate per hour for stand-alone professional services and the estimated hours for the bundled implementation, if the hours can be reasonably estimated. VSOE of fair value is determined for post-contract support ("PCS") based upon the price charged when sold separately. For a majority of the elements within our software arrangements, we have determined that VSOE cannot be established; therefore, revenue on our software arrangements is generally deferred until the only remaining element is post-contract support ("PCS"). At that point, the entire arrangement fee is recognized ratably over the remaining PCS period, assuming that all other criteria for revenue recognition have been met. The amounts deferred are included in the balance sheet as deferred revenue and recognized to Bundled Products &amp; Services revenue within Support &amp; Service revenue in the income statement. For arrangements that include specified upgrades, such upgrades are accounted for as a separate element of the arrangement. For those specified upgrades for which VSOE of fair value cannot be determined, revenue related to the software elements within the arrangement is deferred until such specified upgrades have been delivered. Total revenue recognized ratably related to our Bundled Products &amp; Services was $60,685 , $64,275 and $73,942 for the years ended June 30, 2014 , 2013 , and 2012 , respectively. Support and Service Fee Revenue (Non-software): Maintenance support revenue contracted for outside of a license arrangement is recognized pro-rata over the contract period, typically one year. Outsourced data processing and ATM, debit card, and other transaction processing services revenue is recognized in the month the transactions are processed or the services are rendered. Hardware Revenue: Hardware revenue is recognized upon delivery to the customer, when title and risk of loss are transferred. In most cases, we do not stock in inventory the hardware products we sell, but arrange for third-party suppliers to drop-ship the products to our customers on our behalf. The Company also remarkets maintenance contracts on hardware to our customers. Hardware maintenance revenue is recognized ratably over the agreement period. Revenue-based taxes collected from customers and remitted to governmental authorities are presented on a net basis (i.e. excluded from revenues). DEFERRED COSTS Costs for certain software and hardware maintenance contracts with third parties, which are prepaid, are recognized ratably over the life of the maintenance contract, generally one to five years, with the related revenue amortized from deferred revenues. Direct and incremental costs associated with arrangements subject to Accounting Standards Codification ("ASC") 985-605 (for which VSOE of fair value cannot be established) are deferred until the only remaining element in the revenue arrangement is PCS at which point the costs are recognized ratably over the remaining PCS period with the related revenue. Direct and incremental costs associated with arrangements not subject to ASC 985-605 consist primarily of certain up-front costs incurred in connection with our software hosting arrangements and are recognized ratably over the contract period which typically ranges from 5-7 years. These costs include commissions, costs of third-party licenses and the direct costs of our implementation services, consisting of payroll and other fringe benefits. DEFERRED REVENUES Deferred revenues consist primarily of prepaid annual software support fees, deferred bundled software arrangements revenue, and prepaid hardware maintenance fees. Deferred bundled software arrangements revenue and hardware maintenance contracts may be recognized over multiple years; therefore, the related deferred revenue and maintenance are classified in accordance with the terms of the contract. Software and hardware deposits received are also reflected as deferred revenues. The vast majority of our maintenance (PCS) renews annually and runs from July 1 to June 30. Renewal billings are submitted to customers each June and the Company has the right to bill at that date; therefore we include those billings as gross in deferred revenue and as a receivable on our balance sheet at the end of each fiscal year. COMPUTER SOFTWARE DEVELOPMENT The Company capitalizes new product development costs incurred from the point at which technological feasibility has been established through the point at which the product is ready for general availability. Software development costs that are capitalized are evaluated on a product-by-product basis annually and are assigned an estimated economic life based on the type of product, market characteristics, and maturity of the market for that particular product. These costs are amortized based on current and estimated future revenue from the product or on a straight-line basis, whichever yields greater amortization expense. All of this amortization expense is included within Cost of support and service. CASH EQUIVALENTS The Company considers all highly liquid investments with maturities of three months or less at the time of acquisition to be cash equivalents. PROPERTY AND EQUIPMENT AND INTANGIBLE ASSETS Property and equipment is stated at cost and depreciated using the straight-line method over the estimated useful lives of the assets. Intangible assets consist of goodwill, customer relationships, computer software, and trade names acquired in business acquisitions in addition to internally developed computer software. The amounts are amortized, with the exception of those with an indefinite life (such as goodwill), over an estimated economic benefit period, generally five to twenty years. The Company reviews its long-lived assets and identifiable intangible assets with finite lives for impairment whenever events or changes in circumstances have indicated that the carrying amount of its assets might not be recoverable. The Company evaluates goodwill and other indefinite-lived intangible assets for impairment of value on an annual basis as of January 1 and between annual tests if events or changes in circumstances indicate that the asset might be impaired. COMPREHENSIVE INCOME Comprehensive income for each of the years ended June 30, 2014 , 2013 , and 2012 equals the Company’s net income. REPORTABLE SEGMENT INFORMATION In accordance with U.S. GAAP, the Company's operations are classified as two reportable segments: bank systems and services and credit union systems and services (see Note 13). Revenue by type of product and service is presented on the face of the consolidated statements of income. Substantially all the Company’s revenues are derived from operations and assets located within the United States of America. COMMON STOCK 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 At June 30, 2014 , there were 19,795 shares in treasury stock and the Company had the remaining authority to repurchase up to 5,196 additional shares. The total cost of treasury shares at June 30, 2014 is $577,781 . During fiscal 2014 , the Company repurchased 3,041 treasury shares for $175,699 . At June 30, 2013 , there were 16,754 shares in treasury stock and the Company had authority to repurchase up to 8,237 additional shares. Dividends declared per share were $0.84 , $0.56 , and $0.44 for the years ended June 30, 2014 , 2013 , and 2012 , respectively. EARNINGS PER SHARE Per share information is based on the weighted average number of common shares outstanding during the year. Stock options have been included in the calculation of income per diluted share to the extent they are dilutive. The difference between basic and diluted weighted average shares outstanding is the dilutive effect of outstanding stock options (see Note 10). INCOME TAXES Deferred tax liabilities and assets are recognized for the tax effects of differences between the financial statement and tax base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s recognized in the financial statements from such a position is measured based on the largest benefit that has a greater than 50% likelihood of being realized upon ultimate settlement. Also, interest and penalties expense are recognized on the full amount of deferred benefits for uncertain tax positions. Our policy is to include interest and penalties related to unrecognized tax benefits in income tax expense. RECENT ACCOUNTING PRONOUNCEMENTS The Financial Accounting Standards Board ("FASB") issued Accounting Standards Update ("ASU") No. 2014-09, Revenue from Contracts with Customers in May 2014. The new standard will supersede much of the existing authoritative literature for revenue recognition. The standard and related amendments will be effective for the Company for its annual reporting period beginning July 1, 2017, including interim periods within that reporting period. Early application is not permitted. Entities are allowed to transition to the new standard by either recasting prior periods or recognizing the cumulative effect. The Company is currently evaluating the newly issued guidance, including which transition approach will be applied and the estimated impact it will have on our consolidated financial statements.</t>
  </si>
  <si>
    <t>Fair Value of Financial Instruments Fair Value of Financial Instruments (Text Block)</t>
  </si>
  <si>
    <t>Fair Value Disclosures [Abstract]</t>
  </si>
  <si>
    <t>Fair Value Disclosures [Text Block]</t>
  </si>
  <si>
    <t>FAIR VALUE OF FINANCIAL INSTRUMENTS For cash equivalents, amounts receivable or payable and short-term borrowings, fair values approximate carrying value, based on the short-term nature of the assets and liabilities. The fair value of long term debt also approximates carrying value as estimated using discounted cash flows based on the Company’s current incremental borrowing rates or quoted prices in active market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 Fair value of financial assets, included in cash and cash equivalents, is as follows: Estimated Fair Value Measurements Total Fair Level 1 Level 2 Level 3 Value June 30, 2014 Financial Assets: Money market funds $ 28,877 $ — $ — $ 28,877 June 30, 2013 Financial Assets: Money market funds $ 101,576 $ — $ — $ 101,576</t>
  </si>
  <si>
    <t>Property and Equipment (Text Block)</t>
  </si>
  <si>
    <t>Property, Plant and Equipment [Abstract]</t>
  </si>
  <si>
    <t>Property, Plant and Equipment Disclosure [Text Block]</t>
  </si>
  <si>
    <t>PROPERTY AND EQUIPMENT The classification of property and equipment, together with their estimated useful lives is as follows: June 30, 2014 2013 Estimated Useful Life Land $ 24,987 $ 25,003 Land improvements 25,411 25,385 5 - 20 years Buildings 143,733 142,350 20 - 30 years Leasehold improvements 28,962 24,037 5 - 20 years (1) Equipment and furniture 316,064 293,044 3 - 10 years Aircraft and equipment 27,246 45,179 5 - 15 years Construction in progress 12,199 18,099 578,602 573,097 Less accumulated depreciation 286,927 272,586 Property and equipment, net $ 291,675 $ 300,511 (1) Lesser of lease term or estimated useful life Property and equipment included $523 and $2,179 that was in accrued liabilities at June 30, 2014 and 2013 , respectively. Also, the Company acquired $16,119 and $29,131 of computer equipment through capital leases for the years ended June 30, 2014 and 2013 , respectively. These amounts were excluded from capital expenditures on the statement of cash flows.</t>
  </si>
  <si>
    <t>Other Assets (Text Block)</t>
  </si>
  <si>
    <t>Goodwill and Intangible Assets Disclosure [Abstract]</t>
  </si>
  <si>
    <t>Other Assets Disclosure [Text Block]</t>
  </si>
  <si>
    <t>OTHER ASSETS Goodwill The carrying amount of goodwill for the years ended June 30, 2014 and 2013 , by reportable segments, is as follows: June 30, Banking 2014 2013 Beginning balance $ 403,720 $ 403,949 Goodwill, acquired during the year 19,470 — Goodwill, written off related to sale — (229 ) Ending balance $ 423,190 $ 403,720 Credit Union Beginning balance $ 129,571 $ 129,571 Goodwill, acquired during the year — — Ending balance $ 129,571 $ 129,571 Other Intangible Assets Information regarding other identifiable intangible assets is as follows: June 30, 2014 2013 Customer relationships $ 276,337 $ 272,391 Less accumulated amortization (139,735 ) (125,224 ) Customer relationships, net $ 136,602 $ 147,167 Other intangible assets $ 29,660 $ 10,735 Less accumulated amortization (4,007 ) (1,355 ) Other intangible assets, net $ 25,653 $ 9,380 Computer software $ 345,248 $ 288,095 Less accumulated amortization (184,857 ) (155,483 ) Computer software, net $ 160,391 $ 132,612 Customer relationships have lives ranging from 5 to 20 years. Our other intangible assets have useful lives ranging from 3 to 20 years. Computer software includes the unamortized cost of commercial software products developed or acquired by the Company, which are capitalized and amortized over useful lives ranging from 5 to 10 years. Amortization expense for computer software totaled $37,720 , $33,145 , and $32,807 for the fiscal years ended June 30, 2014 , 2013 , and 2012 , respectively. There were no material impairments in any of the fiscal years presented. Amortization expense for all intangible assets was $54,836 , $48,374 , and $49,297 for the fiscal years ended June 30, 2014 , 2013 , and 2012 , respectively. The estimated aggregate future amortization expense for each of the next five years for all intangible assets remaining as of June 30, 2014 , is as follows: Years Ending June 30, Computer Software Customer Relationships Other Intangible Assets Total 2015 $ 39,051 $ 14,398 $ 4,493 $ 57,942 2016 31,820 13,814 4,267 49,901 2017 23,006 13,585 2,761 39,352 2018 15,496 13,050 894 29,440 2019 7,151 12,829 697 20,677</t>
  </si>
  <si>
    <t>Debt (Text Block)</t>
  </si>
  <si>
    <t>Debt Disclosure [Abstract]</t>
  </si>
  <si>
    <t>Debt and Capital Leases Disclosures [Text Block]</t>
  </si>
  <si>
    <t>DEBT The Company’s outstanding long and short term debt is as follows: June 30, June 30, 2014 2013 LONG TERM DEBT Capital leases $ 7,757 $ 14,161 Other borrowings — 120 7,757 14,281 Less current maturities 4,028 6,915 Debt, net of current maturities $ 3,729 $ 7,366 SHORT TERM DEBT Capital leases $ 1,379 $ 1,014 Current maturities of long-term debt 4,028 6,915 Notes payable and current maturities of long term debt $ 5,407 $ 7,929 The following table summarizes the annual principal payments required as of June 30, 2014 : Years ended June 30, 2015 $ 5,407 2016 3,729 2017 — 2018 — 2019 — Thereafter — $ 9,136 Capital leases The Company has entered into various capital lease obligations for the use of certain computer equipment. Long term capital lease obligations were entered into of which $7,757 remains outstanding at June 30, 2014 and $4,028 will be maturing within the next twelve months. The Company also has short term capital lease obligations totaling $1,379 at June 30, 2014 . Included in property and equipment are assets under capital leases totaling $37,316 , which have accumulated depreciation totaling $7,994 . Other lines of credit The long term revolving credit facility allows for borrowings of up to $150,000 , which may be increased by the Company at any time until maturity to $250,000 . The credit facility bears interest at a variable rate equal to (a) a rate based on LIBOR or (b) an alternate base rate (the greater of (a) the Federal Funds Rate plus 0.5% , (b) the Prime Rate or (c) LIBOR plus 1.0% ), plus an applicable percentage in each case determined by the Company's leverage ratio. The credit facility is secured by pledges of capital stock of certain subsidiaries of the Company and also guaranteed by certain subsidiaries of the Company. The credit facility is subject to various financial covenants that require the Company to maintain certain financial ratios as defined in the agreement. As of June 30, 2014 , the Company was in compliance with all such covenants. The revolving loan terminates June 4, 2015 and at June 30, 2014 , there was no outstanding revolving loan balance. The Company renewed an unsecured bank credit line on March 3, 2014 which provides for funding of up to $5,000 and bears interest at the prime rate less 1% . The credit line was renewed through April 30, 2017 . At June 30, 2014 , no amount was outstanding. Interest The Company paid interest of $620 , $3,549 , and $3,899 in 2014 , 2013 , and 2012 respectively.</t>
  </si>
  <si>
    <t>Commitments and Contingencies Commitments and Contingencies (Text Block)</t>
  </si>
  <si>
    <t>Commitments and Contingencies Disclosure [Abstract]</t>
  </si>
  <si>
    <t>Commitments and Contingencies Disclosure [Text Block]</t>
  </si>
  <si>
    <t>COMMITMENTS AND CONTINGENCIES Litigation We are subject to various routine legal proceedings and claims, including the following: In May 2013 a patent infringement lawsuit entitled DataTreasury Corporation v. Jack Henry &amp; Associates, Inc. et. al . was filed against the Company, several subsidiaries and a number of customer financial institutions in the US District Court for the Eastern District of Texas. The complaint seeks damages, interest, injunctive relief, and attorneys' fees for the alleged infringement of two patents, as well as trebling of damage awards for alleged willful infringement. We believe we have strong defenses and intend to defend the lawsuit vigorously. At this stage, we cannot make a reasonable estimate of possible loss or range of loss, if any, arising from this lawsuit. Property and Equipment The Company had $14,293 of material commitments at June 30, 2014 to purchase property and equipment related mainly to the purchase of aircraft. There were $18,779 material commitments at June 30, 2013 . Leases The Company leases certain property under operating leases which expire over the next 7 years, but certain of the leases contain options to extend the lease term. All lease payments are based on the lapse of time but include, in some cases, payments for operating expenses and property taxes. There are no purchase options on real estate leases at this time. Certain leases on real estate are subject to annual escalations for increases in operating expenses and property taxes. As of June 30, 2014 , net future minimum lease payments are as follows: Years Ending June 30, Lease Payments 2015 $ 7,851 2016 7,587 2017 6,437 2018 5,016 2019 2,453 Thereafter 1,803 Total $ 31,147 Rent expense was $8,609 , $8,124 , and $8,410 in 2014 , 2013 , and 2012 respectively.</t>
  </si>
  <si>
    <t>Income Taxes (Text Block)</t>
  </si>
  <si>
    <t>Income Tax Disclosure [Abstract]</t>
  </si>
  <si>
    <t>Income Tax Disclosure [Text Block]</t>
  </si>
  <si>
    <t>INCOME TAXES The provision for income taxes from continuing operations consists of the following: Year Ended June 30, 2014 2013 2012 Current: Federal $ 77,937 $ 54,574 $ 48,053 State 10,166 4,540 6,021 Deferred: Federal 10,636 14,689 19,063 State 2,116 3,647 1,848 $ 100,855 $ 77,450 $ 74,985 The tax effects of temporary differences related to deferred taxes shown on the balance sheets were: June 30, 2014 2013 Deferred tax assets: Deferred revenue $ 71,383 $ 57,867 Expense reserves (bad debts, insurance, franchise tax and vacation) 14,776 12,515 Net operating loss carryforwards 4,218 6,363 Other, net 1,122 1,383 91,499 78,128 Deferred tax liabilities: Accelerated tax depreciation (29,247 ) (35,046 ) Accelerated tax amortization (125,054 ) (106,147 ) Prepaid expenses (50,955 ) (42,385 ) Other, net (13,357 ) (9,714 ) (218,613 ) (193,292 ) Net deferred tax liability before valuation allowance (127,114 ) (115,164 ) Valuation allowance (700 ) (700 ) Net deferred tax liability $ (127,814 ) $ (115,864 ) The deferred taxes are classified on the balance sheets as follows: 2014 2013 Deferred income taxes (current) $ (30,094 ) $ (22,366 ) Deferred income taxes (long-term) (97,720 ) (93,498 ) $ (127,814 ) $ (115,864 ) The following analysis reconciles the statutory federal income tax rate to the effective income tax rates reflected above: Year Ended June 30, 2014 2013 2012 Computed "expected" tax expense 35.0 % 35.0 % 35.0 % Increase (reduction) in taxes resulting from: State income taxes, net of federal income tax benefits 2.8 % 2.2 % 2.2 % Research and development credit (0.8 )% (3.5 )% (1.8 )% Domestic production activities deduction (2.2 )% (2.3 )% (2.2 )% Other (net) 0.3 % 0.2 % (0.2 )% 35.1 % 31.6 % 33.0 % As of June 30, 2014 , we have $8,761 of net operating loss (“NOL”) carryforwards pertaining to the acquisition of Goldleaf Financial Solutions, Inc., which are expected to be utilized after the application of IRC Section 382. Separately, as of June 30, 2014 , we had state NOL carryforwards of $1,705 . The federal and state losses have varying expiration dates, ranging from 2014 to 2034 . Based on state tax rules which restrict our utilization of these losses, we believe it is more likely than not that $700 of these losses will expire unutilized. Accordingly, a valuation allowance of $700 and $700 has been recorded against these assets as of June 30, 2014 and 2013 , respectively. The Company paid income taxes of $83,014 , $54,815 , and $44,962 in 2014 , 2013 , and 2012 respectively. At June 30, 2013 , the Company had $4,890 of unrecognized tax benefits. At June 30, 2014 , the Company had $7,834 of gross unrecognized tax benefits, $5,366 of which, if recognized, would affect our effective tax rate. We had accrued interest and penalties of $1,315 and $597 related to uncertain tax positions at June 30, 2014 and 2013 , respectively. A reconciliation of the unrecognized tax benefits for the years ended June 30, 2014 and 2013 follows: Unrecognized Tax Benefits Balance at July 1, 2012 $ 6,202 Additions for current year tax positions 1,087 Reductions for current year tax positions — Additions for prior year tax positions 510 Reductions for prior year tax positions (2,720 ) Settlements — Reductions related to expirations of statute of limitations (189 ) Balance at June 30, 2013 4,890 Additions for current year tax positions 1,380 Reductions for current year tax positions — Additions for prior year tax positions 1,662 Reductions for prior year tax positions (1 ) Settlements — Reductions related to expirations of statute of limitations (97 ) Balance at June 30, 2014 $ 7,834 The U.S. federal and state income tax returns for June 30, 2011 and all subsequent years remain subject to examination as of June 30, 2014 under statute of limitations rules. We anticipate potential changes could reduce the unrecognized tax benefits balance by $1,700 - $2,300 within twelve months of June 30, 2014 .</t>
  </si>
  <si>
    <t>Industry and Supplier Concentrations (Text Block)</t>
  </si>
  <si>
    <t>Risks and Uncertainties [Abstract]</t>
  </si>
  <si>
    <t>Concentration Risk Disclosure [Text Block]</t>
  </si>
  <si>
    <t>INDUSTRY AND SUPPLIER CONCENTRATIONS The Company sells its products to banks, credit unions, and financial institutions throughout the United States and generally does not require collateral. All billings to customers are due 30 days from date of billing. Reserves (which are insignificant at June 30, 2014, 2013, and 2012) are maintained for potential credit losses. In addition, the Company purchases most of its computer hardware and related maintenance for resale in relation to installation of JHA software systems from two suppliers. There are a limited number of hardware suppliers for these required items. If these relationships were terminated, it could have a negative impact on the operations of the Company.</t>
  </si>
  <si>
    <t>Stock Based Compensation (Text Block)</t>
  </si>
  <si>
    <t>Disclosure of Compensation Related Costs, Share-based Payments [Abstract]</t>
  </si>
  <si>
    <t>Disclosure of Compensation Related Costs, Share-based Payments [Text Block]</t>
  </si>
  <si>
    <t>STOCK-BASED COMPENSATION Our pre-tax operating income for the years ended June 30, 2014 , 2013 and 2012 includes $10,091 , $8,615 and $6,950 of equity-based compensation costs, respectively, of which $9,335 , $7,962 and $6,364 relates to the restricted stock plan, respectively. 2005 NSOP and 1996 SOP The Company previously issued options to employees under the 1996 Stock Option Plan (“1996 SOP”) and to outside directors under the 2005 Non-Qualified Stock Option Plan (“2005 NSOP”). The 1996 SOP was adopted by the Company on October 29, 1996 , for its employees. Terms and vesting periods of the options were determined by the Compensation Committee of the Board of Directors when granted and for options outstanding include vesting periods up to four years. Shares of common stock were reserved for issuance under this plan at the time of each grant, which must be at or above fair market value of the stock at the grant date. The options terminate 30 days after termination of employment, 3 months after retirement, one year after death or 10 years after the date of grant. The plan terminated by its terms on October 29, 2006 , although options previously granted under the 1996 SOP are still outstanding and vested. The 2005 NSOP was adopted by the Company on September 23, 2005 , for its outside directors. Generally, options are exercisable beginning 6 months after grant at an exercise price equal to the fair market value of the stock at the grant date. For individuals who have served less than 4 continuous years, 25% of all options will vest after one year of service, 50% shall vest after two years, and 75% shall vest after three years of service on the Board. The options terminate upon surrender of the option, upon the expiration of 1 year following notification of a deceased optionee, or 10 years after grant. 700 shares of common stock have been reserved for issuance under this plan with a maximum of 100 for each director. A summary of option plan activity under the plan is as follows: Number of Shares Weighted Average Exercise Price Aggregate Intrinsic Value Outstanding July 1, 2011 990 $ 15.65 Granted — — Forfeited — — Exercised (526 ) 15.17 Outstanding July 1, 2012 464 16.19 Granted — — Forfeited — — Exercised (320 ) 13.68 Outstanding July 1, 2013 144 21.79 Granted — — Forfeited — — Exercised (19 ) 18.42 Outstanding June 30, 2014 125 $ 22.29 $ 4,633 Vested June 30, 2014 125 $ 22.29 $ 4,633 Exercisable June 30, 2014 125 $ 22.29 $ 4,633 There were no options granted during any period presented. As of June 30, 2014 , there was no unrecognized compensation costs related to stock options since all options have now vested. The weighted average remaining contractual term on options currently exercisable as of June 30, 2014 was 3.49 years . The income tax benefits from stock option exercises totaled $3,420 , $3,632 and $3,631 for the years ended June 30, 2014 , 2013 , and 2012 , respectively. The total intrinsic value of options exercised was $704 , $8,254 and $9,654 for the fiscal years ended June 30, 2014 , 2013 , and 2012 , respectively. Restricted Stock Plan The Restricted Stock Plan was adopted by the Company on November 1, 2005 , for its employees. Up to 3,000 shares of common stock are available for issuance under the plan. Upon issuance, shares of restricted stock are subject to forfeiture and to restrictions which limit the sale or transfer of the shares during the restriction period. The restrictions will be lifted over periods ranging from 3 years to 7 years years from grant date. On certain awards, the restrictions may be lifted sooner if certain targets for shareholder return are met. The following table summarizes non-vested share awards activity: Share awards Shares Weighted Average Grant Date Fair Value Outstanding July 1, 2011 416 $ 22.34 Granted 42 31.50 Vested (106 ) 22.92 Forfeited (20 ) 25.49 Outstanding July 1, 2012 332 23.13 Granted 53 36.78 Vested (125 ) 23.17 Forfeited (8 ) 23.11 Outstanding July 1, 2013 252 25.92 Granted 30 54.13 Vested (143 ) 24.41 Forfeited (1 ) 22.17 Outstanding June 30, 2014 138 $ 33.56 The non-vested share awards will not participate in dividends during the restriction period. As a result, the weighted-average fair value of the non-vested share awards is based on the fair market value of the Company’s equity shares on the grant date, less the present value of the expected future dividends to be declared during the restriction period. At June 30, 2014 , there was $1,492 of compensation expense that has yet to be recognized related to non-vested restricted stock share awards, which will be recognized over a weighted-average period of 0.92 years . An amendment to the Restricted Stock Plan was adopted by the Company on August 20, 2010 , for its executive officers. Unit awards will be made to employees remaining in continuous employment throughout the performance period and vary based on the Company’s percentile ranking in Total Shareholder Return (“TSR”) over the performance period compared to a peer group of companies. TSR is defined as the change in the stock price through the performance period plus dividends per share paid during the performance period, all divided by the stock price at the beginning of the performance period. It is the intention of the Company to settle the unit awards in shares of the Company’s stock. The following table summarizes non-vested unit awards as of June 30, 2014 , as well as activity for the year then ended: Unit awards Shares Weighted Average Grant Date Fair Value Outstanding July 1, 2011 293 $ 15.77 Granted 391 19.69 Vested — — Forfeited (12 ) 15.77 Outstanding July 1, 2012 672 18.05 Granted 174 42.39 Vested — — Forfeited (32 ) 22.45 Outstanding July 1, 2013 814 23.08 Granted 164 48.21 Vested (168 ) 15.77 Forfeited (101 ) 15.77 Outstanding June 30, 2014 709 $ 31.66 The weighted average assumptions used in this model to estimate fair value at the measurement date and resulting values are as follows: Year Ended June 30, 2014 2013 2012 Volatility 21.6 % 23.3 % 34.2 % Risk free interest rate 0.91 % 0.33 % 0.31 % Dividend yield 1.6 % 1.2 % 1.5 % Stock Beta 0.837 0.864 0.903 At June 30, 2014 , there was $8,193 of compensation expense that has yet to be recognized related to non-vested restricted stock unit awards, which will be recognized over a weighted-average period of 0.91 years .</t>
  </si>
  <si>
    <t>Earnings Per Share Earnings Per Share (Text Block)</t>
  </si>
  <si>
    <t>Earnings Per Share, Basic and Diluted [Abstract]</t>
  </si>
  <si>
    <t>Earnings Per Share [Text Block]</t>
  </si>
  <si>
    <t>EARNINGS PER SHARE The following table reflects the reconciliation between basic and diluted earnings per share, as well as cash dividends paid per share: Year Ended June 30, 2014 2013 2012 Net Income $ 186,715 $ 167,610 $ 152,040 Common share information: Weighted average shares outstanding for basic earnings per share 84,866 86,040 86,599 Dilutive effect of stock options and restricted stock 530 579 688 Weighted average shares outstanding for diluted earnings per share 85,396 86,619 87,287 Basic earnings per share $ 2.20 $ 1.95 $ 1.76 Diluted earnings per share $ 2.19 $ 1.94 $ 1.74 Per share information is based on the weighted average number of common shares outstanding for each of the fiscal years. Stock options and restricted stock have been included in the calculation of earnings per share to the extent they are dilutive. There were 24 anti-dilutive stock options and restricted stock excluded from the computation of diluted earnings per share for fiscal 2014 , with no shares excluded for fiscal 2013 and no shares excluded for fiscal 2012 .</t>
  </si>
  <si>
    <t>Employee Benefits Plans (Text Block)</t>
  </si>
  <si>
    <t>Compensation and Retirement Disclosure [Abstract]</t>
  </si>
  <si>
    <t>Pension and Other Postretirement Benefits Disclosure [Text Block]</t>
  </si>
  <si>
    <t>EMPLOYEE BENEFIT PLANS The Company established an employee stock purchase plan in 2006 . The plan allows the majority of employees the opportunity to directly purchase shares of the Company at a 15% discount. The plan does not meet the criteria as a non-compensatory plan. As a result, the Company records the total dollar value of the stock discount given to employees under the plan as expense. Total expense recorded by the Company under the plan for the year ended June 30, 2014 , 2013 and 2012 was $756 , $653 and $586 , respectively. The Company has a defined contribution plan for its employees: the 401(k) Retirement Savings Plan (the “Plan”). The Plan is subject to the Employee Retirement Income Security Act of 1975 (“ERISA”) as amended. Under the Plan, the Company matches 100% of full time employee contributions up to 5% of compensation subject to a maximum of $5 per year. In order to receive matching contributions, employees must be 18 years of age and be employed for at least six months . The Company has the option of making a discretionary contribution; however, none has been made for any of the three most recent fiscal years. The total matching contributions for the Plan were $13,617 , $12,426 , and $11,376 for fiscal 2014 , 2013 and 2012 , respectively.</t>
  </si>
  <si>
    <t>Business Acquisitions (Text Block)</t>
  </si>
  <si>
    <t>Business Combination, Recognized Identifiable Assets Acquired, Goodwill, and Liabilities Assumed, Net [Abstract]</t>
  </si>
  <si>
    <t>Business Combination Disclosure [Text Block]</t>
  </si>
  <si>
    <t>BUSINESS ACQUISITION Banno, LLC Effective March 1, 2014 , the Company acquired all of the equity interests of Banno, an Iowa-based company that provides Web and transaction marketing services with a focus on the mobile medium, for $27,910 paid in cash. This acquisition was funded using existing operating cash. The acquisition of Banno expanded the Company’s presence in online and mobile technologies within the industry. Management has completed a preliminary purchase price allocation of Banno and its assessment of the fair value of acquired assets and liabilities assumed. The recognized amounts of identifiable assets acquired and liabilities assumed, based upon their preliminary fair values as of March 1, 2014 are set forth below: Current assets $ 610 Long-term assets 87 Identifiable intangible assets 9,255 Total liabilities assumed (1,512 ) Total identifiable net assets 8,440 Goodwill 19,470 Net assets acquired 27,910 The amounts shown above may change in the near term as management continues to assess the fair value of acquired assets and liabilities and evaluate the income tax implications of this business combination. The goodwill of $19,470 arising from this acquisition consists largely of the growth potential, synergies and economies of scale expected from combining the operations of the Company with those of Banno, together with the value of Banno’s assembled workforce. Goodwill from this acquisition has been allocated to our Banking Systems and Services segment. Approximately 95% of the goodwill is expected to be deductible for income tax purposes. Identifiable intangible assets from this acquisition consists of customer relationships of $3,946 , $3,546 of computer software and other intangible assets of $1,763 . The weighted average amortization period for acquired customer relationships, acquired computer software, and other intangible assets is 15 years , 8 years , and 20 years , respectively. Current assets is inclusive of cash acquired of $16 . The fair value of current assets acquired included accounts receivable of $476 . The gross amount receivable is $501 , of which $25 is expected to be uncollectible. During fiscal year 2014, the Company incurred $30 in costs related to the acquisition of Banno. These costs included fees for legal, valuation and other fees. These costs were included within general and administrative expenses. The results of Banno’s operations included in the Company’s consolidated statement of operations from the acquisition date to June 30, 2014 included revenue of $848 and after-tax net loss of $1,121 . The accompanying consolidated statements of income for the three and twelve month periods ended June 30, 2014 do not include any revenues and expenses related to this acquisition prior to the acquisition date. The impact of this acquisition was considered immaterial to our both the current and prior periods of our consolidated financial statements and pro forma financial information has not been provided.</t>
  </si>
  <si>
    <t>Business Segment Information (Text Block)</t>
  </si>
  <si>
    <t>Segment Reporting [Abstract]</t>
  </si>
  <si>
    <t>Segment Reporting Disclosure [Text Block]</t>
  </si>
  <si>
    <t xml:space="preserve"> SEGMENT INFORMATION The Company is a provider of integrated computer systems that perform data processing (available for in-house installations or outsourced services) for banks and credit unions. The Company’s operations are classified into two reportable segments: bank systems and services (“Bank”) and credit union systems and services (“Credit Union”). The Company evaluates the performance of its segments and allocates resources to them based on various factors, including prospects for growth, return on investment, and return on revenue. Year Ended June 30, 2014 Bank Credit Union Total REVENUE License $ 1,514 $ 670 $ 2,184 Support and service 853,500 258,831 1,112,331 Hardware 42,657 16,001 58,658 Total revenue 897,671 275,502 1,173,173 COST OF SALES Cost of license 555 353 908 Cost of support and service 492,777 141,979 634,756 Cost of hardware 31,866 11,842 43,708 Total cost of sales 525,198 154,174 679,372 GROSS PROFIT $ 372,473 $ 121,328 493,801 OPERATING EXPENSES 205,503 INTEREST INCOME (EXPENSE) (728 ) INCOME BEFORE INCOME TAXES $ 287,570 Year Ended June 30, 2013 Bank Credit Union Total REVENUE License $ 4,895 $ 471 $ 5,366 Support and service 794,433 248,368 1,042,801 Hardware 41,052 18,305 59,357 Total revenue 840,380 267,144 1,107,524 COST OF SALES Cost of license 765 95 860 Cost of support and service 461,370 140,250 601,620 Cost of hardware 29,936 13,714 43,650 Total cost of sales 492,071 154,059 646,130 GROSS PROFIT $ 348,309 $ 113,085 461,394 OPERATING EXPENSES 210,637 INTEREST INCOME (EXPENSE) (5,697 ) INCOME BEFORE INCOME TAXES $ 245,060 Year Ended June 30, 2012 Bank Credit Union Total REVENUE License $ 4,984 $ 668 $ 5,652 Support and service 729,779 219,114 948,893 Hardware 45,051 18,071 63,122 Total revenue 779,814 237,853 1,017,667 COST OF SALES Cost of license 1,938 353 2,291 Cost of support and service 422,672 127,898 550,570 Cost of hardware 32,123 13,860 45,983 Total cost of sales 456,733 142,111 598,844 GROSS PROFIT $ 323,081 $ 95,742 418,823 OPERATING EXPENSES 187,231 INTEREST INCOME (EXPENSE) (4,567 ) INCOME BEFORE INCOME TAXES $ 227,025 Year Ended June 30, 2014 2013 2012 Depreciation expense, net Bank systems and services $ 48,382 $ 47,789 $ 41,053 Credit Unions systems and services 4,553 4,178 4,269 Total $ 52,935 $ 51,967 $ 45,322 Amortization expense, net Bank systems and services $ 39,152 $ 32,959 $ 35,492 Credit Unions systems and services 15,684 15,415 13,805 Total $ 54,836 $ 48,374 $ 49,297 Capital expenditures Bank systems and services $ 32,736 $ 44,976 $ 34,963 Credit Unions systems and services 449 1,280 6,478 Total $ 33,185 $ 46,256 $ 41,441 June 30, June 30, 2014 2013 Property and equipment, net Bank systems and services $ 258,437 $ 265,595 Credit Union systems and services 33,238 34,916 Total $ 291,675 $ 300,511 Intangible assets, net Bank systems and services $ 643,972 $ 589,891 Credit Union systems and services 231,435 232,559 Total $ 875,407 $ 822,450 The Company has not disclosed any additional asset information by segment, as the information is not produced internally and its preparation is impracticable.</t>
  </si>
  <si>
    <t>Subsequent Events (Text Block)</t>
  </si>
  <si>
    <t>Subsequent Events [Abstract]</t>
  </si>
  <si>
    <t>Subsequent Events [Text Block]</t>
  </si>
  <si>
    <t>SUBSEQUENT EVENTS On August 22, 2014 , the Company's Board of Directors declared a cash dividend of $0.22 per share on its common stock, payable on September 26, 2014 to shareholders of record on September 5, 2014 .</t>
  </si>
  <si>
    <t>Quarterly Financial Information (Text Block)</t>
  </si>
  <si>
    <t>Quarterly Financial Information Disclosure [Abstract]</t>
  </si>
  <si>
    <t>Quarterly Financial Information</t>
  </si>
  <si>
    <t>QUARTERLY FINANCIAL INFORMATION (unaudited) The Company has restated the following quarterly financial information for the interim periods during the fiscal years ended June 30, 2014 and 2013 for the effects of the restatement more fully described in Note 15 - Restatement of Consolidated Financial Statements, as set forth below (in thousands, except for per share data): For the Year Ended June 30, 2014 Quarter 1 Quarter 2 Quarter 3 Quarter 4 Total As Previously Reported REVENUE License $ 11,779 $ 12,893 $ 15,267 $ 13,070 $ 53,009 Support and service 269,544 274,276 270,931 283,635 1,098,386 Hardware 14,338 15,356 14,731 14,233 58,658 Total revenue 295,661 302,525 300,929 310,938 1,210,053 COST OF SALES Cost of license 1,412 947 1,167 747 4,273 Cost of support and service 154,583 157,893 164,223 166,744 643,443 Cost of hardware 10,941 10,867 11,008 10,892 43,708 Total cost of sales 166,936 169,707 176,398 178,383 691,424 GROSS PROFIT 128,725 132,818 124,531 132,555 518,629 OPERATING EXPENSES Selling and marketing 21,458 21,071 22,034 22,007 86,570 Research and development 15,673 16,142 17,486 17,447 66,748 General and administrative 14,250 12,132 13,629 13,301 53,312 Total operating expenses 51,381 49,345 53,149 52,755 206,630 OPERATING INCOME 77,344 83,473 71,382 79,800 311,999 INTEREST INCOME (EXPENSE) Interest income 131 129 84 33 377 Interest expense (280 ) (267 ) (262 ) (296 ) (1,105 ) Total interest income (expense) (149 ) (138 ) (178 ) (263 ) (728 ) INCOME BEFORE INCOME TAXES 77,195 83,335 71,204 79,537 311,271 PROVISION FOR INCOME TAXES 27,407 29,353 24,447 28,928 110,135 NET INCOME $ 49,788 $ 53,982 $ 46,757 $ 50,609 $ 201,136 Diluted earnings per share $ 0.58 $ 0.63 $ 0.55 $ 0.60 $ 2.36 Diluted weighted average shares outstanding 85,854 85,986 85,467 84,276 85,396 Basic earnings per share $ 0.58 $ 0.63 $ 0.55 $ 0.60 $ 2.37 Basic weighted average shares outstanding 85,294 85,450 84,981 83,740 84,866 For the Year Ended June 30, 2014 Quarter 1 Quarter 2 Quarter 3 Quarter 4 Total Effects of Restatement REVENUE License $ (11,017 ) $ (12,648 ) $ (14,664 ) $ (12,496 ) $ (50,825 ) Support and service (6,914 ) (1,034 ) 5,169 16,724 13,945 Hardware — — — — — Total revenue (17,931 ) (13,682 ) (9,495 ) 4,228 (36,880 ) COST OF SALES Cost of license (1,067 ) (759 ) (940 ) (599 ) (3,365 ) Cost of support and service (5,427 ) (3,124 ) (1,399 ) 1,263 (8,687 ) Cost of hardware — — — — — Total cost of sales (6,494 ) (3,883 ) (2,339 ) 664 (12,052 ) GROSS PROFIT (11,437 ) (9,799 ) (7,156 ) 3,564 (24,828 ) OPERATING EXPENSES Selling and marketing (720 ) (568 ) (315 ) 476 (1,127 ) Research and development — — — — — General and administrative — — — — — Total operating expenses (720 ) (568 ) (315 ) 476 (1,127 ) OPERATING INCOME (10,717 ) (9,231 ) (6,841 ) 3,088 (23,701 ) INTEREST INCOME (EXPENSE) Interest income — — — — — Interest expense — — — — — Total interest income (expense) — — — — — INCOME BEFORE INCOME TAXES (10,717 ) (9,231 ) (6,841 ) 3,088 (23,701 ) PROVISION FOR INCOME TAXES (4,149 ) (3,609 ) (2,690 ) 1,168 (9,280 ) NET INCOME $ (6,568 ) $ (5,622 ) $ (4,151 ) $ 1,920 $ (14,421 ) Diluted earnings per share $ (0.08 ) $ (0.07 ) $ (0.05 ) $ 0.02 $ (0.17 ) Diluted weighted average shares outstanding 85,854 85,986 85,467 84,276 85,396 Basic earnings per share $ (0.08 ) $ (0.07 ) $ (0.05 ) $ 0.02 $ (0.17 ) Basic weighted average shares outstanding 85,294 85,450 84,981 83,740 84,866 For the Year Ended June 30, 2014 Quarter 1 (As Restated) Quarter 2 (As Restated) Quarter 3 (As Restated) Quarter 4 (As Restated) Total (As Restated) As Restated REVENUE License $ 762 $ 245 $ 603 $ 574 $ 2,184 Support and service 262,630 273,242 276,100 300,359 1,112,331 Hardware 14,338 15,356 14,731 14,233 58,658 Total revenue 277,730 288,843 291,434 315,166 1,173,173 COST OF SALES Cost of license 345 188 227 148 908 Cost of support and service 149,156 154,769 162,824 168,007 634,756 Cost of hardware 10,941 10,867 11,008 10,892 43,708 Total cost of sales 160,442 165,824 174,059 179,047 679,372 GROSS PROFIT 117,288 123,019 117,375 136,119 493,801 OPERATING EXPENSES Selling and marketing 20,738 20,503 21,719 22,483 85,443 Research and development 15,673 16,142 17,486 17,447 66,748 General and administrative 14,250 12,132 13,629 13,301 53,312 Total operating expenses 50,661 48,777 52,834 53,231 205,503 OPERATING INCOME 66,627 74,242 64,541 82,888 288,298 INTEREST INCOME (EXPENSE) Interest income 131 129 84 33 377 Interest expense (280 ) (267 ) (262 ) (296 ) (1,105 ) Total interest income (expense) (149 ) (138 ) (178 ) (263 ) (728 ) INCOME BEFORE INCOME TAXES 66,478 74,104 64,363 82,625 287,570 PROVISION FOR INCOME TAXES 23,258 25,744 21,757 30,096 100,855 NET INCOME $ 43,220 $ 48,360 $ 42,606 $ 52,529 $ 186,715 Diluted earnings per share $ 0.50 $ 0.56 $ 0.50 $ 0.62 $ 2.19 Diluted weighted average shares outstanding 85,854 85,986 85,467 84,276 85,396 Basic earnings per share $ 0.51 $ 0.57 $ 0.50 $ 0.63 $ 2.20 Basic weighted average shares outstanding 85,294 85,450 84,981 83,740 84,866 For the Year Ended June 30, 2013 Quarter 1 Quarter 2 Quarter 3 Quarter 4 Total As Previously Reported REVENUE License $ 12,864 $ 13,210 $ 16,681 $ 12,063 $ 54,818 Support and service 244,585 250,310 250,415 269,901 1,015,211 Hardware 13,552 15,174 14,447 16,184 59,357 Total revenue 271,001 278,694 281,543 298,148 1,129,386 COST OF SALES Cost of license 1,077 1,251 1,360 1,136 4,824 Cost of support and service 143,418 144,683 155,012 160,807 603,920 Cost of hardware 10,578 10,523 10,581 11,968 43,650 Total cost of sales 155,073 156,457 166,953 173,911 652,394 GROSS PROFIT 115,928 122,237 114,590 124,237 476,992 OPERATING EXPENSES Selling and marketing 20,189 19,937 20,935 20,558 81,619 Research and development 14,645 15,691 15,996 16,870 63,202 General and administrative 13,578 27,181 11,950 13,915 66,624 Total operating expenses 48,412 62,809 48,881 51,343 211,445 OPERATING INCOME 67,516 59,428 65,709 72,894 265,547 INTEREST INCOME (EXPENSE) Interest income 187 190 133 130 640 Interest expense (1,341 ) (1,261 ) (1,034 ) (2,701 ) (6,337 ) Total interest income (expense) (1,154 ) (1,071 ) (901 ) (2,571 ) (5,697 ) INCOME BEFORE INCOME TAXES 66,362 58,357 64,808 70,323 259,850 PROVISION FOR INCOME TAXES 23,887 17,852 18,812 22,654 83,205 NET INCOME $ 42,475 $ 40,505 $ 45,996 $ 47,669 $ 176,645 Diluted net income per share $ 0.49 $ 0.47 $ 0.53 $ 0.55 $ 2.04 Diluted weighted average shares outstanding 86,605 86,639 86,705 86,525 86,619 Basic net income per share $ 0.49 $ 0.47 $ 0.53 $ 0.56 $ 2.05 Basic weighted average shares outstanding 86,109 86,084 86,120 85,845 86,040 For the Year Ended June 30, 2013 Quarter 1 Quarter 2 Quarter 3 Quarter 4 Total Effects of Restatement REVENUE License $ (11,498 ) $ (12,231 ) $ (15,150 ) $ (10,573 ) $ (49,452 ) Support and service (4,470 ) 785 7,524 23,751 27,590 Hardware — — — — — Total revenue (15,968 ) (11,446 ) (7,626 ) 13,178 (21,862 ) COST OF SALES Cost of license (1,004 ) (1,025 ) (1,132 ) (803 ) (3,964 ) Cost of support and service (3,756 ) (2,330 ) (350 ) 4,136 (2,300 ) Cost of hardware — — — — — Total cost of sales (4,760 ) (3,355 ) (1,482 ) 3,333 (6,264 ) GROSS PROFIT (11,208 ) (8,091 ) (6,144 ) 9,845 (15,598 ) OPERATING EXPENSES Selling and marketing (697 ) (532 ) (469 ) 890 (808 ) Research and development — — — — — General and administrative — — — — — Total operating expenses (697 ) (532 ) (469 ) 890 (808 ) OPERATING INCOME (10,511 ) (7,559 ) (5,675 ) 8,955 (14,790 ) INTEREST INCOME (EXPENSE) Interest income — — — — — Interest expense — — — — — Total interest income (expense) — — — — — INCOME BEFORE INCOME TAXES (10,511 ) (7,559 ) (5,675 ) 8,955 (14,790 ) PROVISION FOR INCOME TAXES (3,996 ) (2,956 ) (2,179 ) 3,376 (5,755 ) NET INCOME $ (6,515 ) $ (4,603 ) $ (3,496 ) $ 5,579 $ (9,035 ) Diluted net income per share $ (0.08 ) $ (0.05 ) $ (0.04 ) $ 0.06 $ (0.10 ) Diluted weighted average shares outstanding 86,605 86,639 86,705 86,525 86,619 Basic net income per share $ (0.08 ) $ (0.05 ) $ (0.04 ) $ 0.06 $ (0.11 ) Basic weighted average shares outstanding 86,109 86,084 86,120 85,845 86,040 For the Year Ended June 30, 2013 Quarter 1 (As Restated) Quarter 2 (As Restated) Quarter 3 (As Restated) Quarter 4 (As Restated) Total (As Restated) As Restated REVENUE License $ 1,366 $ 979 $ 1,531 $ 1,490 $ 5,366 Support and service 240,115 251,095 257,939 293,652 1,042,801 Hardware 13,552 15,174 14,447 16,184 59,357 Total revenue 255,033 267,248 273,917 311,326 1,107,524 COST OF SALES Cost of license 73 226 228 333 860 Cost of support and service 139,662 142,353 154,662 164,943 601,620 Cost of hardware 10,578 10,523 10,581 11,968 43,650 Total cost of sales 150,313 153,102 165,471 177,244 646,130 GROSS PROFIT 104,720 114,146 108,446 134,082 461,394 OPERATING EXPENSES Selling and marketing 19,492 19,405 20,466 21,448 80,811 Research and development 14,645 15,691 15,996 16,870 63,202 General and administrative 13,578 27,181 11,950 13,915 66,624 Total operating expenses 47,715 62,277 48,412 52,233 210,637 OPERATING INCOME 57,005 51,869 60,034 81,849 250,757 INTEREST INCOME (EXPENSE) Interest income 187 190 133 130 640 Interest expense (1,341 ) (1,261 ) (1,034 ) (2,701 ) (6,337 ) Total interest income (expense) (1,154 ) (1,071 ) (901 ) (2,571 ) (5,697 ) INCOME BEFORE INCOME TAXES 55,851 50,798 59,133 79,278 245,060 PROVISION FOR INCOME TAXES 19,891 14,896 16,633 26,030 77,450 NET INCOME $ 35,960 $ 35,902 $ 42,500 $ 53,248 $ 167,610 Diluted net income per share $ 0.42 $ 0.41 $ 0.49 $ 0.62 $ 1.94 Diluted weighted average shares outstanding 86,605 86,639 86,705 86,525 86,619 Basic net income per share $ 0.42 $ 0.42 $ 0.49 $ 0.62 $ 1.95 Basic weighted average shares outstanding 86,109 86,084 86,120 85,845 86,040</t>
  </si>
  <si>
    <t>Restatement of Consolidated Financial Statements (Notes)</t>
  </si>
  <si>
    <t>Accounting Changes and Error Corrections [Abstract]</t>
  </si>
  <si>
    <t>Schedule of Error Corrections and Prior Period Adjustments [Table Text Block]</t>
  </si>
  <si>
    <t>RESTATEMENT OF CONSOLIDATED FINANCIAL STATEMENTS Correction of Accounting Errors Subsequent to the filing of the Annual Report on Form 10-K for the fiscal year ended June 30, 2014 on August 27, 2014, management identified historical accounting errors relating to its accounting for certain software license, maintenance and service agreements. The prior period errors primarily relate to the Company's accounting for its bundled software multi-element arrangements. More specifically, the Company concluded it had improperly accounted for contracts containing multiple software products delivered at different points in time as separate arrangements within a contract versus as a single arrangement with multiple elements, resulting in revenue being recognized on these contracts before all licenses, for which no VSOE exists, had been delivered. Furthermore, the Company concluded that its mechanisms for tracking and estimating implementation hours was not capable of producing reliable estimates in support of its assertion of VSOE for its implementation services and that its pricing for stand-alone sales of post-contract support ("PCS") was not consistent enough to support its assertion of VSOE for PCS during the current and prior periods. Our previous accounting resulted in revenue being recognized earlier than would be appropriate for bundled software multi-element arrangements where VSOE does not exist for any of the software elements. Our current conclusions result in the deferral of revenue on such arrangements until the only undelivered element is PCS. The total arrangement revenue is then recognized ratably over the remaining initial bundled PCS period provided all other revenue recognition criteria have been met. Direct and incremental costs, including direct labor and sales commissions, related to obtaining and implementing these contracts have also been deferred until the only undelivered element is PCS and are recognized ratably over the remaining initial bundled PCS period. Due to the above errors, including the related tax impact, net income for the fiscal years ended June 30, 2014, 2013 and 2012 was overstated by $14,421 , $9,035 , and $2,944 respectively. On the balance sheet, total assets as of June 30, 2014 and 2013 increased $56,411 and $43,231 , respectively; total liabilities increased $127,185 and $99,584 respectively; and stockholders' equity decreased $70,774 and $56,353 respectively. The adjustments related to the years prior to 2012 are reflected in the beginning retained earnings for 2012. The cumulative impact of these adjusting entries decreased retained earnings by $44,373 , net of tax, at the beginning of 2012. The following tables present the effects of the restatement on each line of the Company's previously issued consolidated financial statements as of June 30, 2014 and 2013 and for the fiscal years ended June 30, 2014, 2013 and 2012. Consolidated Statements of Income: (In Thousands, Except Per Share Data) Year Ended June 30, 2014 As Previously Reported Effect of Restatement As Restated REVENUE License $ 53,009 $ (50,825 ) $ 2,184 Support and service 1,098,386 13,945 1,112,331 Hardware 58,658 — 58,658 Total revenue 1,210,053 (36,880 ) 1,173,173 COST OF SALES Cost of license 4,273 (3,365 ) 908 Cost of support and service 643,443 (8,687 ) 634,756 Cost of hardware 43,708 — 43,708 Total cost of sales 691,424 (12,052 ) 679,372 GROSS PROFIT 518,629 (24,828 ) 493,801 OPERATING EXPENSES Selling and marketing 86,570 (1,127 ) 85,443 Research and development 66,748 — 66,748 General and administrative 53,312 — 53,312 Total operating expenses 206,630 (1,127 ) 205,503 OPERATING INCOME 311,999 (23,701 ) 288,298 INTEREST INCOME (EXPENSE) Interest income 377 — 377 Interest expense (1,105 ) — (1,105 ) Total interest income (expense) (728 ) — (728 ) INCOME BEFORE INCOME TAXES 311,271 (23,701 ) 287,570 PROVISION FOR INCOME TAXES 110,135 (9,280 ) 100,855 NET INCOME $ 201,136 $ (14,421 ) $ 186,715 Diluted earnings per share $ 2.36 $ (0.17 ) $ 2.19 Diluted weighted average shares outstanding 85,396 85,396 85,396 Basic earnings per share $ 2.37 $ (0.17 ) $ 2.20 Basic weighted average shares outstanding 84,866 84,866 84,866 Year Ended June 30, 2013 As Previously Reported Effect of Restatement As Restated REVENUE License $ 54,818 $ (49,452 ) $ 5,366 Support and service 1,015,211 27,590 1,042,801 Hardware 59,357 — 59,357 Total revenue 1,129,386 (21,862 ) 1,107,524 COST OF SALES Cost of license 4,824 (3,964 ) 860 Cost of support and service 603,920 (2,300 ) 601,620 Cost of hardware 43,650 — 43,650 Total cost of sales 652,394 (6,264 ) 646,130 GROSS PROFIT 476,992 (15,598 ) 461,394 OPERATING EXPENSES Selling and marketing 81,619 (808 ) 80,811 Research and development 63,202 — 63,202 General and administrative 66,624 — 66,624 Total operating expenses 211,445 (808 ) 210,637 OPERATING INCOME 265,547 (14,790 ) 250,757 INTEREST INCOME (EXPENSE) Interest income 640 — 640 Interest expense (6,337 ) — (6,337 ) Total interest income (expense) (5,697 ) — (5,697 ) INCOME BEFORE INCOME TAXES 259,850 (14,790 ) 245,060 PROVISION FOR INCOME TAXES 83,205 (5,755 ) 77,450 NET INCOME $ 176,645 $ (9,035 ) $ 167,610 Diluted earnings per share $ 2.04 $ (0.10 ) $ 1.94 Diluted weighted average shares outstanding 86,619 86,619 86,619 Basic earnings per share $ 2.05 $ (0.11 ) $ 1.95 Basic weighted average shares outstanding 86,040 86,040 86,040 Year Ended June 30, 2012 As Previously Reported Effect of Restatement As Restated REVENUE License $ 54,811 $ (49,159 ) $ 5,652 Support and service 909,176 39,717 948,893 Hardware 63,122 — 63,122 Total revenue 1,027,109 (9,442 ) 1,017,667 COST OF SALES Cost of license 6,111 (3,820 ) 2,291 Cost of support and service 551,285 (715 ) 550,570 Cost of hardware 45,983 — 45,983 Total cost of sales 603,379 (4,535 ) 598,844 GROSS PROFIT 423,730 (4,907 ) 418,823 OPERATING EXPENSES Selling and marketing 76,500 (264 ) 76,236 Research and development 60,876 — 60,876 General and administrative 50,119 — 50,119 Total operating expenses 187,495 (264 ) 187,231 OPERATING INCOME 236,235 (4,643 ) 231,592 INTEREST INCOME (EXPENSE) Interest income 1,176 — 1,176 Interest expense (5,743 ) — (5,743 ) Total interest income (expense) (4,567 ) — (4,567 ) INCOME BEFORE INCOME TAXES 231,668 (4,643 ) 227,025 PROVISION FOR INCOME TAXES 76,684 (1,699 ) 74,985 NET INCOME $ 154,984 $ (2,944 ) $ 152,040 Diluted earnings per share $ 1.78 $ (0.03 ) $ 1.74 Diluted weighted average shares outstanding 87,287 87,287 87,287 Basic earnings per share $ 1.79 $ (0.03 ) $ 1.76 Basic weighted average shares outstanding 86,599 86,599 86,599 Consolidated Balance Sheets: (In Thousands, Except Share and Per Share Data) June 30, 2014 As Previously Reported Effect of Restatement As Restated ASSETS CURRENT ASSETS: Cash and cash equivalents $ 70,377 $ — $ 70,377 Receivables, net 224,041 — 224,041 Income tax receivable 7,937 — 7,937 Prepaid expenses and other 59,824 1,250 61,074 Deferred costs 22,202 4,875 27,077 Total current assets 384,381 6,125 390,506 PROPERTY AND EQUIPMENT, net 291,675 — 291,675 OTHER ASSETS: Non-current deferred costs 34,708 43,750 78,458 Computer software, net of amortization 160,391 — 160,391 Other non-current assets 38,121 6,536 44,657 Customer relationships, net of amortization 136,602 — 136,602 Other intangible assets, net of amortization 25,653 — 25,653 Goodwill 552,761 — 552,761 Total other assets 948,236 50,286 998,522 Total assets $ 1,624,292 $ 56,411 $ 1,680,703 LIABILITIES AND STOCKHOLDERS' EQUITY CURRENT LIABILITIES: Accounts payable $ 10,516 $ — $ 10,516 Accrued expenses 63,299 — 63,299 Deferred income tax liability 37,592 (7,498 ) 30,094 Notes payable and current maturities of long term debt 5,407 — 5,407 Deferred revenues 312,002 25,491 337,493 Total current liabilities 428,816 17,993 446,809 LONG TERM LIABILITIES: Non-current deferred revenues 8,985 146,390 155,375 Non-current deferred income tax liability 134,918 (37,198 ) 97,720 Debt, net of current maturities 3,729 — 3,729 Other long-term liabilities 9,683 — 9,683 Total long term liabilities 157,315 109,192 266,507 Total liabilities 586,131 127,185 713,316 STOCKHOLDERS' EQUITY Preferred stock - $1 par value; 500,000 shares authorized, none issued — — — Common stock - $0.01 par value; 250,000,000 shares authorized; 1,024 — 1,024 Additional paid-in capital 412,512 — 412,512 Retained earnings 1,202,406 (70,774 ) 1,131,632 Less treasury stock at cost (577,781 ) — (577,781 ) Total stockholders' equity 1,038,161 (70,774 ) 967,387 Total liabilities and equity $ 1,624,292 $ 56,411 $ 1,680,703 Consolidated Balance Sheets: (In Thousands, Except Share and Per Share Data) June 30, 2013 As Previously Reported Effect of Restatement As Restated ASSETS CURRENT ASSETS: Cash and cash equivalents $ 127,905 $ — $ 127,905 Receivables, net 231,263 — 231,263 Income tax receivable 6,107 — 6,107 Prepaid expenses and other 59,244 1,599 60,843 Deferred costs 23,366 6,635 30,001 Total current assets 447,885 8,234 456,119 PROPERTY AND EQUIPMENT, net 300,511 — 300,511 OTHER ASSETS: Non-current deferred costs 27,898 29,938 57,836 Computer software, net of amortization 132,612 — 132,612 Other non-current assets 30,411 5,059 35,470 Customer relationships, net of amortization 147,167 — 147,167 Other intangible assets, net of amortization 9,380 — 9,380 Goodwill 533,291 — 533,291 Total other assets 880,759 34,997 915,756 Total assets $ 1,629,155 $ 43,231 $ 1,672,386 LIABILITIES AND STOCKHOLDERS' EQUITY CURRENT LIABILITIES: Accounts payable $ 11,701 $ — $ 11,701 Accrued expenses 68,528 — 68,528 Deferred income tax liability 30,845 (8,479 ) 22,366 Notes payable and current maturities of long term debt 7,929 — 7,929 Deferred revenues 293,255 30,423 323,678 Total current liabilities 412,258 21,944 434,202 LONG TERM LIABILITIES: Non-current deferred revenues 11,342 104,576 115,918 Non-current deferred income tax liability 120,434 (26,936 ) 93,498 Debt, net of current maturities 7,366 — 7,366 Other long-term liabilities 5,586 — 5,586 Total long term liabilities 144,728 77,640 222,368 Total liabilities 556,986 99,584 656,570 STOCKHOLDERS' EQUITY Preferred stock - $1 par value; 500,000 shares authorized, none issued — — — Common stock - $0.01 par value; 250,000,000 shares authorized; 1,020 — 1,020 Additional paid-in capital 400,710 — 400,710 Retained earnings 1,072,521 (56,353 ) 1,016,168 Less treasury stock at cost (402,082 ) — (402,082 ) Total stockholders' equity 1,072,169 (56,353 ) 1,015,816 Total liabilities and equity $ 1,629,155 $ 43,231 $ 1,672,386 Consolidated Statements of Cash Flows: (In Thousands) Year Ended June 30, 2014 As Previously Reported Effect of Restatement As Restated CASH FLOWS FROM OPERATING ACTIVITIES: Net Income $ 201,136 $ (14,421 ) $ 186,715 Adjustments to reconcile net income from operations to net cash from operating activities: Depreciation 52,935 — 52,935 Amortization 54,836 — 54,836 Change in deferred income taxes 22,032 (9,280 ) 12,752 Excess tax benefits from stock-based compensation (3,406 ) — (3,406 ) Expense for stock-based compensation 10,091 — 10,091 (Gain)/loss on disposal of assets (784 ) — (784 ) Changes in operating assets and liabilities: Change in receivables 7,498 — 7,498 Change in prepaid expenses, deferred costs and other (15,386 ) (13,179 ) (28,565 ) Change in accounts payable (1,252 ) — (1,252 ) Change in accrued expenses (6,364 ) — (6,364 ) Change in income taxes 5,251 — 5,251 Change in deferred revenues 15,072 36,880 51,952 Net cash from operating activities 341,659 — 341,659 CASH FLOWS FROM INVESTING ACTIVITIES: Payment for acquisitions, net of cash acquired (27,894 ) — (27,894 ) Capital expenditures (33,185 ) — (33,185 ) Proceeds from sale of assets 7,781 — 7,781 Customer contracts acquired — — — Internal use software (16,288 ) — (16,288 ) Computer software developed (62,194 ) — (62,194 ) Proceeds from investments — — — Purchase of investments — — — Net cash from investing activities (131,780 ) — (131,780 ) CASH FLOWS FROM FINANCING ACTIVITIES: Borrowings on credit facilities 25,000 — 25,000 Repayments on credit facilities (47,158 ) — (47,158 ) Purchase of treasury stock (175,699 ) — (175,699 ) Dividends paid (71,251 ) — (71,251 ) Excess tax benefits from stock-based compensation 3,406 — 3,406 Proceeds from issuance of common stock upon exercise of stock options 609 — 609 Minimum tax withholding payments related to share based compensation (6,598 ) — (6,598 ) Proceeds from sale of common stock, net 4,284 — 4,284 Net cash from financing activities (267,407 ) — (267,407 ) NET CHANGE IN CASH AND CASH EQUIVALENTS $ (57,528 ) $ — $ (57,528 ) CASH AND CASH EQUIVALENTS, BEGINNING OF PERIOD $ 127,905 $ — $ 127,905 CASH AND CASH EQUIVALENTS, END OF PERIOD $ 70,377 $ — $ 70,377 Consolidated Statements of Cash Flows: (In Thousands) Year Ended June 30, 2013 As Previously Reported Effect of Restatement As Restated CASH FLOWS FROM OPERATING ACTIVITIES: Net Income $ 176,645 $ (9,035 ) $ 167,610 Adjustments to reconcile net income from operations to net cash from operating activities: Depreciation 51,967 — 51,967 Amortization 48,374 — 48,374 Change in deferred income taxes 24,091 (5,755 ) 18,336 Excess tax benefits from stock-based compensation (3,621 ) — (3,621 ) Expense for stock-based compensation 8,615 — 8,615 (Gain)/loss on disposal of assets 3,908 — 3,908 Changes in operating assets and liabilities: Change in receivables (12,739 ) — (12,739 ) Change in prepaid expenses, deferred costs and other (4,430 ) (7,072 ) (11,502 ) Change in accounts payable (4,582 ) — (4,582 ) Change in accrued expenses 7,774 — 7,774 Change in income taxes 4,575 — 4,575 Change in deferred revenues 8,597 21,862 30,459 Net cash from operating activities 309,174 — 309,174 CASH FLOWS FROM INVESTING ACTIVITIES: Payment for acquisitions, net of cash acquired — — — Capital expenditures (46,256 ) — (46,256 ) Proceeds from sale of assets 530 — 530 Customer contracts acquired (186 ) — (186 ) Internal use software — — — Computer software developed (51,332 ) — (51,332 ) Proceeds from investments — — — Purchase of investments — — — Net cash from investing activities (97,244 ) — (97,244 ) CASH FLOWS FROM FINANCING ACTIVITIES: Borrowings on credit facilities — — — Repayments on credit facilities (145,180 ) — (145,180 ) Purchase of treasury stock (58,126 ) — (58,126 ) Dividends paid (48,202 ) — (48,202 ) Excess tax benefits from stock-based compensation 3,621 — 3,621 Proceeds from issuance of common stock upon exercise of stock options 6,775 — 6,775 Minimum tax withholding payments related to share based compensation (3,926 ) — (3,926 ) Proceeds from sale of common stock, net 3,700 — 3,700 Net cash from financing activities (241,338 ) — (241,338 ) NET CHANGE IN CASH AND CASH EQUIVALENTS $ (29,408 ) $ — $ (29,408 ) CASH AND CASH EQUIVALENTS, BEGINNING OF PERIOD $ 157,313 $ — $ 157,313 CASH AND CASH EQUIVALENTS, END OF PERIOD $ 127,905 $ — $ 127,905 Consolidated Statements of Cash Flows: (In Thousands) Year Ended June 30, 2012 As Previously Reported Effect of Restatement As Restated CASH FLOWS FROM OPERATING ACTIVITIES: Net Income $ 154,984 $ (2,944 ) $ 152,040 Adjustments to reconcile net income from operations to net cash from operating activities: Depreciation 45,322 — 45,322 Amortization 49,297 — 49,297 Change in deferred income taxes 22,610 (1,699 ) 20,911 Excess tax benefits from stock-based compensation (3,465 ) — (3,465 ) Expense for stock-based compensation 6,950 — 6,950 (Gain)/loss on disposal of assets 1,198 — 1,198 Changes in operating assets and liabilities: Change in receivables (10,795 ) — (10,795 ) Change in prepaid expenses, deferred costs and other (22,962 ) (4,799 ) (27,761 ) Change in accounts payable 3,488 — 3,488 Change in accrued expenses 7,770 — 7,770 Change in income taxes 9,257 — 9,257 Change in deferred revenues 896 9,442 10,338 Net cash from operating activities 264,550 — 264,550 CASH FLOWS FROM INVESTING ACTIVITIES: Payment for acquisitions, net of cash acquired — — — Capital expenditures (41,441 ) — (41,441 ) Proceeds from sale of assets 2,772 — 2,772 Customer contracts acquired (720 ) — (720 ) Internal use software — — — Computer software developed (37,873 ) — (37,873 ) Proceeds from investments 3,000 — 3,000 Purchase of investments (2,000 ) — (2,000 ) Net cash from investing activities (76,262 ) — (76,262 ) CASH FLOWS FROM FINANCING ACTIVITIES: Borrowings on credit facilities — — — Repayments on credit facilities (35,280 ) — (35,280 ) Purchase of treasury stock (34,371 ) — (34,371 ) Dividends paid (38,128 ) — (38,128 ) Excess tax benefits from stock-based compensation 3,465 — 3,465 Proceeds from issuance of common stock upon exercise of stock options 11,004 — 11,004 Minimum tax withholding payments related to share based compensation (4,112 ) — (4,112 ) Proceeds from sale of common stock, net 3,322 — 3,322 Net cash from financing activities (94,100 ) — (94,100 ) NET CHANGE IN CASH AND CASH EQUIVALENTS $ 94,188 $ — $ 94,188 CASH AND CASH EQUIVALENTS, BEGINNING OF PERIOD $ 63,125 $ — $ 63,125 CASH AND CASH EQUIVALENTS, END OF PERIOD $ 157,313 $ — $ 157,313 Prior Period Reclassification Certain amounts included within the consolidated statements of cash flows for the years ended June 30, 2013 and 2012 have been restated to correct an error related to the presentation of excess tax benefits from stock based compensation within cash flows from operating activities. Such correction adjusted the cash flow statement for 2013 and 2012 by presenting excess tax benefits from stock based compensation as a separate line item and increasing the change in income taxes by $3,621 and $3,465 for the respective periods. There was no change in total cash flows from operating, investing or financing activities.</t>
  </si>
  <si>
    <t>Nature of Operations and Summary of Significant Accounting Policies (Policies)</t>
  </si>
  <si>
    <t>Accounting Policies [Abstract]</t>
  </si>
  <si>
    <t>Consolidation</t>
  </si>
  <si>
    <t>CONSOLIDATION The consolidated financial statements include the accounts of JHA and all of its subsidiaries, which are wholly-owned, and all intercompany account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Revenue Recognition</t>
  </si>
  <si>
    <t>REVENUE RECOGNITION The Company derives revenue from the following sources: license arrangements, support and service fees (non-software) and hardware sales. There are no rights of return, condition of acceptance or price protection in the Company’s sales contracts. License Arrangements: For software license agreements, the Company recognizes revenue when persuasive evidence of an arrangement exists, delivery of the product or service has occurred, the fee is fixed and determinable and collection is probable. For arrangements where the fee is not fixed or determinable, revenue is deferred until payments become due. The Company’s software license agreements generally include multiple products and services or “elements.” Generally, none of these elements are deemed to be essential to the functionality of the other elements. For multiple element arrangements, which contain software elements and non-software elements, we allocate revenue to the software deliverables and the non-software deliverables as a group based on the relative selling prices of all of the deliverables in the arrangement. For our non-software deliverables, we allocate the arrangement consideration based on the relative selling price of the deliverables using estimated selling price ("ESP"). For our software elements, we use VSOE for this allocation when it can be established and ESP when VSOE cannot be established. The selling price for each element is based upon the following selling price hierarchy: VSOE if available, third party evidence ("TPE") if VSOE is not available, or ESP if neither VSOE or TPE are available. Generally, we are not able to determine TPE because our go-to-market strategy differs from that of our peers and our offerings contain a significant level of differentiation such that the comparable pricing of products with similar functionality cannot be obtained. ESP is determined after considering both market conditions (such as the sale of similar products in the market place) and entity-specific factors (such as pricing practices and the specifics of each transaction). For our non-software deliverables, a delivered item is accounted for as a separate unit of accounting if the delivered item has standalone value and if the customer has a general right of return relative to the delivered item, delivery or performance of the undelivered item is probable and substantially within the vendor’s control. For our software licenses and related services, including the software elements of multiple-element software and non-software arrangements, U.S. GAAP generally require revenue earned on software arrangements involving multiple elements to be allocated to each element based on vendor-specific objective evidence (“VSOE”) of fair value. VSOE of fair value is determined for implementation services based on a rate per hour for stand-alone professional services and the estimated hours for the bundled implementation, if the hours can be reasonably estimated. VSOE of fair value is determined for post-contract support ("PCS") based upon the price charged when sold separately. For a majority of the elements within our software arrangements, we have determined that VSOE cannot be established; therefore, revenue on our software arrangements is generally deferred until the only remaining element is post-contract support ("PCS"). At that point, the entire arrangement fee is recognized ratably over the remaining PCS period, assuming that all other criteria for revenue recognition have been met. The amounts deferred are included in the balance sheet as deferred revenue and recognized to Bundled Products &amp; Services revenue within Support &amp; Service revenue in the income statement. For arrangements that include specified upgrades, such upgrades are accounted for as a separate element of the arrangement. For those specified upgrades for which VSOE of fair value cannot be determined, revenue related to the software elements within the arrangement is deferred until such specified upgrades have been delivered. Total revenue recognized ratably related to our Bundled Products &amp; Services was $60,685 , $64,275 and $73,942 for the years ended June 30, 2014 , 2013 , and 2012 , respectively. Support and Service Fee Revenue (Non-software): Maintenance support revenue contracted for outside of a license arrangement is recognized pro-rata over the contract period, typically one year. Outsourced data processing and ATM, debit card, and other transaction processing services revenue is recognized in the month the transactions are processed or the services are rendered. Hardware Revenue: Hardware revenue is recognized upon delivery to the customer, when title and risk of loss are transferred. In most cases, we do not stock in inventory the hardware products we sell, but arrange for third-party suppliers to drop-ship the products to our customers on our behalf. The Company also remarkets maintenance contracts on hardware to our customers. Hardware maintenance revenue is recognized ratably over the agreement period. Revenue-based taxes collected from customers and remitted to governmental authorities are presented on a net basis (i.e. excluded from revenues).</t>
  </si>
  <si>
    <t>Deferred Costs</t>
  </si>
  <si>
    <t>Costs for certain software and hardware maintenance contracts with third parties, which are prepaid, are recognized ratably over the life of the maintenance contract, generally one to five years, with the related revenue amortized from deferred revenues. Direct and incremental costs associated with arrangements subject to Accounting Standards Codification ("ASC") 985-605 (for which VSOE of fair value cannot be established) are deferred until the only remaining element in the revenue arrangement is PCS at which point the costs are recognized ratably over the remaining PCS period with the related revenue. Direct and incremental costs associated with arrangements not subject to ASC 985-605 consist primarily of certain up-front costs incurred in connection with our software hosting arrangements and are recognized ratably over the contract period which typically ranges from 5-7 years. These costs include commissions, costs of third-party licenses and the direct costs of our implementation services, consisting of payroll and other fringe benefits.</t>
  </si>
  <si>
    <t>Deferred Revenues</t>
  </si>
  <si>
    <t>DEFERRED REVENUES Deferred revenues consist primarily of prepaid annual software support fees, deferred bundled software arrangements revenue, and prepaid hardware maintenance fees. Deferred bundled software arrangements revenue and hardware maintenance contracts may be recognized over multiple years; therefore, the related deferred revenue and maintenance are classified in accordance with the terms of the contract. Software and hardware deposits received are also reflected as deferred revenues. The vast majority of our maintenance (PCS) renews annually and runs from July 1 to June 30. Renewal billings are submitted to customers each June and the Company has the right to bill at that date; therefore we include those billings as gross in deferred revenue and as a receivable on our balance sheet at the end of each fiscal year.</t>
  </si>
  <si>
    <t>Computer Software Development</t>
  </si>
  <si>
    <t>COMPUTER SOFTWARE DEVELOPMENT The Company capitalizes new product development costs incurred from the point at which technological feasibility has been established through the point at which the product is ready for general availability. Software development costs that are capitalized are evaluated on a product-by-product basis annually and are assigned an estimated economic life based on the type of product, market characteristics, and maturity of the market for that particular product. These costs are amortized based on current and estimated future revenue from the product or on a straight-line basis, whichever yields greater amortization expense. All of this amortization expense is included within Cost of support and service.</t>
  </si>
  <si>
    <t>Cash Equivalents</t>
  </si>
  <si>
    <t>CASH EQUIVALENTS The Company considers all highly liquid investments with maturities of three months or less at the time of acquisition to be cash equivalents.</t>
  </si>
  <si>
    <t>Property and Equipment</t>
  </si>
  <si>
    <t>PROPERTY AND EQUIPMENT AND INTANGIBLE ASSETS Property and equipment is stated at cost and depreciated using the straight-line method over the estimated useful lives of the assets.</t>
  </si>
  <si>
    <t>Intangible Assets</t>
  </si>
  <si>
    <t>Intangible assets consist of goodwill, customer relationships, computer software, and trade names acquired in business acquisitions in addition to internally developed computer software. The amounts are amortized, with the exception of those with an indefinite life (such as goodwill), over an estimated economic benefit period, generally five to twenty years. The Company reviews its long-lived assets and identifiable intangible assets with finite lives for impairment whenever events or changes in circumstances have indicated that the carrying amount of its assets might not be recoverable. The Company evaluates goodwill and other indefinite-lived intangible assets for impairment of value on an annual basis as of January 1 and between annual tests if events or changes in circumstances indicate that the asset might be impaired.</t>
  </si>
  <si>
    <t>Reportable Segment Information</t>
  </si>
  <si>
    <t>REPORTABLE SEGMENT INFORMATION In accordance with U.S. GAAP, the Company's operations are classified as two reportable segments: bank systems and services and credit union systems and services (see Note 13). Revenue by type of product and service is presented on the face of the consolidated statements of income. Substantially all the Company’s revenues are derived from operations and assets located within the United States of America.</t>
  </si>
  <si>
    <t>COMMON STOCK 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 At June 30, 2014 , there were 19,795 shares in treasury stock and the Company had the remaining authority to repurchase up to 5,196 additional shares. The total cost of treasury shares at June 30, 2014 is $577,781 . During fiscal 2014 , the Company repurchased 3,041 treasury shares for $175,699 . At June 30, 2013 , there were 16,754 shares in treasury stock and the Company had authority to repurchase up to 8,237 additional shares. Dividends declared per share were $0.84 , $0.56 , and $0.44 for the years ended June 30, 2014 , 2013 , and 2012 , respectively.</t>
  </si>
  <si>
    <t xml:space="preserve">EARNINGS PER SHARE Per share information is based on the weighted average number of common shares outstanding during the year. Stock options have been included in the calculation of income per diluted share to the extent they are dilutive. The difference between basic and diluted weighted average shares outstanding is the dilutive effect of outstanding stock options (see Note 10). </t>
  </si>
  <si>
    <t>Income Taxes</t>
  </si>
  <si>
    <t>INCOME TAXES Deferred tax liabilities and assets are recognized for the tax effects of differences between the financial statement and tax base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s recognized in the financial statements from such a position is measured based on the largest benefit that has a greater than 50% likelihood of being realized upon ultimate settlement. Also, interest and penalties expense are recognized on the full amount of deferred benefits for uncertain tax positions. Our policy is to include interest and penalties related to unrecognized tax benefits in income tax expense.</t>
  </si>
  <si>
    <t>Fair Value of Financial Instruments Fair Value of Financial Instruments (Policies)</t>
  </si>
  <si>
    <t>Fair Value of Financial Instruments, Policy [Policy Text Block]</t>
  </si>
  <si>
    <t>For cash equivalents, amounts receivable or payable and short-term borrowings, fair values approximate carrying value, based on the short-term nature of the assets and liabilities. The fair value of long term debt also approximates carrying value as estimated using discounted cash flows based on the Company’s current incremental borrowing rates or quoted prices in active market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t>
  </si>
  <si>
    <t>Fair Value of Financial Instruments Fair Value of Financial Instruments (Tables)</t>
  </si>
  <si>
    <t>Fair Value, Assets Measured on Recurring Basis [Table Text Block]</t>
  </si>
  <si>
    <t>Fair value of financial assets, included in cash and cash equivalents, is as follows: Estimated Fair Value Measurements Total Fair Level 1 Level 2 Level 3 Value June 30, 2014 Financial Assets: Money market funds $ 28,877 $ — $ — $ 28,877 June 30, 2013 Financial Assets: Money market funds $ 101,576 $ — $ — $ 101,576</t>
  </si>
  <si>
    <t>Property and Equipment (Tables)</t>
  </si>
  <si>
    <t>Property and Equipment [Table Text Block]</t>
  </si>
  <si>
    <t xml:space="preserve">The classification of property and equipment, together with their estimated useful lives is as follows: June 30, 2014 2013 Estimated Useful Life Land $ 24,987 $ 25,003 Land improvements 25,411 25,385 5 - 20 years Buildings 143,733 142,350 20 - 30 years Leasehold improvements 28,962 24,037 5 - 20 years (1) Equipment and furniture 316,064 293,044 3 - 10 years Aircraft and equipment 27,246 45,179 5 - 15 years Construction in progress 12,199 18,099 578,602 573,097 Less accumulated depreciation 286,927 272,586 Property and equipment, net $ 291,675 $ 300,511 </t>
  </si>
  <si>
    <t>Other Assets (Tables)</t>
  </si>
  <si>
    <t>Schedule of Goodwill [Table Text Block]</t>
  </si>
  <si>
    <t>The carrying amount of goodwill for the years ended June 30, 2014 and 2013 , by reportable segments, is as follows: June 30, Banking 2014 2013 Beginning balance $ 403,720 $ 403,949 Goodwill, acquired during the year 19,470 — Goodwill, written off related to sale — (229 ) Ending balance $ 423,190 $ 403,720 Credit Union Beginning balance $ 129,571 $ 129,571 Goodwill, acquired during the year — — Ending balance $ 129,571 $ 129,571</t>
  </si>
  <si>
    <t>Schedule of Intangible Assets [Table Text Block]</t>
  </si>
  <si>
    <t>Information regarding other identifiable intangible assets is as follows: June 30, 2014 2013 Customer relationships $ 276,337 $ 272,391 Less accumulated amortization (139,735 ) (125,224 ) Customer relationships, net $ 136,602 $ 147,167 Other intangible assets $ 29,660 $ 10,735 Less accumulated amortization (4,007 ) (1,355 ) Other intangible assets, net $ 25,653 $ 9,380 Computer software $ 345,248 $ 288,095 Less accumulated amortization (184,857 ) (155,483 ) Computer software, net $ 160,391 $ 132,612</t>
  </si>
  <si>
    <t>Schedule of Finite-Lived Intangible Assets, Future Amortization Expense [Table Text Block]</t>
  </si>
  <si>
    <t>The estimated aggregate future amortization expense for each of the next five years for all intangible assets remaining as of June 30, 2014 , is as follows: Years Ending June 30, Computer Software Customer Relationships Other Intangible Assets Total 2015 $ 39,051 $ 14,398 $ 4,493 $ 57,942 2016 31,820 13,814 4,267 49,901 2017 23,006 13,585 2,761 39,352 2018 15,496 13,050 894 29,440 2019 7,151 12,829 697 20,677</t>
  </si>
  <si>
    <t>Debt (Tables)</t>
  </si>
  <si>
    <t>Schedule of Long-term Debt Instruments [Table Text Block]</t>
  </si>
  <si>
    <t>The Company’s outstanding long and short term debt is as follows: June 30, June 30, 2014 2013 LONG TERM DEBT Capital leases $ 7,757 $ 14,161 Other borrowings — 120 7,757 14,281 Less current maturities 4,028 6,915 Debt, net of current maturities $ 3,729 $ 7,366</t>
  </si>
  <si>
    <t>Schedule of Short-term Debt [Table Text Block]</t>
  </si>
  <si>
    <t>SHORT TERM DEBT Capital leases $ 1,379 $ 1,014 Current maturities of long-term debt 4,028 6,915 Notes payable and current maturities of long term debt $ 5,407 $ 7,929</t>
  </si>
  <si>
    <t>Commitments and Contingencies Lease Commitments (Tables)</t>
  </si>
  <si>
    <t>Leases [Abstract]</t>
  </si>
  <si>
    <t>Schedule of Future Minimum Rental Payments for Operating Leases [Table Text Block]</t>
  </si>
  <si>
    <t>As of June 30, 2014 , net future minimum lease payments are as follows: Years Ending June 30, Lease Payments 2015 $ 7,851 2016 7,587 2017 6,437 2018 5,016 2019 2,453 Thereafter 1,803 Total $ 31,147</t>
  </si>
  <si>
    <t>Income Taxes Income Taxes (Tables)</t>
  </si>
  <si>
    <t>Schedule of Components of Income Tax Expense (Benefit) [Table Text Block]</t>
  </si>
  <si>
    <t>The provision for income taxes from continuing operations consists of the following: Year Ended June 30, 2014 2013 2012 Current: Federal $ 77,937 $ 54,574 $ 48,053 State 10,166 4,540 6,021 Deferred: Federal 10,636 14,689 19,063 State 2,116 3,647 1,848 $ 100,855 $ 77,450 $ 74,985</t>
  </si>
  <si>
    <t>Schedule of Deferred Tax Assets and Liabilities [Table Text Block]</t>
  </si>
  <si>
    <t>The deferred taxes are classified on the balance sheets as follows: 2014 2013 Deferred income taxes (current) $ (30,094 ) $ (22,366 ) Deferred income taxes (long-term) (97,720 ) (93,498 ) $ (127,814 ) $ (115,864 ) The tax effects of temporary differences related to deferred taxes shown on the balance sheets were: June 30, 2014 2013 Deferred tax assets: Deferred revenue $ 71,383 $ 57,867 Expense reserves (bad debts, insurance, franchise tax and vacation) 14,776 12,515 Net operating loss carryforwards 4,218 6,363 Other, net 1,122 1,383 91,499 78,128 Deferred tax liabilities: Accelerated tax depreciation (29,247 ) (35,046 ) Accelerated tax amortization (125,054 ) (106,147 ) Prepaid expenses (50,955 ) (42,385 ) Other, net (13,357 ) (9,714 ) (218,613 ) (193,292 ) Net deferred tax liability before valuation allowance (127,114 ) (115,164 ) Valuation allowance (700 ) (700 ) Net deferred tax liability $ (127,814 ) $ (115,864 )</t>
  </si>
  <si>
    <t>Schedule of Effective Income Tax Rate Reconciliation [Table Text Block]</t>
  </si>
  <si>
    <t>The following analysis reconciles the statutory federal income tax rate to the effective income tax rates reflected above: Year Ended June 30, 2014 2013 2012 Computed "expected" tax expense 35.0 % 35.0 % 35.0 % Increase (reduction) in taxes resulting from: State income taxes, net of federal income tax benefits 2.8 % 2.2 % 2.2 % Research and development credit (0.8 )% (3.5 )% (1.8 )% Domestic production activities deduction (2.2 )% (2.3 )% (2.2 )% Other (net) 0.3 % 0.2 % (0.2 )% 35.1 % 31.6 % 33.0 %</t>
  </si>
  <si>
    <t>Summary of Positions for which Significant Change in Unrecognized Tax Benefits is Reasonably Possible [Table Text Block]</t>
  </si>
  <si>
    <t>A reconciliation of the unrecognized tax benefits for the years ended June 30, 2014 and 2013 follows: Unrecognized Tax Benefits Balance at July 1, 2012 $ 6,202 Additions for current year tax positions 1,087 Reductions for current year tax positions — Additions for prior year tax positions 510 Reductions for prior year tax positions (2,720 ) Settlements — Reductions related to expirations of statute of limitations (189 ) Balance at June 30, 2013 4,890 Additions for current year tax positions 1,380 Reductions for current year tax positions — Additions for prior year tax positions 1,662 Reductions for prior year tax positions (1 ) Settlements — Reductions related to expirations of statute of limitations (97 ) Balance at June 30, 2014 $ 7,834</t>
  </si>
  <si>
    <t>Stock Based Compensation (Tables)</t>
  </si>
  <si>
    <t>Schedule of Share-based Compensation, Stock Options, Activity [Table Text Block]</t>
  </si>
  <si>
    <t>A summary of option plan activity under the plan is as follows: Number of Shares Weighted Average Exercise Price Aggregate Intrinsic Value Outstanding July 1, 2011 990 $ 15.65 Granted — — Forfeited — — Exercised (526 ) 15.17 Outstanding July 1, 2012 464 16.19 Granted — — Forfeited — — Exercised (320 ) 13.68 Outstanding July 1, 2013 144 21.79 Granted — — Forfeited — — Exercised (19 ) 18.42 Outstanding June 30, 2014 125 $ 22.29 $ 4,633 Vested June 30, 2014 125 $ 22.29 $ 4,633 Exercisable June 30, 2014 125 $ 22.29 $ 4,633</t>
  </si>
  <si>
    <t>Schedule of Nonvested Restricted Stock Activity [Table Text Block]</t>
  </si>
  <si>
    <t>The following table summarizes non-vested share awards activity: Share awards Shares Weighted Average Grant Date Fair Value Outstanding July 1, 2011 416 $ 22.34 Granted 42 31.50 Vested (106 ) 22.92 Forfeited (20 ) 25.49 Outstanding July 1, 2012 332 23.13 Granted 53 36.78 Vested (125 ) 23.17 Forfeited (8 ) 23.11 Outstanding July 1, 2013 252 25.92 Granted 30 54.13 Vested (143 ) 24.41 Forfeited (1 ) 22.17 Outstanding June 30, 2014 138 $ 33.56</t>
  </si>
  <si>
    <t>Schedule of Nonvested Restricted Stock Units Activity [Table Text Block]</t>
  </si>
  <si>
    <t>The following table summarizes non-vested unit awards as of June 30, 2014 , as well as activity for the year then ended: Unit awards Shares Weighted Average Grant Date Fair Value Outstanding July 1, 2011 293 $ 15.77 Granted 391 19.69 Vested — — Forfeited (12 ) 15.77 Outstanding July 1, 2012 672 18.05 Granted 174 42.39 Vested — — Forfeited (32 ) 22.45 Outstanding July 1, 2013 814 23.08 Granted 164 48.21 Vested (168 ) 15.77 Forfeited (101 ) 15.77 Outstanding June 30, 2014 709 $ 31.66</t>
  </si>
  <si>
    <t>ScheduleOfShareBasedPaymentAwardRSUValuationAssumptionsTableTextBlock [Table Text Block]</t>
  </si>
  <si>
    <t>The weighted average assumptions used in this model to estimate fair value at the measurement date and resulting values are as follows: Year Ended June 30, 2014 2013 2012 Volatility 21.6 % 23.3 % 34.2 % Risk free interest rate 0.91 % 0.33 % 0.31 % Dividend yield 1.6 % 1.2 % 1.5 % Stock Beta 0.837 0.864 0.903</t>
  </si>
  <si>
    <t>Earnings Per Share Earnings Per Share (Tables)</t>
  </si>
  <si>
    <t>Schedule of Earnings Per Share, Basic and Diluted [Table Text Block]</t>
  </si>
  <si>
    <t>The following table reflects the reconciliation between basic and diluted earnings per share, as well as cash dividends paid per share: Year Ended June 30, 2014 2013 2012 Net Income $ 186,715 $ 167,610 $ 152,040 Common share information: Weighted average shares outstanding for basic earnings per share 84,866 86,040 86,599 Dilutive effect of stock options and restricted stock 530 579 688 Weighted average shares outstanding for diluted earnings per share 85,396 86,619 87,287 Basic earnings per share $ 2.20 $ 1.95 $ 1.76 Diluted earnings per share $ 2.19 $ 1.94 $ 1.74</t>
  </si>
  <si>
    <t>Business Acquisitions (Tables)</t>
  </si>
  <si>
    <t>Schedule of Recognized Identified Assets Acquired and Liabilities Assumed [Table Text Block]</t>
  </si>
  <si>
    <t>The recognized amounts of identifiable assets acquired and liabilities assumed, based upon their preliminary fair values as of March 1, 2014 are set forth below: Current assets $ 610 Long-term assets 87 Identifiable intangible assets 9,255 Total liabilities assumed (1,512 ) Total identifiable net assets 8,440 Goodwill 19,470 Net assets acquired 27,910</t>
  </si>
  <si>
    <t>Business Segment Information (Tables)</t>
  </si>
  <si>
    <t>Reconciliation of Operating Profit (Loss) from Segments to Consolidated [Table Text Block]</t>
  </si>
  <si>
    <t xml:space="preserve"> Year Ended June 30, 2014 Bank Credit Union Total REVENUE License $ 1,514 $ 670 $ 2,184 Support and service 853,500 258,831 1,112,331 Hardware 42,657 16,001 58,658 Total revenue 897,671 275,502 1,173,173 COST OF SALES Cost of license 555 353 908 Cost of support and service 492,777 141,979 634,756 Cost of hardware 31,866 11,842 43,708 Total cost of sales 525,198 154,174 679,372 GROSS PROFIT $ 372,473 $ 121,328 493,801 OPERATING EXPENSES 205,503 INTEREST INCOME (EXPENSE) (728 ) INCOME BEFORE INCOME TAXES $ 287,570</t>
  </si>
  <si>
    <t>Reconciliation of Other Significant Reconciling Items from Segments to Consolidated [Table Text Block]</t>
  </si>
  <si>
    <t xml:space="preserve"> Year Ended June 30, 2014 2013 2012 Depreciation expense, net Bank systems and services $ 48,382 $ 47,789 $ 41,053 Credit Unions systems and services 4,553 4,178 4,269 Total $ 52,935 $ 51,967 $ 45,322 Amortization expense, net Bank systems and services $ 39,152 $ 32,959 $ 35,492 Credit Unions systems and services 15,684 15,415 13,805 Total $ 54,836 $ 48,374 $ 49,297 Capital expenditures Bank systems and services $ 32,736 $ 44,976 $ 34,963 Credit Unions systems and services 449 1,280 6,478 Total $ 33,185 $ 46,256 $ 41,441</t>
  </si>
  <si>
    <t>Reconciliation of Assets from Segment to Consolidated [Table Text Block]</t>
  </si>
  <si>
    <t xml:space="preserve"> June 30, June 30, 2014 2013 Property and equipment, net Bank systems and services $ 258,437 $ 265,595 Credit Union systems and services 33,238 34,916 Total $ 291,675 $ 300,511 Intangible assets, net Bank systems and services $ 643,972 $ 589,891 Credit Union systems and services 231,435 232,559 Total $ 875,407 $ 822,450</t>
  </si>
  <si>
    <t>Quarterly Financial Information (Tables)</t>
  </si>
  <si>
    <t>Schedule of Quarterly Financial Information [Table Text Block]</t>
  </si>
  <si>
    <t xml:space="preserve"> For the Year Ended June 30, 2014 Quarter 1 Quarter 2 Quarter 3 Quarter 4 Total As Previously Reported REVENUE License $ 11,779 $ 12,893 $ 15,267 $ 13,070 $ 53,009 Support and service 269,544 274,276 270,931 283,635 1,098,386 Hardware 14,338 15,356 14,731 14,233 58,658 Total revenue 295,661 302,525 300,929 310,938 1,210,053 COST OF SALES Cost of license 1,412 947 1,167 747 4,273 Cost of support and service 154,583 157,893 164,223 166,744 643,443 Cost of hardware 10,941 10,867 11,008 10,892 43,708 Total cost of sales 166,936 169,707 176,398 178,383 691,424 GROSS PROFIT 128,725 132,818 124,531 132,555 518,629 OPERATING EXPENSES Selling and marketing 21,458 21,071 22,034 22,007 86,570 Research and development 15,673 16,142 17,486 17,447 66,748 General and administrative 14,250 12,132 13,629 13,301 53,312 Total operating expenses 51,381 49,345 53,149 52,755 206,630 OPERATING INCOME 77,344 83,473 71,382 79,800 311,999 INTEREST INCOME (EXPENSE) Interest income 131 129 84 33 377 Interest expense (280 ) (267 ) (262 ) (296 ) (1,105 ) Total interest income (expense) (149 ) (138 ) (178 ) (263 ) (728 ) INCOME BEFORE INCOME TAXES 77,195 83,335 71,204 79,537 311,271 PROVISION FOR INCOME TAXES 27,407 29,353 24,447 28,928 110,135 NET INCOME $ 49,788 $ 53,982 $ 46,757 $ 50,609 $ 201,136 Diluted earnings per share $ 0.58 $ 0.63 $ 0.55 $ 0.60 $ 2.36 Diluted weighted average shares outstanding 85,854 85,986 85,467 84,276 85,396 Basic earnings per share $ 0.58 $ 0.63 $ 0.55 $ 0.60 $ 2.37 Basic weighted average shares outstanding 85,294 85,450 84,981 83,740 84,866 For the Year Ended June 30, 2014 Quarter 1 Quarter 2 Quarter 3 Quarter 4 Total Effects of Restatement REVENUE License $ (11,017 ) $ (12,648 ) $ (14,664 ) $ (12,496 ) $ (50,825 ) Support and service (6,914 ) (1,034 ) 5,169 16,724 13,945 Hardware — — — — — Total revenue (17,931 ) (13,682 ) (9,495 ) 4,228 (36,880 ) COST OF SALES Cost of license (1,067 ) (759 ) (940 ) (599 ) (3,365 ) Cost of support and service (5,427 ) (3,124 ) (1,399 ) 1,263 (8,687 ) Cost of hardware — — — — — Total cost of sales (6,494 ) (3,883 ) (2,339 ) 664 (12,052 ) GROSS PROFIT (11,437 ) (9,799 ) (7,156 ) 3,564 (24,828 ) OPERATING EXPENSES Selling and marketing (720 ) (568 ) (315 ) 476 (1,127 ) Research and development — — — — — General and administrative — — — — — Total operating expenses (720 ) (568 ) (315 ) 476 (1,127 ) OPERATING INCOME (10,717 ) (9,231 ) (6,841 ) 3,088 (23,701 ) INTEREST INCOME (EXPENSE) Interest income — — — — — Interest expense — — — — — Total interest income (expense) — — — — — INCOME BEFORE INCOME TAXES (10,717 ) (9,231 ) (6,841 ) 3,088 (23,701 ) PROVISION FOR INCOME TAXES (4,149 ) (3,609 ) (2,690 ) 1,168 (9,280 ) NET INCOME $ (6,568 ) $ (5,622 ) $ (4,151 ) $ 1,920 $ (14,421 ) Diluted earnings per share $ (0.08 ) $ (0.07 ) $ (0.05 ) $ 0.02 $ (0.17 ) Diluted weighted average shares outstanding 85,854 85,986 85,467 84,276 85,396 Basic earnings per share $ (0.08 ) $ (0.07 ) $ (0.05 ) $ 0.02 $ (0.17 ) Basic weighted average shares outstanding 85,294 85,450 84,981 83,740 84,866 For the Year Ended June 30, 2014 Quarter 1 (As Restated) Quarter 2 (As Restated) Quarter 3 (As Restated) Quarter 4 (As Restated) Total (As Restated) As Restated REVENUE License $ 762 $ 245 $ 603 $ 574 $ 2,184 Support and service 262,630 273,242 276,100 300,359 1,112,331 Hardware 14,338 15,356 14,731 14,233 58,658 Total revenue 277,730 288,843 291,434 315,166 1,173,173 COST OF SALES Cost of license 345 188 227 148 908 Cost of support and service 149,156 154,769 162,824 168,007 634,756 Cost of hardware 10,941 10,867 11,008 10,892 43,708 Total cost of sales 160,442 165,824 174,059 179,047 679,372 GROSS PROFIT 117,288 123,019 117,375 136,119 493,801 OPERATING EXPENSES Selling and marketing 20,738 20,503 21,719 22,483 85,443 Research and development 15,673 16,142 17,486 17,447 66,748 General and administrative 14,250 12,132 13,629 13,301 53,312 Total operating expenses 50,661 48,777 52,834 53,231 205,503 OPERATING INCOME 66,627 74,242 64,541 82,888 288,298 INTEREST INCOME (EXPENSE) Interest income 131 129 84 33 377 Interest expense (280 ) (267 ) (262 ) (296 ) (1,105 ) Total interest income (expense) (149 ) (138 ) (178 ) (263 ) (728 ) INCOME BEFORE INCOME TAXES 66,478 74,104 64,363 82,625 287,570 PROVISION FOR INCOME TAXES 23,258 25,744 21,757 30,096 100,855 NET INCOME $ 43,220 $ 48,360 $ 42,606 $ 52,529 $ 186,715 Diluted earnings per share $ 0.50 $ 0.56 $ 0.50 $ 0.62 $ 2.19 Diluted weighted average shares outstanding 85,854 85,986 85,467 84,276 85,396 Basic earnings per share $ 0.51 $ 0.57 $ 0.50 $ 0.63 $ 2.20 Basic weighted average shares outstanding 85,294 85,450 84,981 83,740 84,866 For the Year Ended June 30, 2013 Quarter 1 Quarter 2 Quarter 3 Quarter 4 Total As Previously Reported REVENUE License $ 12,864 $ 13,210 $ 16,681 $ 12,063 $ 54,818 Support and service 244,585 250,310 250,415 269,901 1,015,211 Hardware 13,552 15,174 14,447 16,184 59,357 Total revenue 271,001 278,694 281,543 298,148 1,129,386 COST OF SALES Cost of license 1,077 1,251 1,360 1,136 4,824 Cost of support and service 143,418 144,683 155,012 160,807 603,920 Cost of hardware 10,578 10,523 10,581 11,968 43,650 Total cost of sales 155,073 156,457 166,953 173,911 652,394 GROSS PROFIT 115,928 122,237 114,590 124,237 476,992 OPERATING EXPENSES Selling and marketing 20,189 19,937 20,935 20,558 81,619 Research and development 14,645 15,691 15,996 16,870 63,202 General and administrative 13,578 27,181 11,950 13,915 66,624 Total operating expenses 48,412 62,809 48,881 51,343 211,445 OPERATING INCOME 67,516 59,428 65,709 72,894 265,547 INTEREST INCOME (EXPENSE) Interest income 187 190 133 130 640 Interest expense (1,341 ) (1,261 ) (1,034 ) (2,701 ) (6,337 ) Total interest income (expense) (1,154 ) (1,071 ) (901 ) (2,571 ) (5,697 ) INCOME BEFORE INCOME TAXES 66,362 58,357 64,808 70,323 259,850 PROVISION FOR INCOME TAXES 23,887 17,852 18,812 22,654 83,205 NET INCOME $ 42,475 $ 40,505 $ 45,996 $ 47,669 $ 176,645 Diluted net income per share $ 0.49 $ 0.47 $ 0.53 $ 0.55 $ 2.04 Diluted weighted average shares outstanding 86,605 86,639 86,705 86,525 86,619 Basic net income per share $ 0.49 $ 0.47 $ 0.53 $ 0.56 $ 2.05 Basic weighted average shares outstanding 86,109 86,084 86,120 85,845 86,040 For the Year Ended June 30, 2013 Quarter 1 Quarter 2 Quarter 3 Quarter 4 Total Effects of Restatement REVENUE License $ (11,498 ) $ (12,231 ) $ (15,150 ) $ (10,573 ) $ (49,452 ) Support and service (4,470 ) 785 7,524 23,751 27,590 Hardware — — — — — Total revenue (15,968 ) (11,446 ) (7,626 ) 13,178 (21,862 ) COST OF SALES Cost of license (1,004 ) (1,025 ) (1,132 ) (803 ) (3,964 ) Cost of support and service (3,756 ) (2,330 ) (350 ) 4,136 (2,300 ) Cost of hardware — — — — — Total cost of sales (4,760 ) (3,355 ) (1,482 ) 3,333 (6,264 ) GROSS PROFIT (11,208 ) (8,091 ) (6,144 ) 9,845 (15,598 ) OPERATING EXPENSES Selling and marketing (697 ) (532 ) (469 ) 890 (808 ) Research and development — — — — — General and administrative — — — — — Total operating expenses (697 ) (532 ) (469 ) 890 (808 ) OPERATING INCOME (10,511 ) (7,559 ) (5,675 ) 8,955 (14,790 ) INTEREST INCOME (EXPENSE) Interest income — — — — — Interest expense — — — — — Total interest income (expense) — — — — — INCOME BEFORE INCOME TAXES (10,511 ) (7,559 ) (5,675 ) 8,955 (14,790 ) PROVISION FOR INCOME TAXES (3,996 ) (2,956 ) (2,179 ) 3,376 (5,755 ) NET INCOME $ (6,515 ) $ (4,603 ) $ (3,496 ) $ 5,579 $ (9,035 ) Diluted net income per share $ (0.08 ) $ (0.05 ) $ (0.04 ) $ 0.06 $ (0.10 ) Diluted weighted average shares outstanding 86,605 86,639 86,705 86,525 86,619 Basic net income per share $ (0.08 ) $ (0.05 ) $ (0.04 ) $ 0.06 $ (0.11 ) Basic weighted average shares outstanding 86,109 86,084 86,120 85,845 86,040 For the Year Ended June 30, 2013 Quarter 1 (As Restated) Quarter 2 (As Restated) Quarter 3 (As Restated) Quarter 4 (As Restated) Total (As Restated) As Restated REVENUE License $ 1,366 $ 979 $ 1,531 $ 1,490 $ 5,366 Support and service 240,115 251,095 257,939 293,652 1,042,801 Hardware 13,552 15,174 14,447 16,184 59,357 Total revenue 255,033 267,248 273,917 311,326 1,107,524 COST OF SALES Cost of license 73 226 228 333 860 Cost of support and service 139,662 142,353 154,662 164,943 601,620 Cost of hardware 10,578 10,523 10,581 11,968 43,650 Total cost of sales 150,313 153,102 165,471 177,244 646,130 GROSS PROFIT 104,720 114,146 108,446 134,082 461,394 OPERATING EXPENSES Selling and marketing 19,492 19,405 20,466 21,448 80,811 Research and development 14,645 15,691 15,996 16,870 63,202 General and administrative 13,578 27,181 11,950 13,915 66,624 Total operating expenses 47,715 62,277 48,412 52,233 210,637 OPERATING INCOME 57,005 51,869 60,034 81,849 250,757 INTEREST INCOME (EXPENSE) Interest income 187 190 133 130 640 Interest expense (1,341 ) (1,261 ) (1,034 ) (2,701 ) (6,337 ) Total interest income (expense) (1,154 ) (1,071 ) (901 ) (2,571 ) (5,697 ) INCOME BEFORE INCOME TAXES 55,851 50,798 59,133 79,278 245,060 PROVISION FOR INCOME TAXES 19,891 14,896 16,633 26,030 77,450 NET INCOME $ 35,960 $ 35,902 $ 42,500 $ 53,248 $ 167,610 Diluted net income per share $ 0.42 $ 0.41 $ 0.49 $ 0.62 $ 1.94 Diluted weighted average shares outstanding 86,605 86,639 86,705 86,525 86,619 Basic net income per share $ 0.42 $ 0.42 $ 0.49 $ 0.62 $ 1.95 Basic weighted average shares outstanding 86,109 86,084 86,120 85,845 86,040</t>
  </si>
  <si>
    <t>Restatement of Consolidated Financial Statements (Tables)</t>
  </si>
  <si>
    <t>Error Corrections and Prior Period Adjustments Restatement [Line Items]</t>
  </si>
  <si>
    <t>Restatement to Prior Year Income [Table Text Block]</t>
  </si>
  <si>
    <t>The following tables present the effects of the restatement on each line of the Company's previously issued consolidated financial statements as of June 30, 2014 and 2013 and for the fiscal years ended June 30, 2014, 2013 and 2012. Consolidated Statements of Income: (In Thousands, Except Per Share Data) Year Ended June 30, 2014 As Previously Reported Effect of Restatement As Restated REVENUE License $ 53,009 $ (50,825 ) $ 2,184 Support and service 1,098,386 13,945 1,112,331 Hardware 58,658 — 58,658 Total revenue 1,210,053 (36,880 ) 1,173,173 COST OF SALES Cost of license 4,273 (3,365 ) 908 Cost of support and service 643,443 (8,687 ) 634,756 Cost of hardware 43,708 — 43,708 Total cost of sales 691,424 (12,052 ) 679,372 GROSS PROFIT 518,629 (24,828 ) 493,801 OPERATING EXPENSES Selling and marketing 86,570 (1,127 ) 85,443 Research and development 66,748 — 66,748 General and administrative 53,312 — 53,312 Total operating expenses 206,630 (1,127 ) 205,503 OPERATING INCOME 311,999 (23,701 ) 288,298 INTEREST INCOME (EXPENSE) Interest income 377 — 377 Interest expense (1,105 ) — (1,105 ) Total interest income (expense) (728 ) — (728 ) INCOME BEFORE INCOME TAXES 311,271 (23,701 ) 287,570 PROVISION FOR INCOME TAXES 110,135 (9,280 ) 100,855 NET INCOME $ 201,136 $ (14,421 ) $ 186,715 Diluted earnings per share $ 2.36 $ (0.17 ) $ 2.19 Diluted weighted average shares outstanding 85,396 85,396 85,396 Basic earnings per share $ 2.37 $ (0.17 ) $ 2.20 Basic weighted average shares outstanding 84,866 84,866 84,866 Year Ended June 30, 2013 As Previously Reported Effect of Restatement As Restated REVENUE License $ 54,818 $ (49,452 ) $ 5,366 Support and service 1,015,211 27,590 1,042,801 Hardware 59,357 — 59,357 Total revenue 1,129,386 (21,862 ) 1,107,524 COST OF SALES Cost of license 4,824 (3,964 ) 860 Cost of support and service 603,920 (2,300 ) 601,620 Cost of hardware 43,650 — 43,650 Total cost of sales 652,394 (6,264 ) 646,130 GROSS PROFIT 476,992 (15,598 ) 461,394 OPERATING EXPENSES Selling and marketing 81,619 (808 ) 80,811 Research and development 63,202 — 63,202 General and administrative 66,624 — 66,624 Total operating expenses 211,445 (808 ) 210,637 OPERATING INCOME 265,547 (14,790 ) 250,757 INTEREST INCOME (EXPENSE) Interest income 640 — 640 Interest expense (6,337 ) — (6,337 ) Total interest income (expense) (5,697 ) — (5,697 ) INCOME BEFORE INCOME TAXES 259,850 (14,790 ) 245,060 PROVISION FOR INCOME TAXES 83,205 (5,755 ) 77,450 NET INCOME $ 176,645 $ (9,035 ) $ 167,610 Diluted earnings per share $ 2.04 $ (0.10 ) $ 1.94 Diluted weighted average shares outstanding 86,619 86,619 86,619 Basic earnings per share $ 2.05 $ (0.11 ) $ 1.95 Basic weighted average shares outstanding 86,040 86,040 86,040 Year Ended June 30, 2012 As Previously Reported Effect of Restatement As Restated REVENUE License $ 54,811 $ (49,159 ) $ 5,652 Support and service 909,176 39,717 948,893 Hardware 63,122 — 63,122 Total revenue 1,027,109 (9,442 ) 1,017,667 COST OF SALES Cost of license 6,111 (3,820 ) 2,291 Cost of support and service 551,285 (715 ) 550,570 Cost of hardware 45,983 — 45,983 Total cost of sales 603,379 (4,535 ) 598,844 GROSS PROFIT 423,730 (4,907 ) 418,823 OPERATING EXPENSES Selling and marketing 76,500 (264 ) 76,236 Research and development 60,876 — 60,876 General and administrative 50,119 — 50,119 Total operating expenses 187,495 (264 ) 187,231 OPERATING INCOME 236,235 (4,643 ) 231,592 INTEREST INCOME (EXPENSE) Interest income 1,176 — 1,176 Interest expense (5,743 ) — (5,743 ) Total interest income (expense) (4,567 ) — (4,567 ) INCOME BEFORE INCOME TAXES 231,668 (4,643 ) 227,025 PROVISION FOR INCOME TAXES 76,684 (1,699 ) 74,985 NET INCOME $ 154,984 $ (2,944 ) $ 152,040 Diluted earnings per share $ 1.78 $ (0.03 ) $ 1.74 Diluted weighted average shares outstanding 87,287 87,287 87,287 Basic earnings per share $ 1.79 $ (0.03 ) $ 1.76 Basic weighted average shares outstanding 86,599 86,599 86,599 Consolidated Balance Sheets: (In Thousands, Except Share and Per Share Data) June 30, 2014 As Previously Reported Effect of Restatement As Restated ASSETS CURRENT ASSETS: Cash and cash equivalents $ 70,377 $ — $ 70,377 Receivables, net 224,041 — 224,041 Income tax receivable 7,937 — 7,937 Prepaid expenses and other 59,824 1,250 61,074 Deferred costs 22,202 4,875 27,077 Total current assets 384,381 6,125 390,506 PROPERTY AND EQUIPMENT, net 291,675 — 291,675 OTHER ASSETS: Non-current deferred costs 34,708 43,750 78,458 Computer software, net of amortization 160,391 — 160,391 Other non-current assets 38,121 6,536 44,657 Customer relationships, net of amortization 136,602 — 136,602 Other intangible assets, net of amortization 25,653 — 25,653 Goodwill 552,761 — 552,761 Total other assets 948,236 50,286 998,522 Total assets $ 1,624,292 $ 56,411 $ 1,680,703 LIABILITIES AND STOCKHOLDERS' EQUITY CURRENT LIABILITIES: Accounts payable $ 10,516 $ — $ 10,516 Accrued expenses 63,299 — 63,299 Deferred income tax liability 37,592 (7,498 ) 30,094 Notes payable and current maturities of long term debt 5,407 — 5,407 Deferred revenues 312,002 25,491 337,493 Total current liabilities 428,816 17,993 446,809 LONG TERM LIABILITIES: Non-current deferred revenues 8,985 146,390 155,375 Non-current deferred income tax liability 134,918 (37,198 ) 97,720 Debt, net of current maturities 3,729 — 3,729 Other long-term liabilities 9,683 — 9,683 Total long term liabilities 157,315 109,192 266,507 Total liabilities 586,131 127,185 713,316 STOCKHOLDERS' EQUITY Preferred stock - $1 par value; 500,000 shares authorized, none issued — — — Common stock - $0.01 par value; 250,000,000 shares authorized; 1,024 — 1,024 Additional paid-in capital 412,512 — 412,512 Retained earnings 1,202,406 (70,774 ) 1,131,632 Less treasury stock at cost (577,781 ) — (577,781 ) Total stockholders' equity 1,038,161 (70,774 ) 967,387 Total liabilities and equity $ 1,624,292 $ 56,411 $ 1,680,703 Consolidated Balance Sheets: (In Thousands, Except Share and Per Share Data) June 30, 2013 As Previously Reported Effect of Restatement As Restated ASSETS CURRENT ASSETS: Cash and cash equivalents $ 127,905 $ — $ 127,905 Receivables, net 231,263 — 231,263 Income tax receivable 6,107 — 6,107 Prepaid expenses and other 59,244 1,599 60,843 Deferred costs 23,366 6,635 30,001 Total current assets 447,885 8,234 456,119 PROPERTY AND EQUIPMENT, net 300,511 — 300,511 OTHER ASSETS: Non-current deferred costs 27,898 29,938 57,836 Computer software, net of amortization 132,612 — 132,612 Other non-current assets 30,411 5,059 35,470 Customer relationships, net of amortization 147,167 — 147,167 Other intangible assets, net of amortization 9,380 — 9,380 Goodwill 533,291 — 533,291 Total other assets 880,759 34,997 915,756 Total assets $ 1,629,155 $ 43,231 $ 1,672,386 LIABILITIES AND STOCKHOLDERS' EQUITY CURRENT LIABILITIES: Accounts payable $ 11,701 $ — $ 11,701 Accrued expenses 68,528 — 68,528 Deferred income tax liability 30,845 (8,479 ) 22,366 Notes payable and current maturities of long term debt 7,929 — 7,929 Deferred revenues 293,255 30,423 323,678 Total current liabilities 412,258 21,944 434,202 LONG TERM LIABILITIES: Non-current deferred revenues 11,342 104,576 115,918 Non-current deferred income tax liability 120,434 (26,936 ) 93,498 Debt, net of current maturities 7,366 — 7,366 Other long-term liabilities 5,586 — 5,586 Total long term liabilities 144,728 77,640 222,368 Total liabilities 556,986 99,584 656,570 STOCKHOLDERS' EQUITY Preferred stock - $1 par value; 500,000 shares authorized, none issued — — — Common stock - $0.01 par value; 250,000,000 shares authorized; 1,020 — 1,020 Additional paid-in capital 400,710 — 400,710 Retained earnings 1,072,521 (56,353 ) 1,016,168 Less treasury stock at cost (402,082 ) — (402,082 ) Total stockholders' equity 1,072,169 (56,353 ) 1,015,816 Total liabilities and equity $ 1,629,155 $ 43,231 $ 1,672,386 Consolidated Statements of Cash Flows: (In Thousands) Year Ended June 30, 2014 As Previously Reported Effect of Restatement As Restated CASH FLOWS FROM OPERATING ACTIVITIES: Net Income $ 201,136 $ (14,421 ) $ 186,715 Adjustments to reconcile net income from operations to net cash from operating activities: Depreciation 52,935 — 52,935 Amortization 54,836 — 54,836 Change in deferred income taxes 22,032 (9,280 ) 12,752 Excess tax benefits from stock-based compensation (3,406 ) — (3,406 ) Expense for stock-based compensation 10,091 — 10,091 (Gain)/loss on disposal of assets (784 ) — (784 ) Changes in operating assets and liabilities: Change in receivables 7,498 — 7,498 Change in prepaid expenses, deferred costs and other (15,386 ) (13,179 ) (28,565 ) Change in accounts payable (1,252 ) — (1,252 ) Change in accrued expenses (6,364 ) — (6,364 ) Change in income taxes 5,251 — 5,251 Change in deferred revenues 15,072 36,880 51,952 Net cash from operating activities 341,659 — 341,659 CASH FLOWS FROM INVESTING ACTIVITIES: Payment for acquisitions, net of cash acquired (27,894 ) — (27,894 ) Capital expenditures (33,185 ) — (33,185 ) Proceeds from sale of assets 7,781 — 7,781 Customer contracts acquired — — — Internal use software (16,288 ) — (16,288 ) Computer software developed (62,194 ) — (62,194 ) Proceeds from investments — — — Purchase of investments — — — Net cash from investing activities (131,780 ) — (131,780 ) CASH FLOWS FROM FINANCING ACTIVITIES: Borrowings on credit facilities 25,000 — 25,000 Repayments on credit facilities (47,158 ) — (47,158 ) Purchase of treasury stock (175,699 ) — (175,699 ) Dividends paid (71,251 ) — (71,251 ) Excess tax benefits from stock-based compensation 3,406 — 3,406 Proceeds from issuance of common stock upon exercise of stock options 609 — 609 Minimum tax withholding payments related to share based compensation (6,598 ) — (6,598 ) Proceeds from sale of common stock, net 4,284 — 4,284 Net cash from financing activities (267,407 ) — (267,407 ) NET CHANGE IN CASH AND CASH EQUIVALENTS $ (57,528 ) $ — $ (57,528 ) CASH AND CASH EQUIVALENTS, BEGINNING OF PERIOD $ 127,905 $ — $ 127,905 CASH AND CASH EQUIVALENTS, END OF PERIOD $ 70,377 $ — $ 70,377 Consolidated Statements of Cash Flows: (In Thousands) Year Ended June 30, 2013 As Previously Reported Effect of Restatement As Restated CASH FLOWS FROM OPERATING ACTIVITIES: Net Income $ 176,645 $ (9,035 ) $ 167,610 Adjustments to reconcile net income from operations to net cash from operating activities: Depreciation 51,967 — 51,967 Amortization 48,374 — 48,374 Change in deferred income taxes 24,091 (5,755 ) 18,336 Excess tax benefits from stock-based compensation (3,621 ) — (3,621 ) Expense for stock-based compensation 8,615 — 8,615 (Gain)/loss on disposal of assets 3,908 — 3,908 Changes in operating assets and liabilities: Change in receivables (12,739 ) — (12,739 ) Change in prepaid expenses, deferred costs and other (4,430 ) (7,072 ) (11,502 ) Change in accounts payable (4,582 ) — (4,582 ) Change in accrued expenses 7,774 — 7,774 Change in income taxes 4,575 — 4,575 Change in deferred revenues 8,597 21,862 30,459 Net cash from operating activities 309,174 — 309,174 CASH FLOWS FROM INVESTING ACTIVITIES: Payment for acquisitions, net of cash acquired — — — Capital expenditures (46,256 ) — (46,256 ) Proceeds from sale of assets 530 — 530 Customer contracts acquired (186 ) — (186 ) Internal use software — — — Computer software developed (51,332 ) — (51,332 ) Proceeds from investments — — — Purchase of investments — — — Net cash from investing activities (97,244 ) — (97,244 ) CASH FLOWS FROM FINANCING ACTIVITIES: Borrowings on credit facilities — — — Repayments on credit facilities (145,180 ) — (145,180 ) Purchase of treasury stock (58,126 ) — (58,126 ) Dividends paid (48,202 ) — (48,202 ) Excess tax benefits from stock-based compensation 3,621 — 3,621 Proceeds from issuance of common stock upon exercise of stock options 6,775 — 6,775 Minimum tax withholding payments related to share based compensation (3,926 ) — (3,926 ) Proceeds from sale of common stock, net 3,700 — 3,700 Net cash from financing activities (241,338 ) — (241,338 ) NET CHANGE IN CASH AND CASH EQUIVALENTS $ (29,408 ) $ — $ (29,408 ) CASH AND CASH EQUIVALENTS, BEGINNING OF PERIOD $ 157,313 $ — $ 157,313 CASH AND CASH EQUIVALENTS, END OF PERIOD $ 127,905 $ — $ 127,905 Consolidated Statements of Cash Flows: (In Thousands) Year Ended June 30, 2012 As Previously Reported Effect of Restatement As Restated CASH FLOWS FROM OPERATING ACTIVITIES: Net Income $ 154,984 $ (2,944 ) $ 152,040 Adjustments to reconcile net income from operations to net cash from operating activities: Depreciation 45,322 — 45,322 Amortization 49,297 — 49,297 Change in deferred income taxes 22,610 (1,699 ) 20,911 Excess tax benefits from stock-based compensation (3,465 ) — (3,465 ) Expense for stock-based compensation 6,950 — 6,950 (Gain)/loss on disposal of assets 1,198 — 1,198 Changes in operating assets and liabilities: Change in receivables (10,795 ) — (10,795 ) Change in prepaid expenses, deferred costs and other (22,962 ) (4,799 ) (27,761 ) Change in accounts payable 3,488 — 3,488 Change in accrued expenses 7,770 — 7,770 Change in income taxes 9,257 — 9,257 Change in deferred revenues 896 9,442 10,338 Net cash from operating activities 264,550 — 264,550 CASH FLOWS FROM INVESTING ACTIVITIES: Payment for acquisitions, net of cash acquired — — — Capital expenditures (41,441 ) — (41,441 ) Proceeds from sale of assets 2,772 — 2,772 Customer contracts acquired (720 ) — (720 ) Internal use software — — — Computer software developed (37,873 ) — (37,873 ) Proceeds from investments 3,000 — 3,000 Purchase of investments (2,000 ) — (2,000 ) Net cash from investing activities (76,262 ) — (76,262 ) CASH FLOWS FROM FINANCING ACTIVITIES: Borrowings on credit facilities — — — Repayments on credit facilities (35,280 ) — (35,280 ) Purchase of treasury stock (34,371 ) — (34,371 ) Dividends paid (38,128 ) — (38,128 ) Excess tax benefits from stock-based compensation 3,465 — 3,465 Proceeds from issuance of common stock upon exercise of stock options 11,004 — 11,004 Minimum tax withholding payments related to share based compensation (4,112 ) — (4,112 ) Proceeds from sale of common stock, net 3,322 — 3,322 Net cash from financing activities (94,100 ) — (94,100 ) NET CHANGE IN CASH AND CASH EQUIVALENTS $ 94,188 $ — $ 94,188 CASH AND CASH EQUIVALENTS, BEGINNING OF PERIOD $ 63,125 $ — $ 63,125 CASH AND CASH EQUIVALENTS, END OF PERIOD $ 157,313 $ — $ 157,313</t>
  </si>
  <si>
    <t>Nature of Operations and Summary of Significant Accounting Policies Treasury Stock (Details) - USD ($) $ in Thousands</t>
  </si>
  <si>
    <t>Class of Stock [Line Items]</t>
  </si>
  <si>
    <t>Treasury Stock, Value</t>
  </si>
  <si>
    <t>Treasury Stock, Shares, Acquired</t>
  </si>
  <si>
    <t>Payments for Repurchase of Common Stock</t>
  </si>
  <si>
    <t>Stock Repurchase Program, Remaining Number of Shares Authorized to be Repurchased</t>
  </si>
  <si>
    <t>Nature of Operations and Summary of Significant Accounting Policies Dividends Paid Per Share (Details) - $ / shares</t>
  </si>
  <si>
    <t>Dividends declared per share</t>
  </si>
  <si>
    <t>Nature of Operations and Summary of Significant Accounting Policies Bundled Products &amp; Services (Details) - USD ($) $ in Thousands</t>
  </si>
  <si>
    <t>Deferred Revenue Disclosure [Abstract]</t>
  </si>
  <si>
    <t>License and Services Revenue</t>
  </si>
  <si>
    <t>Fair Value of Financial Instruments Fair Value of Financial Instruments (Details) - Fair Value, Measurements, Recurring [Member] - USD ($) $ in Thousands</t>
  </si>
  <si>
    <t>Fair Value, Assets and Liabilities Measured on Recurring and Nonrecurring Basis [Line Items]</t>
  </si>
  <si>
    <t>Cash and Cash Equivalents, Fair Value Disclosure</t>
  </si>
  <si>
    <t>Fair Value, Inputs, Level 1 [Member]</t>
  </si>
  <si>
    <t>Fair Value, Inputs, Level 2 [Member]</t>
  </si>
  <si>
    <t>Fair Value, Inputs, Level 3 [Member]</t>
  </si>
  <si>
    <t>Property and Equipment (Details) - USD ($) $ in Thousands</t>
  </si>
  <si>
    <t>Land</t>
  </si>
  <si>
    <t>Land improvements</t>
  </si>
  <si>
    <t>Buildings</t>
  </si>
  <si>
    <t>Leasehold improvements</t>
  </si>
  <si>
    <t>Equipment and furniture</t>
  </si>
  <si>
    <t>Aircraft and equipment</t>
  </si>
  <si>
    <t>Construction in progress</t>
  </si>
  <si>
    <t>Property and equipment, total</t>
  </si>
  <si>
    <t>Less accumulated depreciation</t>
  </si>
  <si>
    <t>Property and equipment, net</t>
  </si>
  <si>
    <t>Capital Expenditures Incurred but Not yet Paid</t>
  </si>
  <si>
    <t>Capital Lease Obligations Incurred</t>
  </si>
  <si>
    <t>Minimum [Member] | Land Improvements [Member]</t>
  </si>
  <si>
    <t>Estimated Useful Life</t>
  </si>
  <si>
    <t>5 years</t>
  </si>
  <si>
    <t>Minimum [Member] | Building [Member]</t>
  </si>
  <si>
    <t>20 years</t>
  </si>
  <si>
    <t>Minimum [Member] | Leasehold Improvements [Member]</t>
  </si>
  <si>
    <t>Minimum [Member] | Equipment [Member]</t>
  </si>
  <si>
    <t>3 years</t>
  </si>
  <si>
    <t>Minimum [Member] | Flight Equipment [Member]</t>
  </si>
  <si>
    <t>Maximum [Member] | Land Improvements [Member]</t>
  </si>
  <si>
    <t>Maximum [Member] | Building [Member]</t>
  </si>
  <si>
    <t>30 years</t>
  </si>
  <si>
    <t>Maximum [Member] | Leasehold Improvements [Member]</t>
  </si>
  <si>
    <t>Maximum [Member] | Equipment [Member]</t>
  </si>
  <si>
    <t>10 years</t>
  </si>
  <si>
    <t>Maximum [Member] | Flight Equipment [Member]</t>
  </si>
  <si>
    <t>15 years</t>
  </si>
  <si>
    <t>Goodwill (Details) - USD ($) $ in Thousands</t>
  </si>
  <si>
    <t>Goodwill [Roll Forward]</t>
  </si>
  <si>
    <t>Banking Systems and Services [Member]</t>
  </si>
  <si>
    <t>Goodwill, acquired during the year</t>
  </si>
  <si>
    <t>Goodwill, written off related to sale</t>
  </si>
  <si>
    <t>Credit Union Systems and Services [Member]</t>
  </si>
  <si>
    <t>Other intangible Assets (Details) - USD ($) $ in Thousands</t>
  </si>
  <si>
    <t>Finite-Lived Intangible Assets [Line Items]</t>
  </si>
  <si>
    <t>Capitalized Computer Software, Amortization</t>
  </si>
  <si>
    <t>Customer Relationships [Member]</t>
  </si>
  <si>
    <t>Customer Relationships, Gross</t>
  </si>
  <si>
    <t>Customer Relationships, Accumulated Amortization</t>
  </si>
  <si>
    <t>Other Intangible Assets [Member]</t>
  </si>
  <si>
    <t>Other Intangible Assets, Gross</t>
  </si>
  <si>
    <t>Other Intangible Assets, Accumulated Amortization</t>
  </si>
  <si>
    <t>Computer Software, Intangible Asset [Member]</t>
  </si>
  <si>
    <t>Capitalized Computer Software, Gross</t>
  </si>
  <si>
    <t>Capitalized Computer Software, Accumulated Amortization</t>
  </si>
  <si>
    <t>Minimum [Member] | Customer Relationships [Member]</t>
  </si>
  <si>
    <t>Finite-Lived Intangible Asset, Useful Life</t>
  </si>
  <si>
    <t>Minimum [Member] | Other Intangible Assets [Member]</t>
  </si>
  <si>
    <t>Minimum [Member] | Computer Software, Intangible Asset [Member]</t>
  </si>
  <si>
    <t>Maximum [Member] | Customer Relationships [Member]</t>
  </si>
  <si>
    <t>Maximum [Member] | Other Intangible Assets [Member]</t>
  </si>
  <si>
    <t>Maximum [Member] | Computer Software, Intangible Asset [Member]</t>
  </si>
  <si>
    <t>Future Amortization Expense (Details) $ in Thousands</t>
  </si>
  <si>
    <t>Jun. 30, 2014USD ($)</t>
  </si>
  <si>
    <t>Debt Long Term (Details) - USD ($) $ in Thousands</t>
  </si>
  <si>
    <t>LONG TERM DEBT</t>
  </si>
  <si>
    <t>Capital leases</t>
  </si>
  <si>
    <t>Other borrowings</t>
  </si>
  <si>
    <t>Long Term Debt</t>
  </si>
  <si>
    <t>Less current maturities</t>
  </si>
  <si>
    <t>Debt Short Term (Details) - USD ($) $ in Thousands</t>
  </si>
  <si>
    <t>SHORT TERM DEBT</t>
  </si>
  <si>
    <t>Current maturities of long-term debt</t>
  </si>
  <si>
    <t>Debt Narrative (Details) - USD ($) $ in Thousands</t>
  </si>
  <si>
    <t>Debt Instrument [Line Items]</t>
  </si>
  <si>
    <t>Capital leases - long term</t>
  </si>
  <si>
    <t>Capital leases - short term</t>
  </si>
  <si>
    <t>Capital Leases, Balance Sheet, Assets by Major Class, Net</t>
  </si>
  <si>
    <t>Capital Leases, Lessee Balance Sheet, Assets by Major Class, Accumulated Depreciation</t>
  </si>
  <si>
    <t>Revolving Credit Facility, Current Borrowing Capacity</t>
  </si>
  <si>
    <t>Revolving Credit Facility, Maximum Borrowing Capacity</t>
  </si>
  <si>
    <t>Revolving Credit Facility, Expiration Date</t>
  </si>
  <si>
    <t>Jun. 4,
		2015</t>
  </si>
  <si>
    <t>Revolving Credit Facility, Amount Outstanding</t>
  </si>
  <si>
    <t>Interest Paid</t>
  </si>
  <si>
    <t>Credit Facility Points Above Federal Funds Rate [Member]</t>
  </si>
  <si>
    <t>Basis Spread on Variable Rate</t>
  </si>
  <si>
    <t>0.50%</t>
  </si>
  <si>
    <t>Credit Facility Points Above LIBOR [Member]</t>
  </si>
  <si>
    <t>1.00%</t>
  </si>
  <si>
    <t>Capital Lease Obligations [Member]</t>
  </si>
  <si>
    <t>Unsecured Debt [Member]</t>
  </si>
  <si>
    <t>Unsecured Loan, Issuance Date</t>
  </si>
  <si>
    <t>Mar. 3,
		2014</t>
  </si>
  <si>
    <t>Unsecured Loan, Unused Borrowing Capacity</t>
  </si>
  <si>
    <t>Unsecured Loan, Maturity Date</t>
  </si>
  <si>
    <t>Apr. 30,
		2017</t>
  </si>
  <si>
    <t>Unsecured Loan, Amount Outstanding</t>
  </si>
  <si>
    <t>Debt Debt Maturity (Details) $ in Thousands</t>
  </si>
  <si>
    <t>Thereafter</t>
  </si>
  <si>
    <t>Annual Principal Payments</t>
  </si>
  <si>
    <t>Commitments and Contingencies Long Term Commitments (Details) - USD ($) $ in Thousands</t>
  </si>
  <si>
    <t>Material Commitments to Purchase Property and Equipment</t>
  </si>
  <si>
    <t>Commitments and Contingencies Lease Commitments (Details) - USD ($) $ in Thousands</t>
  </si>
  <si>
    <t>Operating Leased Assets [Line Items]</t>
  </si>
  <si>
    <t>Future Lease Payments</t>
  </si>
  <si>
    <t>Operating Leases, Rent Expense, Net</t>
  </si>
  <si>
    <t>Lease commitments expiration</t>
  </si>
  <si>
    <t>Commitments and Contingencies Litigation (Details)</t>
  </si>
  <si>
    <t>1 Months Ended</t>
  </si>
  <si>
    <t>May. 31, 2013patent</t>
  </si>
  <si>
    <t>DataTreasury Corporation Lawsuit [Member]</t>
  </si>
  <si>
    <t>Loss Contingencies [Line Items]</t>
  </si>
  <si>
    <t>Loss Contingency, Patents Allegedly Infringed, Number</t>
  </si>
  <si>
    <t>Income Taxes Provision For Income Taxes (Details) - USD ($) $ in Thousands</t>
  </si>
  <si>
    <t>Current Federal</t>
  </si>
  <si>
    <t>Current State</t>
  </si>
  <si>
    <t>Deferred Federal</t>
  </si>
  <si>
    <t>Deferred State</t>
  </si>
  <si>
    <t>Income Taxes Deferred Tax Liability (Details) - USD ($) $ in Thousands</t>
  </si>
  <si>
    <t>Deferred revenue</t>
  </si>
  <si>
    <t>Expense reserves (bad debts, insurance, franchise tax and vacation)</t>
  </si>
  <si>
    <t>Net operating loss carryforwards</t>
  </si>
  <si>
    <t>Deferred tax assets, Other</t>
  </si>
  <si>
    <t>Deferred tax assets</t>
  </si>
  <si>
    <t>Accelerated tax depreciation</t>
  </si>
  <si>
    <t>Accelerated tax amortization</t>
  </si>
  <si>
    <t>Prepaid expenses</t>
  </si>
  <si>
    <t>Deferred tax liabilities, Other</t>
  </si>
  <si>
    <t>Deferred tax liabilities</t>
  </si>
  <si>
    <t>Net deferred tax liability before valuation allowance</t>
  </si>
  <si>
    <t>Valuation allowance</t>
  </si>
  <si>
    <t>Net deferred tax liability</t>
  </si>
  <si>
    <t>Income Taxes Deferred Tax Liability Classification (Details) - USD ($) $ in Thousands</t>
  </si>
  <si>
    <t>Deferred income taxes (current)</t>
  </si>
  <si>
    <t>Deferred income taxes (long-term)</t>
  </si>
  <si>
    <t>Income Taxes Effective Tax Rate Reconciliation (Details)</t>
  </si>
  <si>
    <t>Computed expected tax expense</t>
  </si>
  <si>
    <t>35.00%</t>
  </si>
  <si>
    <t>State income taxes, net of federal income tax benefits</t>
  </si>
  <si>
    <t>2.80%</t>
  </si>
  <si>
    <t>2.20%</t>
  </si>
  <si>
    <t>Research and development credit</t>
  </si>
  <si>
    <t>(0.80%)</t>
  </si>
  <si>
    <t>(3.50%)</t>
  </si>
  <si>
    <t>(1.80%)</t>
  </si>
  <si>
    <t>Domestic production activities deduction</t>
  </si>
  <si>
    <t>(2.20%)</t>
  </si>
  <si>
    <t>(2.30%)</t>
  </si>
  <si>
    <t>Other reconciling items (net)</t>
  </si>
  <si>
    <t>0.30%</t>
  </si>
  <si>
    <t>0.20%</t>
  </si>
  <si>
    <t>(0.20%)</t>
  </si>
  <si>
    <t>Effective Income Tax Rate Continuing Operations, percent</t>
  </si>
  <si>
    <t>35.10%</t>
  </si>
  <si>
    <t>31.60%</t>
  </si>
  <si>
    <t>33.00%</t>
  </si>
  <si>
    <t>Income Taxes Narrative (Details) - USD ($) $ in Thousands</t>
  </si>
  <si>
    <t>Operating Loss Carryforwards, Expiration Date</t>
  </si>
  <si>
    <t>2014 to 2034</t>
  </si>
  <si>
    <t>Deferred Tax Assets, Valuation Allowance</t>
  </si>
  <si>
    <t>Income Taxes Paid</t>
  </si>
  <si>
    <t>Unrecognized Tax Benefits</t>
  </si>
  <si>
    <t>Unrecognized Tax Benefits that Would Impact Effective Tax Rate</t>
  </si>
  <si>
    <t>Unrecognized Tax Benefits, Income Tax Penalties and Interest Accrued</t>
  </si>
  <si>
    <t>Internal Revenue Service (IRS) [Member]</t>
  </si>
  <si>
    <t>Operating Loss Carryforwards</t>
  </si>
  <si>
    <t>State and Local Jurisdiction [Member]</t>
  </si>
  <si>
    <t>Minimum [Member]</t>
  </si>
  <si>
    <t>Expiration of statutes of limitations impact on UTB balance</t>
  </si>
  <si>
    <t>Maximum [Member]</t>
  </si>
  <si>
    <t>Income Taxes Unrecognized Tax Benefits (Details) - USD ($) $ in Thousands</t>
  </si>
  <si>
    <t>Reconciliation of Unrecognized Tax Benefits, Excluding Amounts Pertaining to Examined Tax Returns [Roll Forward]</t>
  </si>
  <si>
    <t>Unrecognized Tax Benefits, period start</t>
  </si>
  <si>
    <t>Additions for current year tax positions</t>
  </si>
  <si>
    <t>Reductions for current year tax positions</t>
  </si>
  <si>
    <t>Additions for prior year tax positions</t>
  </si>
  <si>
    <t>Reductions for prior year tax positions</t>
  </si>
  <si>
    <t>Settlements</t>
  </si>
  <si>
    <t>Reductions related to expirations of statute of limitations</t>
  </si>
  <si>
    <t>Unrecognized Tax Benefits, period end</t>
  </si>
  <si>
    <t>Industry and Supplier Concentrations Concentration Risks (Details)</t>
  </si>
  <si>
    <t>Concentration Risk [Line Items]</t>
  </si>
  <si>
    <t>Concentration Risk, Customer</t>
  </si>
  <si>
    <t>The Company sells its products to banks, credit unions, and financial institutions throughout the United States and generally does not require collateral. All billings to customers are due 30 days from date of billing. Reserves (which are insignificant at June 30, 2014, 2013, and 2012) are maintained for potential credit losses.</t>
  </si>
  <si>
    <t>Concentration Risk, Supplier</t>
  </si>
  <si>
    <t>In addition, the Company purchases most of its computer hardware and related maintenance for resale in relation to installation of JHA software systems from two suppliers. There are a limited number of hardware suppliers for these required items. If these relationships were terminated, it could have a negative impact on the operations of the Company.</t>
  </si>
  <si>
    <t>Stock Based Compensation Narrative (Details) - USD ($) $ in Thousands</t>
  </si>
  <si>
    <t>Share-based Compensation Arrangement by Share-based Payment Award [Line Items]</t>
  </si>
  <si>
    <t>Restricted Stock Plan Expense</t>
  </si>
  <si>
    <t>Share-based Compensation Arrangement by Share-based Payment Award, Termination Period After Termination of Employment</t>
  </si>
  <si>
    <t>30 days</t>
  </si>
  <si>
    <t>Share-based Compensation Arrangement by Share-based Payment Award, Termination Period After Retirement</t>
  </si>
  <si>
    <t>3 months</t>
  </si>
  <si>
    <t>Share-based Compensation Arrangement by Share-based Payment Award, Termination Period After Death</t>
  </si>
  <si>
    <t>1 year</t>
  </si>
  <si>
    <t>Share-based Compensation Arrangement by Share-based Payment Award, Termination After Grant Date</t>
  </si>
  <si>
    <t>Share-based Compensation Arrangement by Share-based Payment Award, Expiration Date</t>
  </si>
  <si>
    <t>Oct. 29,
		2006</t>
  </si>
  <si>
    <t>Share-based Compensation Arrangement by Share-based Payment Award, Award Vesting Period</t>
  </si>
  <si>
    <t>6 months</t>
  </si>
  <si>
    <t>Deferred Compensation Arrangement with Individual, Requisite Service Period</t>
  </si>
  <si>
    <t>4 years</t>
  </si>
  <si>
    <t>Share-based Compensation Arrangement by Share-based Payment Award, Percent Vesting After One Year</t>
  </si>
  <si>
    <t>25.00%</t>
  </si>
  <si>
    <t>Share-based Compensation Arrangement by Share-based Payment Award, Percent Vesting After Two Years</t>
  </si>
  <si>
    <t>50.00%</t>
  </si>
  <si>
    <t>Share-based Compensation Arrangement by Share-based Payment Award, Percent Vesting After Three Years</t>
  </si>
  <si>
    <t>75.00%</t>
  </si>
  <si>
    <t>Deferred Compensation Arrangement with Individual, Common Stock Reserved for Future Issuance</t>
  </si>
  <si>
    <t>Deferred Compensation Arrangement with Individual, Common Stock Reserved for Future Issuance for each Director</t>
  </si>
  <si>
    <t>1996 SOP [Member]</t>
  </si>
  <si>
    <t>Share-based Compensation Arrangement by Share-based Payment Award, Adopted Date</t>
  </si>
  <si>
    <t>Oct. 29,
		1996</t>
  </si>
  <si>
    <t>2005 NSOP [Member]</t>
  </si>
  <si>
    <t>Sep. 23,
		2005</t>
  </si>
  <si>
    <t>Employee Stock Option [Member]</t>
  </si>
  <si>
    <t>Compensation expense yet to be recognized</t>
  </si>
  <si>
    <t>Weighted average remaining contractual term</t>
  </si>
  <si>
    <t>3 years 179 days</t>
  </si>
  <si>
    <t>Income tax benefits from stock option exercises</t>
  </si>
  <si>
    <t>Total intrinsic value of options exercised</t>
  </si>
  <si>
    <t>Restricted Stock Units (RSUs) [Member]</t>
  </si>
  <si>
    <t>Aug. 20,
		2010</t>
  </si>
  <si>
    <t>Compensation expense yet to be recognized, period for recognition</t>
  </si>
  <si>
    <t>332 days</t>
  </si>
  <si>
    <t>Restricted Stock [Member]</t>
  </si>
  <si>
    <t>Nov. 1,
		2005</t>
  </si>
  <si>
    <t>7 years</t>
  </si>
  <si>
    <t>336 days</t>
  </si>
  <si>
    <t>Stock Based Compensation Stock Options (Details) - Stock Options [Member] - USD ($) $ / shares in Units, shares in Thousands, $ in Thousands</t>
  </si>
  <si>
    <t>Share-based Compensation Arrangement by Share-based Payment Award, Options, Outstanding [Roll Forward]</t>
  </si>
  <si>
    <t>Outstanding, period start, number of shares</t>
  </si>
  <si>
    <t>Granted, number of shares</t>
  </si>
  <si>
    <t>Forfeited, number of shares</t>
  </si>
  <si>
    <t>Exercised, number of shares</t>
  </si>
  <si>
    <t>Outstanding, period end, number of shares</t>
  </si>
  <si>
    <t>Outstanding, period start, weighted average exercise price</t>
  </si>
  <si>
    <t>Granted, weighted average exercise price</t>
  </si>
  <si>
    <t>Forfeited, weighted average exercise price</t>
  </si>
  <si>
    <t>Exercised, weighted average exercise price</t>
  </si>
  <si>
    <t>Outstanding, period end, weighted average exercise price</t>
  </si>
  <si>
    <t>Outstanding, period end, intrinsic value</t>
  </si>
  <si>
    <t>Vested, period end, number of shares</t>
  </si>
  <si>
    <t>Vested, period end, weighted average exercise price</t>
  </si>
  <si>
    <t>Vested, period end, intrinsic value</t>
  </si>
  <si>
    <t>Exercisable, period end, number of shares</t>
  </si>
  <si>
    <t>Exercisable, period end, weighted average exercise price</t>
  </si>
  <si>
    <t>Exercisable, period end, intrinsic value</t>
  </si>
  <si>
    <t>Stock Based Compensation Restricted Stock Share Awards (Details) - Restricted Stock [Member] - $ / shares shares in Thousands</t>
  </si>
  <si>
    <t>Share-based Compensation Arrangement by Share-based Payment Award, Equity Instruments Other than Options, Nonvested, Number of Shares [Roll Forward]</t>
  </si>
  <si>
    <t>Vested, number of shares</t>
  </si>
  <si>
    <t>Outstanding, period start, weighted average grant date fair value</t>
  </si>
  <si>
    <t>Granted, weighted average grant date fair value</t>
  </si>
  <si>
    <t>Vested, weighted average grant date fair value</t>
  </si>
  <si>
    <t>Forfeited, weighted average grant date fair value</t>
  </si>
  <si>
    <t>Outstanding, period end, weighted average grant date fair value</t>
  </si>
  <si>
    <t>Stock Based Compensation Restricted Stock Unit Awards (Details) - Restricted Stock Units (RSUs) [Member] - $ / shares shares in Thousands</t>
  </si>
  <si>
    <t>Stock Based Compensation RSU Measurement Date Assumptions (Details) - Restricted Stock Units (RSUs) [Member]</t>
  </si>
  <si>
    <t>RSU grant date weighted average fair value assumptions</t>
  </si>
  <si>
    <t>Volatility</t>
  </si>
  <si>
    <t>21.60%</t>
  </si>
  <si>
    <t>23.30%</t>
  </si>
  <si>
    <t>34.20%</t>
  </si>
  <si>
    <t>Risk free interest rate</t>
  </si>
  <si>
    <t>0.91%</t>
  </si>
  <si>
    <t>0.33%</t>
  </si>
  <si>
    <t>0.31%</t>
  </si>
  <si>
    <t>Dividend yield</t>
  </si>
  <si>
    <t>1.60%</t>
  </si>
  <si>
    <t>1.20%</t>
  </si>
  <si>
    <t>1.50%</t>
  </si>
  <si>
    <t>Stock Beta</t>
  </si>
  <si>
    <t>Earnings Per Share Earnings Per Share (Details) - USD ($) $ / shares in Units, shares in Thousands, $ in Thousands</t>
  </si>
  <si>
    <t>Earnings Per Share, Diluted, by Common Class, Including Two Class Method [Line Items]</t>
  </si>
  <si>
    <t>Common share information:</t>
  </si>
  <si>
    <t>Weighted average shares outstanding for basic earnings per share</t>
  </si>
  <si>
    <t>Dilutive effect of stock options and restricted stock</t>
  </si>
  <si>
    <t>Weighted average shares outstanding for diluted earnings per share</t>
  </si>
  <si>
    <t>Antidilutive stock options and restricted stock excluded from computation of earnings per share</t>
  </si>
  <si>
    <t>Employee Benefits Plans (Details) $ in Thousands</t>
  </si>
  <si>
    <t>Jun. 30, 2013USD ($)</t>
  </si>
  <si>
    <t>Jun. 30, 2012USD ($)</t>
  </si>
  <si>
    <t>Defined Benefit Plans and Other Postretirement Benefit Plans Table Text Block [Line Items]</t>
  </si>
  <si>
    <t>Defined Contribution Plan, Employer Matching Contribution, Percent of Match</t>
  </si>
  <si>
    <t>100.00%</t>
  </si>
  <si>
    <t>Defined Contribution Plan, Employer Matching Contribution, Percent of Employees' Gross Pay</t>
  </si>
  <si>
    <t>5.00%</t>
  </si>
  <si>
    <t>Defined Contribution Plan, Maximum Annual Contributions Per Employee, Amount</t>
  </si>
  <si>
    <t>Defined Contribution Plan, Age Requirement</t>
  </si>
  <si>
    <t>Defined Contribution Plan, Employment Length Requirement</t>
  </si>
  <si>
    <t>Defined Contribution Plan, Employer Discretionary Contribution Amount</t>
  </si>
  <si>
    <t>Defined contribution plan matching contributions</t>
  </si>
  <si>
    <t>Employee Benefits Plans Employee Stock Purchase Plan (Details) - USD ($) $ in Thousands</t>
  </si>
  <si>
    <t>Employee Stock Purchase Plan, Established Date</t>
  </si>
  <si>
    <t>Employee Stock Purchase Plan, Discount Percent</t>
  </si>
  <si>
    <t>15.00%</t>
  </si>
  <si>
    <t>Employee Stock Purchase Plan, Expense</t>
  </si>
  <si>
    <t>Business Acquisitions (Details) - USD ($) $ in Thousands</t>
  </si>
  <si>
    <t>Mar. 04, 2014</t>
  </si>
  <si>
    <t>Business Acquisition [Line Items]</t>
  </si>
  <si>
    <t>Business Acquisition, Effective Date of Acquisition</t>
  </si>
  <si>
    <t>Mar. 1,
		2014</t>
  </si>
  <si>
    <t>Business Acquisition, Banno, LLC [Member]</t>
  </si>
  <si>
    <t>Payments to Acquire Businesses, Gross</t>
  </si>
  <si>
    <t>Current assets</t>
  </si>
  <si>
    <t>Long-term assets</t>
  </si>
  <si>
    <t>Identifiable intangible assets</t>
  </si>
  <si>
    <t>Total liabilities assumed</t>
  </si>
  <si>
    <t>Total identifiable net assets</t>
  </si>
  <si>
    <t>Net assets acquired</t>
  </si>
  <si>
    <t>Business Acquisition, Purchase Price Allocation, Goodwill, Expected Tax Deductible Percent</t>
  </si>
  <si>
    <t>95.00%</t>
  </si>
  <si>
    <t>Cash Acquired from Acquisition</t>
  </si>
  <si>
    <t>Business Combination, Acquired Receivables, Fair Value</t>
  </si>
  <si>
    <t>Business Combination, Acquired Receivables, Gross Contractual Amount</t>
  </si>
  <si>
    <t>Business Combination, Acquired Receivables, Estimated Uncollectible</t>
  </si>
  <si>
    <t>Business Acquisition, Transaction Costs</t>
  </si>
  <si>
    <t>Business Combination, Pro Forma Information, Revenue of Acquiree since Acquisition Date, Actual</t>
  </si>
  <si>
    <t>Business Combination, Pro Forma Information, Earnings or Loss of Acquiree since Acquisition Date, Actual</t>
  </si>
  <si>
    <t>Customer Relationships [Member] | Business Acquisition, Banno, LLC [Member]</t>
  </si>
  <si>
    <t>Finite-lived Intangible Assets Acquired</t>
  </si>
  <si>
    <t>Acquired Finite-lived Intangible Assets, Weighted Average Useful Life</t>
  </si>
  <si>
    <t>Computer Software, Intangible Asset [Member] | Business Acquisition, Banno, LLC [Member]</t>
  </si>
  <si>
    <t>8 years</t>
  </si>
  <si>
    <t>Other Intangible Assets [Member] | Business Acquisition, Banno, LLC [Member]</t>
  </si>
  <si>
    <t>Business Segment Information Narrative (Details)</t>
  </si>
  <si>
    <t>Jun. 30, 2014segment</t>
  </si>
  <si>
    <t>Number of Reportable Segments</t>
  </si>
  <si>
    <t>Business Segment Information Reconciliation of Operating Profit by Segment to Consolidated (Details) - USD ($) $ in Thousands</t>
  </si>
  <si>
    <t>Business Segment Information Reconciliation of Other Significant Reconciling Items from Segments to Consolidated (Details) - USD ($) $ in Thousands</t>
  </si>
  <si>
    <t>Segment Reporting, Other Significant Reconciling Item [Line Items]</t>
  </si>
  <si>
    <t>Depreciation expense, net</t>
  </si>
  <si>
    <t>Amortization expense, net</t>
  </si>
  <si>
    <t>Business Segment Information Reconciliation of Assets from Segment to Consolidated (Details) - USD ($) $ in Thousands</t>
  </si>
  <si>
    <t>Segment Reporting, Asset Reconciling Items</t>
  </si>
  <si>
    <t>Intangible assets, net</t>
  </si>
  <si>
    <t>Subsequent Events (Details) - Aug. 22, 2014 - Subsequent Event [Member] - $ / shares</t>
  </si>
  <si>
    <t>Dividend Declaration</t>
  </si>
  <si>
    <t>Dividend declared date</t>
  </si>
  <si>
    <t>Aug. 22,
		2014</t>
  </si>
  <si>
    <t>Dividend per share</t>
  </si>
  <si>
    <t>Dividend payable date</t>
  </si>
  <si>
    <t>Sep. 26,
		2014</t>
  </si>
  <si>
    <t>Dividend record date</t>
  </si>
  <si>
    <t>Sep. 5,
		2014</t>
  </si>
  <si>
    <t>Quarterly Financial Information (Details) - USD ($) $ / shares in Units, shares in Thousands, $ in Thousands</t>
  </si>
  <si>
    <t>Scenario, Previously Reported [Member]</t>
  </si>
  <si>
    <t>Scenario, Adjustment [Member]</t>
  </si>
  <si>
    <t>Income Statements (Details) - USD ($) $ / shares in Units, shares in Thousands, $ in Thousands</t>
  </si>
  <si>
    <t>Balance Sheets (Details) - USD ($) $ in Thousands</t>
  </si>
  <si>
    <t>Error Correction Income Statement Restatement Prior To Reported Period</t>
  </si>
  <si>
    <t>Statement of Cash Flows (Details) - USD ($) $ in Thousands</t>
  </si>
  <si>
    <t>Prior Period Reclassification (Details)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91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4</v>
      </c>
    </row>
    <row r="11" spans="1:4">
      <c r="A11" s="4" t="s">
        <v>18</v>
      </c>
      <c r="B11" s="4" t="s">
        <v>19</v>
      </c>
    </row>
    <row r="12" spans="1:4">
      <c r="A12" s="4" t="s">
        <v>20</v>
      </c>
      <c r="B12" s="4" t="s">
        <v>21</v>
      </c>
    </row>
    <row r="13" spans="1:4">
      <c r="A13" s="4" t="s">
        <v>22</v>
      </c>
      <c r="B13" s="4" t="s">
        <v>23</v>
      </c>
    </row>
    <row r="14" spans="1:4">
      <c r="A14" s="4" t="s">
        <v>24</v>
      </c>
      <c r="C14" s="5" t="n">
        <v>82481908</v>
      </c>
    </row>
    <row r="15" spans="1:4">
      <c r="A15" s="4" t="s">
        <v>25</v>
      </c>
      <c r="B15" s="4" t="s">
        <v>26</v>
      </c>
    </row>
    <row r="16" spans="1:4">
      <c r="A16" s="4" t="s">
        <v>27</v>
      </c>
      <c r="B16" s="4" t="s">
        <v>28</v>
      </c>
    </row>
    <row r="17" spans="1:4">
      <c r="A17" s="4" t="s">
        <v>29</v>
      </c>
      <c r="B17" s="4" t="s">
        <v>28</v>
      </c>
    </row>
    <row r="18" spans="1:4">
      <c r="A18" s="4" t="s">
        <v>30</v>
      </c>
      <c r="D18" s="6" t="n">
        <v>49987465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B4" s="6" t="n">
        <v>574</v>
      </c>
      <c r="C4" s="6" t="n">
        <v>603</v>
      </c>
      <c r="D4" s="6" t="n">
        <v>245</v>
      </c>
      <c r="E4" s="6" t="n">
        <v>762</v>
      </c>
      <c r="F4" s="6" t="n">
        <v>1490</v>
      </c>
      <c r="G4" s="6" t="n">
        <v>1531</v>
      </c>
      <c r="H4" s="6" t="n">
        <v>979</v>
      </c>
      <c r="I4" s="6" t="n">
        <v>1366</v>
      </c>
      <c r="J4" s="6" t="n">
        <v>2184</v>
      </c>
      <c r="K4" s="6" t="n">
        <v>5366</v>
      </c>
      <c r="L4" s="6" t="n">
        <v>5652</v>
      </c>
    </row>
    <row r="5" spans="1:12">
      <c r="A5" s="4" t="s">
        <v>42</v>
      </c>
      <c r="B5" s="5" t="n">
        <v>300359</v>
      </c>
      <c r="C5" s="5" t="n">
        <v>276100</v>
      </c>
      <c r="D5" s="5" t="n">
        <v>273242</v>
      </c>
      <c r="E5" s="5" t="n">
        <v>262630</v>
      </c>
      <c r="F5" s="5" t="n">
        <v>293652</v>
      </c>
      <c r="G5" s="5" t="n">
        <v>257939</v>
      </c>
      <c r="H5" s="5" t="n">
        <v>251095</v>
      </c>
      <c r="I5" s="5" t="n">
        <v>240115</v>
      </c>
      <c r="J5" s="5" t="n">
        <v>1112331</v>
      </c>
      <c r="K5" s="5" t="n">
        <v>1042801</v>
      </c>
      <c r="L5" s="5" t="n">
        <v>948893</v>
      </c>
    </row>
    <row r="6" spans="1:12">
      <c r="A6" s="4" t="s">
        <v>43</v>
      </c>
      <c r="B6" s="5" t="n">
        <v>14233</v>
      </c>
      <c r="C6" s="5" t="n">
        <v>14731</v>
      </c>
      <c r="D6" s="5" t="n">
        <v>15356</v>
      </c>
      <c r="E6" s="5" t="n">
        <v>14338</v>
      </c>
      <c r="F6" s="5" t="n">
        <v>16184</v>
      </c>
      <c r="G6" s="5" t="n">
        <v>14447</v>
      </c>
      <c r="H6" s="5" t="n">
        <v>15174</v>
      </c>
      <c r="I6" s="5" t="n">
        <v>13552</v>
      </c>
      <c r="J6" s="5" t="n">
        <v>58658</v>
      </c>
      <c r="K6" s="5" t="n">
        <v>59357</v>
      </c>
      <c r="L6" s="5" t="n">
        <v>63122</v>
      </c>
    </row>
    <row r="7" spans="1:12">
      <c r="A7" s="4" t="s">
        <v>44</v>
      </c>
      <c r="B7" s="5" t="n">
        <v>315166</v>
      </c>
      <c r="C7" s="5" t="n">
        <v>291434</v>
      </c>
      <c r="D7" s="5" t="n">
        <v>288843</v>
      </c>
      <c r="E7" s="5" t="n">
        <v>277730</v>
      </c>
      <c r="F7" s="5" t="n">
        <v>311326</v>
      </c>
      <c r="G7" s="5" t="n">
        <v>273917</v>
      </c>
      <c r="H7" s="5" t="n">
        <v>267248</v>
      </c>
      <c r="I7" s="5" t="n">
        <v>255033</v>
      </c>
      <c r="J7" s="5" t="n">
        <v>1173173</v>
      </c>
      <c r="K7" s="5" t="n">
        <v>1107524</v>
      </c>
      <c r="L7" s="5" t="n">
        <v>1017667</v>
      </c>
    </row>
    <row r="8" spans="1:12">
      <c r="A8" s="3" t="s">
        <v>45</v>
      </c>
    </row>
    <row r="9" spans="1:12">
      <c r="A9" s="4" t="s">
        <v>46</v>
      </c>
      <c r="B9" s="5" t="n">
        <v>148</v>
      </c>
      <c r="C9" s="5" t="n">
        <v>227</v>
      </c>
      <c r="D9" s="5" t="n">
        <v>188</v>
      </c>
      <c r="E9" s="5" t="n">
        <v>345</v>
      </c>
      <c r="F9" s="5" t="n">
        <v>333</v>
      </c>
      <c r="G9" s="5" t="n">
        <v>228</v>
      </c>
      <c r="H9" s="5" t="n">
        <v>226</v>
      </c>
      <c r="I9" s="5" t="n">
        <v>73</v>
      </c>
      <c r="J9" s="5" t="n">
        <v>908</v>
      </c>
      <c r="K9" s="5" t="n">
        <v>860</v>
      </c>
      <c r="L9" s="5" t="n">
        <v>2291</v>
      </c>
    </row>
    <row r="10" spans="1:12">
      <c r="A10" s="4" t="s">
        <v>47</v>
      </c>
      <c r="B10" s="5" t="n">
        <v>168007</v>
      </c>
      <c r="C10" s="5" t="n">
        <v>162824</v>
      </c>
      <c r="D10" s="5" t="n">
        <v>154769</v>
      </c>
      <c r="E10" s="5" t="n">
        <v>149156</v>
      </c>
      <c r="F10" s="5" t="n">
        <v>164943</v>
      </c>
      <c r="G10" s="5" t="n">
        <v>154662</v>
      </c>
      <c r="H10" s="5" t="n">
        <v>142353</v>
      </c>
      <c r="I10" s="5" t="n">
        <v>139662</v>
      </c>
      <c r="J10" s="5" t="n">
        <v>634756</v>
      </c>
      <c r="K10" s="5" t="n">
        <v>601620</v>
      </c>
      <c r="L10" s="5" t="n">
        <v>550570</v>
      </c>
    </row>
    <row r="11" spans="1:12">
      <c r="A11" s="4" t="s">
        <v>48</v>
      </c>
      <c r="B11" s="5" t="n">
        <v>10892</v>
      </c>
      <c r="C11" s="5" t="n">
        <v>11008</v>
      </c>
      <c r="D11" s="5" t="n">
        <v>10867</v>
      </c>
      <c r="E11" s="5" t="n">
        <v>10941</v>
      </c>
      <c r="F11" s="5" t="n">
        <v>11968</v>
      </c>
      <c r="G11" s="5" t="n">
        <v>10581</v>
      </c>
      <c r="H11" s="5" t="n">
        <v>10523</v>
      </c>
      <c r="I11" s="5" t="n">
        <v>10578</v>
      </c>
      <c r="J11" s="5" t="n">
        <v>43708</v>
      </c>
      <c r="K11" s="5" t="n">
        <v>43650</v>
      </c>
      <c r="L11" s="5" t="n">
        <v>45983</v>
      </c>
    </row>
    <row r="12" spans="1:12">
      <c r="A12" s="4" t="s">
        <v>49</v>
      </c>
      <c r="B12" s="5" t="n">
        <v>179047</v>
      </c>
      <c r="C12" s="5" t="n">
        <v>174059</v>
      </c>
      <c r="D12" s="5" t="n">
        <v>165824</v>
      </c>
      <c r="E12" s="5" t="n">
        <v>160442</v>
      </c>
      <c r="F12" s="5" t="n">
        <v>177244</v>
      </c>
      <c r="G12" s="5" t="n">
        <v>165471</v>
      </c>
      <c r="H12" s="5" t="n">
        <v>153102</v>
      </c>
      <c r="I12" s="5" t="n">
        <v>150313</v>
      </c>
      <c r="J12" s="5" t="n">
        <v>679372</v>
      </c>
      <c r="K12" s="5" t="n">
        <v>646130</v>
      </c>
      <c r="L12" s="5" t="n">
        <v>598844</v>
      </c>
    </row>
    <row r="13" spans="1:12">
      <c r="A13" s="4" t="s">
        <v>50</v>
      </c>
      <c r="B13" s="5" t="n">
        <v>136119</v>
      </c>
      <c r="C13" s="5" t="n">
        <v>117375</v>
      </c>
      <c r="D13" s="5" t="n">
        <v>123019</v>
      </c>
      <c r="E13" s="5" t="n">
        <v>117288</v>
      </c>
      <c r="F13" s="5" t="n">
        <v>134082</v>
      </c>
      <c r="G13" s="5" t="n">
        <v>108446</v>
      </c>
      <c r="H13" s="5" t="n">
        <v>114146</v>
      </c>
      <c r="I13" s="5" t="n">
        <v>104720</v>
      </c>
      <c r="J13" s="5" t="n">
        <v>493801</v>
      </c>
      <c r="K13" s="5" t="n">
        <v>461394</v>
      </c>
      <c r="L13" s="5" t="n">
        <v>418823</v>
      </c>
    </row>
    <row r="14" spans="1:12">
      <c r="A14" s="3" t="s">
        <v>51</v>
      </c>
    </row>
    <row r="15" spans="1:12">
      <c r="A15" s="4" t="s">
        <v>52</v>
      </c>
      <c r="B15" s="5" t="n">
        <v>22483</v>
      </c>
      <c r="C15" s="5" t="n">
        <v>21719</v>
      </c>
      <c r="D15" s="5" t="n">
        <v>20503</v>
      </c>
      <c r="E15" s="5" t="n">
        <v>20738</v>
      </c>
      <c r="F15" s="5" t="n">
        <v>21448</v>
      </c>
      <c r="G15" s="5" t="n">
        <v>20466</v>
      </c>
      <c r="H15" s="5" t="n">
        <v>19405</v>
      </c>
      <c r="I15" s="5" t="n">
        <v>19492</v>
      </c>
      <c r="J15" s="5" t="n">
        <v>85443</v>
      </c>
      <c r="K15" s="5" t="n">
        <v>80811</v>
      </c>
      <c r="L15" s="5" t="n">
        <v>76236</v>
      </c>
    </row>
    <row r="16" spans="1:12">
      <c r="A16" s="4" t="s">
        <v>53</v>
      </c>
      <c r="B16" s="5" t="n">
        <v>17447</v>
      </c>
      <c r="C16" s="5" t="n">
        <v>17486</v>
      </c>
      <c r="D16" s="5" t="n">
        <v>16142</v>
      </c>
      <c r="E16" s="5" t="n">
        <v>15673</v>
      </c>
      <c r="F16" s="5" t="n">
        <v>16870</v>
      </c>
      <c r="G16" s="5" t="n">
        <v>15996</v>
      </c>
      <c r="H16" s="5" t="n">
        <v>15691</v>
      </c>
      <c r="I16" s="5" t="n">
        <v>14645</v>
      </c>
      <c r="J16" s="5" t="n">
        <v>66748</v>
      </c>
      <c r="K16" s="5" t="n">
        <v>63202</v>
      </c>
      <c r="L16" s="5" t="n">
        <v>60876</v>
      </c>
    </row>
    <row r="17" spans="1:12">
      <c r="A17" s="4" t="s">
        <v>54</v>
      </c>
      <c r="B17" s="5" t="n">
        <v>13301</v>
      </c>
      <c r="C17" s="5" t="n">
        <v>13629</v>
      </c>
      <c r="D17" s="5" t="n">
        <v>12132</v>
      </c>
      <c r="E17" s="5" t="n">
        <v>14250</v>
      </c>
      <c r="F17" s="5" t="n">
        <v>13915</v>
      </c>
      <c r="G17" s="5" t="n">
        <v>11950</v>
      </c>
      <c r="H17" s="5" t="n">
        <v>27181</v>
      </c>
      <c r="I17" s="5" t="n">
        <v>13578</v>
      </c>
      <c r="J17" s="5" t="n">
        <v>53312</v>
      </c>
      <c r="K17" s="5" t="n">
        <v>66624</v>
      </c>
      <c r="L17" s="5" t="n">
        <v>50119</v>
      </c>
    </row>
    <row r="18" spans="1:12">
      <c r="A18" s="4" t="s">
        <v>55</v>
      </c>
      <c r="B18" s="5" t="n">
        <v>53231</v>
      </c>
      <c r="C18" s="5" t="n">
        <v>52834</v>
      </c>
      <c r="D18" s="5" t="n">
        <v>48777</v>
      </c>
      <c r="E18" s="5" t="n">
        <v>50661</v>
      </c>
      <c r="F18" s="5" t="n">
        <v>52233</v>
      </c>
      <c r="G18" s="5" t="n">
        <v>48412</v>
      </c>
      <c r="H18" s="5" t="n">
        <v>62277</v>
      </c>
      <c r="I18" s="5" t="n">
        <v>47715</v>
      </c>
      <c r="J18" s="5" t="n">
        <v>205503</v>
      </c>
      <c r="K18" s="5" t="n">
        <v>210637</v>
      </c>
      <c r="L18" s="5" t="n">
        <v>187231</v>
      </c>
    </row>
    <row r="19" spans="1:12">
      <c r="A19" s="4" t="s">
        <v>56</v>
      </c>
      <c r="B19" s="5" t="n">
        <v>82888</v>
      </c>
      <c r="C19" s="5" t="n">
        <v>64541</v>
      </c>
      <c r="D19" s="5" t="n">
        <v>74242</v>
      </c>
      <c r="E19" s="5" t="n">
        <v>66627</v>
      </c>
      <c r="F19" s="5" t="n">
        <v>81849</v>
      </c>
      <c r="G19" s="5" t="n">
        <v>60034</v>
      </c>
      <c r="H19" s="5" t="n">
        <v>51869</v>
      </c>
      <c r="I19" s="5" t="n">
        <v>57005</v>
      </c>
      <c r="J19" s="5" t="n">
        <v>288298</v>
      </c>
      <c r="K19" s="5" t="n">
        <v>250757</v>
      </c>
      <c r="L19" s="5" t="n">
        <v>231592</v>
      </c>
    </row>
    <row r="20" spans="1:12">
      <c r="A20" s="3" t="s">
        <v>57</v>
      </c>
    </row>
    <row r="21" spans="1:12">
      <c r="A21" s="4" t="s">
        <v>58</v>
      </c>
      <c r="B21" s="5" t="n">
        <v>33</v>
      </c>
      <c r="C21" s="5" t="n">
        <v>84</v>
      </c>
      <c r="D21" s="5" t="n">
        <v>129</v>
      </c>
      <c r="E21" s="5" t="n">
        <v>131</v>
      </c>
      <c r="F21" s="5" t="n">
        <v>130</v>
      </c>
      <c r="G21" s="5" t="n">
        <v>133</v>
      </c>
      <c r="H21" s="5" t="n">
        <v>190</v>
      </c>
      <c r="I21" s="5" t="n">
        <v>187</v>
      </c>
      <c r="J21" s="5" t="n">
        <v>377</v>
      </c>
      <c r="K21" s="5" t="n">
        <v>640</v>
      </c>
      <c r="L21" s="5" t="n">
        <v>1176</v>
      </c>
    </row>
    <row r="22" spans="1:12">
      <c r="A22" s="4" t="s">
        <v>59</v>
      </c>
      <c r="B22" s="5" t="n">
        <v>-296</v>
      </c>
      <c r="C22" s="5" t="n">
        <v>-262</v>
      </c>
      <c r="D22" s="5" t="n">
        <v>-267</v>
      </c>
      <c r="E22" s="5" t="n">
        <v>-280</v>
      </c>
      <c r="F22" s="5" t="n">
        <v>-2701</v>
      </c>
      <c r="G22" s="5" t="n">
        <v>-1034</v>
      </c>
      <c r="H22" s="5" t="n">
        <v>-1261</v>
      </c>
      <c r="I22" s="5" t="n">
        <v>-1341</v>
      </c>
      <c r="J22" s="5" t="n">
        <v>-1105</v>
      </c>
      <c r="K22" s="5" t="n">
        <v>-6337</v>
      </c>
      <c r="L22" s="5" t="n">
        <v>-5743</v>
      </c>
    </row>
    <row r="23" spans="1:12">
      <c r="A23" s="4" t="s">
        <v>60</v>
      </c>
      <c r="B23" s="5" t="n">
        <v>-263</v>
      </c>
      <c r="C23" s="5" t="n">
        <v>-178</v>
      </c>
      <c r="D23" s="5" t="n">
        <v>-138</v>
      </c>
      <c r="E23" s="5" t="n">
        <v>-149</v>
      </c>
      <c r="F23" s="5" t="n">
        <v>-2571</v>
      </c>
      <c r="G23" s="5" t="n">
        <v>-901</v>
      </c>
      <c r="H23" s="5" t="n">
        <v>-1071</v>
      </c>
      <c r="I23" s="5" t="n">
        <v>-1154</v>
      </c>
      <c r="J23" s="5" t="n">
        <v>-728</v>
      </c>
      <c r="K23" s="5" t="n">
        <v>-5697</v>
      </c>
      <c r="L23" s="5" t="n">
        <v>-4567</v>
      </c>
    </row>
    <row r="24" spans="1:12">
      <c r="A24" s="4" t="s">
        <v>61</v>
      </c>
      <c r="B24" s="5" t="n">
        <v>82625</v>
      </c>
      <c r="C24" s="5" t="n">
        <v>64363</v>
      </c>
      <c r="D24" s="5" t="n">
        <v>74104</v>
      </c>
      <c r="E24" s="5" t="n">
        <v>66478</v>
      </c>
      <c r="F24" s="5" t="n">
        <v>79278</v>
      </c>
      <c r="G24" s="5" t="n">
        <v>59133</v>
      </c>
      <c r="H24" s="5" t="n">
        <v>50798</v>
      </c>
      <c r="I24" s="5" t="n">
        <v>55851</v>
      </c>
      <c r="J24" s="5" t="n">
        <v>287570</v>
      </c>
      <c r="K24" s="5" t="n">
        <v>245060</v>
      </c>
      <c r="L24" s="5" t="n">
        <v>227025</v>
      </c>
    </row>
    <row r="25" spans="1:12">
      <c r="A25" s="4" t="s">
        <v>62</v>
      </c>
      <c r="B25" s="5" t="n">
        <v>30096</v>
      </c>
      <c r="C25" s="5" t="n">
        <v>21757</v>
      </c>
      <c r="D25" s="5" t="n">
        <v>25744</v>
      </c>
      <c r="E25" s="5" t="n">
        <v>23258</v>
      </c>
      <c r="F25" s="5" t="n">
        <v>26030</v>
      </c>
      <c r="G25" s="5" t="n">
        <v>16633</v>
      </c>
      <c r="H25" s="5" t="n">
        <v>14896</v>
      </c>
      <c r="I25" s="5" t="n">
        <v>19891</v>
      </c>
      <c r="J25" s="5" t="n">
        <v>100855</v>
      </c>
      <c r="K25" s="5" t="n">
        <v>77450</v>
      </c>
      <c r="L25" s="5" t="n">
        <v>74985</v>
      </c>
    </row>
    <row r="26" spans="1:12">
      <c r="A26" s="4" t="s">
        <v>63</v>
      </c>
      <c r="B26" s="6" t="n">
        <v>52529</v>
      </c>
      <c r="C26" s="6" t="n">
        <v>42606</v>
      </c>
      <c r="D26" s="6" t="n">
        <v>48360</v>
      </c>
      <c r="E26" s="6" t="n">
        <v>43220</v>
      </c>
      <c r="F26" s="6" t="n">
        <v>53248</v>
      </c>
      <c r="G26" s="6" t="n">
        <v>42500</v>
      </c>
      <c r="H26" s="6" t="n">
        <v>35902</v>
      </c>
      <c r="I26" s="6" t="n">
        <v>35960</v>
      </c>
      <c r="J26" s="6" t="n">
        <v>186715</v>
      </c>
      <c r="K26" s="6" t="n">
        <v>167610</v>
      </c>
      <c r="L26" s="6" t="n">
        <v>152040</v>
      </c>
    </row>
    <row r="27" spans="1:12">
      <c r="A27" s="3" t="s">
        <v>64</v>
      </c>
    </row>
    <row r="28" spans="1:12">
      <c r="A28" s="4" t="s">
        <v>65</v>
      </c>
      <c r="B28" s="7" t="n">
        <v>0.62</v>
      </c>
      <c r="C28" s="7" t="n">
        <v>0.5</v>
      </c>
      <c r="D28" s="7" t="n">
        <v>0.5600000000000001</v>
      </c>
      <c r="E28" s="7" t="n">
        <v>0.5</v>
      </c>
      <c r="F28" s="7" t="n">
        <v>0.62</v>
      </c>
      <c r="G28" s="7" t="n">
        <v>0.49</v>
      </c>
      <c r="H28" s="7" t="n">
        <v>0.41</v>
      </c>
      <c r="I28" s="7" t="n">
        <v>0.42</v>
      </c>
      <c r="J28" s="7" t="n">
        <v>2.19</v>
      </c>
      <c r="K28" s="7" t="n">
        <v>1.94</v>
      </c>
      <c r="L28" s="7" t="n">
        <v>1.74</v>
      </c>
    </row>
    <row r="29" spans="1:12">
      <c r="A29" s="4" t="s">
        <v>66</v>
      </c>
      <c r="B29" s="5" t="n">
        <v>84276</v>
      </c>
      <c r="C29" s="5" t="n">
        <v>85467</v>
      </c>
      <c r="D29" s="5" t="n">
        <v>85986</v>
      </c>
      <c r="E29" s="5" t="n">
        <v>85854</v>
      </c>
      <c r="F29" s="5" t="n">
        <v>86525</v>
      </c>
      <c r="G29" s="5" t="n">
        <v>86705</v>
      </c>
      <c r="H29" s="5" t="n">
        <v>86639</v>
      </c>
      <c r="I29" s="5" t="n">
        <v>86605</v>
      </c>
      <c r="J29" s="5" t="n">
        <v>85396</v>
      </c>
      <c r="K29" s="5" t="n">
        <v>86619</v>
      </c>
      <c r="L29" s="5" t="n">
        <v>87287</v>
      </c>
    </row>
    <row r="30" spans="1:12">
      <c r="A30" s="4" t="s">
        <v>67</v>
      </c>
      <c r="B30" s="7" t="n">
        <v>0.63</v>
      </c>
      <c r="C30" s="7" t="n">
        <v>0.5</v>
      </c>
      <c r="D30" s="7" t="n">
        <v>0.57</v>
      </c>
      <c r="E30" s="7" t="n">
        <v>0.51</v>
      </c>
      <c r="F30" s="7" t="n">
        <v>0.62</v>
      </c>
      <c r="G30" s="7" t="n">
        <v>0.49</v>
      </c>
      <c r="H30" s="7" t="n">
        <v>0.42</v>
      </c>
      <c r="I30" s="7" t="n">
        <v>0.42</v>
      </c>
      <c r="J30" s="7" t="n">
        <v>2.2</v>
      </c>
      <c r="K30" s="7" t="n">
        <v>1.95</v>
      </c>
      <c r="L30" s="7" t="n">
        <v>1.76</v>
      </c>
    </row>
    <row r="31" spans="1:12">
      <c r="A31" s="4" t="s">
        <v>68</v>
      </c>
      <c r="B31" s="5" t="n">
        <v>83740</v>
      </c>
      <c r="C31" s="5" t="n">
        <v>84981</v>
      </c>
      <c r="D31" s="5" t="n">
        <v>85450</v>
      </c>
      <c r="E31" s="5" t="n">
        <v>85294</v>
      </c>
      <c r="F31" s="5" t="n">
        <v>85845</v>
      </c>
      <c r="G31" s="5" t="n">
        <v>86120</v>
      </c>
      <c r="H31" s="5" t="n">
        <v>86084</v>
      </c>
      <c r="I31" s="5" t="n">
        <v>86109</v>
      </c>
      <c r="J31" s="5" t="n">
        <v>84866</v>
      </c>
      <c r="K31" s="5" t="n">
        <v>86040</v>
      </c>
      <c r="L31" s="5" t="n">
        <v>8659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121</v>
      </c>
      <c r="B14" s="4" t="s">
        <v>274</v>
      </c>
    </row>
    <row r="15" spans="1:2">
      <c r="A15" s="4" t="s">
        <v>64</v>
      </c>
      <c r="B15" s="4" t="s">
        <v>275</v>
      </c>
    </row>
    <row r="16" spans="1:2">
      <c r="A16" s="4" t="s">
        <v>276</v>
      </c>
      <c r="B16"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01</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94</v>
      </c>
      <c r="B1" s="2" t="s">
        <v>1</v>
      </c>
    </row>
    <row r="2" spans="1:2">
      <c r="B2" s="2" t="s">
        <v>2</v>
      </c>
    </row>
    <row r="3" spans="1:2">
      <c r="A3" s="3" t="s">
        <v>20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9</v>
      </c>
      <c r="B1" s="2" t="s">
        <v>2</v>
      </c>
      <c r="C1" s="2" t="s">
        <v>35</v>
      </c>
      <c r="D1" s="2" t="s">
        <v>39</v>
      </c>
      <c r="E1" s="2" t="s">
        <v>70</v>
      </c>
    </row>
    <row r="2" spans="1:5">
      <c r="A2" s="3" t="s">
        <v>71</v>
      </c>
    </row>
    <row r="3" spans="1:5">
      <c r="A3" s="4" t="s">
        <v>72</v>
      </c>
      <c r="B3" s="6" t="n">
        <v>70377</v>
      </c>
      <c r="C3" s="6" t="n">
        <v>127905</v>
      </c>
      <c r="D3" s="6" t="n">
        <v>157313</v>
      </c>
      <c r="E3" s="6" t="n">
        <v>63125</v>
      </c>
    </row>
    <row r="4" spans="1:5">
      <c r="A4" s="4" t="s">
        <v>73</v>
      </c>
      <c r="B4" s="5" t="n">
        <v>224041</v>
      </c>
      <c r="C4" s="5" t="n">
        <v>231263</v>
      </c>
    </row>
    <row r="5" spans="1:5">
      <c r="A5" s="4" t="s">
        <v>74</v>
      </c>
      <c r="B5" s="5" t="n">
        <v>7937</v>
      </c>
      <c r="C5" s="5" t="n">
        <v>6107</v>
      </c>
    </row>
    <row r="6" spans="1:5">
      <c r="A6" s="4" t="s">
        <v>75</v>
      </c>
      <c r="B6" s="5" t="n">
        <v>61074</v>
      </c>
      <c r="C6" s="5" t="n">
        <v>60843</v>
      </c>
    </row>
    <row r="7" spans="1:5">
      <c r="A7" s="4" t="s">
        <v>76</v>
      </c>
      <c r="B7" s="5" t="n">
        <v>27077</v>
      </c>
      <c r="C7" s="5" t="n">
        <v>30001</v>
      </c>
    </row>
    <row r="8" spans="1:5">
      <c r="A8" s="4" t="s">
        <v>77</v>
      </c>
      <c r="B8" s="5" t="n">
        <v>390506</v>
      </c>
      <c r="C8" s="5" t="n">
        <v>456119</v>
      </c>
    </row>
    <row r="9" spans="1:5">
      <c r="A9" s="4" t="s">
        <v>78</v>
      </c>
      <c r="B9" s="5" t="n">
        <v>291675</v>
      </c>
      <c r="C9" s="5" t="n">
        <v>300511</v>
      </c>
    </row>
    <row r="10" spans="1:5">
      <c r="A10" s="3" t="s">
        <v>79</v>
      </c>
    </row>
    <row r="11" spans="1:5">
      <c r="A11" s="4" t="s">
        <v>80</v>
      </c>
      <c r="B11" s="5" t="n">
        <v>78458</v>
      </c>
      <c r="C11" s="5" t="n">
        <v>57836</v>
      </c>
    </row>
    <row r="12" spans="1:5">
      <c r="A12" s="4" t="s">
        <v>81</v>
      </c>
      <c r="B12" s="5" t="n">
        <v>160391</v>
      </c>
      <c r="C12" s="5" t="n">
        <v>132612</v>
      </c>
    </row>
    <row r="13" spans="1:5">
      <c r="A13" s="4" t="s">
        <v>82</v>
      </c>
      <c r="B13" s="5" t="n">
        <v>44657</v>
      </c>
      <c r="C13" s="5" t="n">
        <v>35470</v>
      </c>
    </row>
    <row r="14" spans="1:5">
      <c r="A14" s="4" t="s">
        <v>83</v>
      </c>
      <c r="B14" s="5" t="n">
        <v>136602</v>
      </c>
      <c r="C14" s="5" t="n">
        <v>147167</v>
      </c>
    </row>
    <row r="15" spans="1:5">
      <c r="A15" s="4" t="s">
        <v>84</v>
      </c>
      <c r="B15" s="5" t="n">
        <v>25653</v>
      </c>
      <c r="C15" s="5" t="n">
        <v>9380</v>
      </c>
    </row>
    <row r="16" spans="1:5">
      <c r="A16" s="4" t="s">
        <v>85</v>
      </c>
      <c r="B16" s="5" t="n">
        <v>552761</v>
      </c>
      <c r="C16" s="5" t="n">
        <v>533291</v>
      </c>
    </row>
    <row r="17" spans="1:5">
      <c r="A17" s="4" t="s">
        <v>86</v>
      </c>
      <c r="B17" s="5" t="n">
        <v>998522</v>
      </c>
      <c r="C17" s="5" t="n">
        <v>915756</v>
      </c>
    </row>
    <row r="18" spans="1:5">
      <c r="A18" s="4" t="s">
        <v>87</v>
      </c>
      <c r="B18" s="5" t="n">
        <v>1680703</v>
      </c>
      <c r="C18" s="5" t="n">
        <v>1672386</v>
      </c>
    </row>
    <row r="19" spans="1:5">
      <c r="A19" s="3" t="s">
        <v>88</v>
      </c>
    </row>
    <row r="20" spans="1:5">
      <c r="A20" s="4" t="s">
        <v>89</v>
      </c>
      <c r="B20" s="5" t="n">
        <v>10516</v>
      </c>
      <c r="C20" s="5" t="n">
        <v>11701</v>
      </c>
    </row>
    <row r="21" spans="1:5">
      <c r="A21" s="4" t="s">
        <v>90</v>
      </c>
      <c r="B21" s="5" t="n">
        <v>63299</v>
      </c>
      <c r="C21" s="5" t="n">
        <v>68528</v>
      </c>
    </row>
    <row r="22" spans="1:5">
      <c r="A22" s="4" t="s">
        <v>91</v>
      </c>
      <c r="B22" s="5" t="n">
        <v>30094</v>
      </c>
      <c r="C22" s="5" t="n">
        <v>22366</v>
      </c>
    </row>
    <row r="23" spans="1:5">
      <c r="A23" s="4" t="s">
        <v>92</v>
      </c>
      <c r="B23" s="5" t="n">
        <v>5407</v>
      </c>
      <c r="C23" s="5" t="n">
        <v>7929</v>
      </c>
    </row>
    <row r="24" spans="1:5">
      <c r="A24" s="4" t="s">
        <v>93</v>
      </c>
      <c r="B24" s="5" t="n">
        <v>337493</v>
      </c>
      <c r="C24" s="5" t="n">
        <v>323678</v>
      </c>
    </row>
    <row r="25" spans="1:5">
      <c r="A25" s="4" t="s">
        <v>94</v>
      </c>
      <c r="B25" s="5" t="n">
        <v>446809</v>
      </c>
      <c r="C25" s="5" t="n">
        <v>434202</v>
      </c>
    </row>
    <row r="26" spans="1:5">
      <c r="A26" s="3" t="s">
        <v>95</v>
      </c>
    </row>
    <row r="27" spans="1:5">
      <c r="A27" s="4" t="s">
        <v>96</v>
      </c>
      <c r="B27" s="5" t="n">
        <v>155375</v>
      </c>
      <c r="C27" s="5" t="n">
        <v>115918</v>
      </c>
    </row>
    <row r="28" spans="1:5">
      <c r="A28" s="4" t="s">
        <v>97</v>
      </c>
      <c r="B28" s="5" t="n">
        <v>97720</v>
      </c>
      <c r="C28" s="5" t="n">
        <v>93498</v>
      </c>
    </row>
    <row r="29" spans="1:5">
      <c r="A29" s="4" t="s">
        <v>98</v>
      </c>
      <c r="B29" s="5" t="n">
        <v>3729</v>
      </c>
      <c r="C29" s="5" t="n">
        <v>7366</v>
      </c>
    </row>
    <row r="30" spans="1:5">
      <c r="A30" s="4" t="s">
        <v>99</v>
      </c>
      <c r="B30" s="5" t="n">
        <v>9683</v>
      </c>
      <c r="C30" s="5" t="n">
        <v>5586</v>
      </c>
    </row>
    <row r="31" spans="1:5">
      <c r="A31" s="4" t="s">
        <v>100</v>
      </c>
      <c r="B31" s="5" t="n">
        <v>266507</v>
      </c>
      <c r="C31" s="5" t="n">
        <v>222368</v>
      </c>
    </row>
    <row r="32" spans="1:5">
      <c r="A32" s="4" t="s">
        <v>101</v>
      </c>
      <c r="B32" s="5" t="n">
        <v>713316</v>
      </c>
      <c r="C32" s="5" t="n">
        <v>656570</v>
      </c>
    </row>
    <row r="33" spans="1:5">
      <c r="A33" s="3" t="s">
        <v>102</v>
      </c>
    </row>
    <row r="34" spans="1:5">
      <c r="A34" s="4" t="s">
        <v>103</v>
      </c>
      <c r="B34" s="5" t="n">
        <v>0</v>
      </c>
      <c r="C34" s="5" t="n">
        <v>0</v>
      </c>
    </row>
    <row r="35" spans="1:5">
      <c r="A35" s="4" t="s">
        <v>104</v>
      </c>
      <c r="B35" s="5" t="n">
        <v>1024</v>
      </c>
      <c r="C35" s="5" t="n">
        <v>1020</v>
      </c>
    </row>
    <row r="36" spans="1:5">
      <c r="A36" s="4" t="s">
        <v>105</v>
      </c>
      <c r="B36" s="5" t="n">
        <v>412512</v>
      </c>
      <c r="C36" s="5" t="n">
        <v>400710</v>
      </c>
    </row>
    <row r="37" spans="1:5">
      <c r="A37" s="4" t="s">
        <v>106</v>
      </c>
      <c r="B37" s="5" t="n">
        <v>1131632</v>
      </c>
      <c r="C37" s="5" t="n">
        <v>1016168</v>
      </c>
    </row>
    <row r="38" spans="1:5">
      <c r="A38" s="4" t="s">
        <v>107</v>
      </c>
      <c r="B38" s="5" t="n">
        <v>-577781</v>
      </c>
      <c r="C38" s="5" t="n">
        <v>-402082</v>
      </c>
    </row>
    <row r="39" spans="1:5">
      <c r="A39" s="4" t="s">
        <v>108</v>
      </c>
      <c r="B39" s="5" t="n">
        <v>967387</v>
      </c>
      <c r="C39" s="5" t="n">
        <v>1015816</v>
      </c>
      <c r="D39" s="6" t="n">
        <v>935738</v>
      </c>
    </row>
    <row r="40" spans="1:5">
      <c r="A40" s="4" t="s">
        <v>109</v>
      </c>
      <c r="B40" s="6" t="n">
        <v>1680703</v>
      </c>
      <c r="C40" s="6" t="n">
        <v>16723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13</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21</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21</v>
      </c>
      <c r="B1" s="2" t="s">
        <v>1</v>
      </c>
    </row>
    <row r="2" spans="1:2">
      <c r="B2" s="2" t="s">
        <v>2</v>
      </c>
    </row>
    <row r="3" spans="1:2">
      <c r="A3" s="3" t="s">
        <v>225</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33</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3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34</v>
      </c>
      <c r="B1" s="2" t="s">
        <v>1</v>
      </c>
    </row>
    <row r="2" spans="1:2">
      <c r="B2" s="2" t="s">
        <v>2</v>
      </c>
    </row>
    <row r="3" spans="1:2">
      <c r="A3" s="3" t="s">
        <v>245</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1</v>
      </c>
      <c r="B1" s="2" t="s">
        <v>1</v>
      </c>
    </row>
    <row r="2" spans="1:4">
      <c r="B2" s="2" t="s">
        <v>2</v>
      </c>
      <c r="C2" s="2" t="s">
        <v>35</v>
      </c>
      <c r="D2" s="2" t="s">
        <v>39</v>
      </c>
    </row>
    <row r="3" spans="1:4">
      <c r="A3" s="3" t="s">
        <v>342</v>
      </c>
    </row>
    <row r="4" spans="1:4">
      <c r="A4" s="4" t="s">
        <v>343</v>
      </c>
      <c r="B4" s="6" t="n">
        <v>577781</v>
      </c>
      <c r="C4" s="6" t="n">
        <v>402082</v>
      </c>
    </row>
    <row r="5" spans="1:4">
      <c r="A5" s="4" t="s">
        <v>344</v>
      </c>
      <c r="B5" s="5" t="n">
        <v>3041000</v>
      </c>
    </row>
    <row r="6" spans="1:4">
      <c r="A6" s="4" t="s">
        <v>345</v>
      </c>
      <c r="B6" s="6" t="n">
        <v>175699</v>
      </c>
      <c r="C6" s="6" t="n">
        <v>58126</v>
      </c>
      <c r="D6" s="6" t="n">
        <v>34371</v>
      </c>
    </row>
    <row r="7" spans="1:4">
      <c r="A7" s="4" t="s">
        <v>117</v>
      </c>
      <c r="B7" s="5" t="n">
        <v>19794559</v>
      </c>
      <c r="C7" s="5" t="n">
        <v>16753889</v>
      </c>
    </row>
    <row r="8" spans="1:4">
      <c r="A8" s="4" t="s">
        <v>346</v>
      </c>
      <c r="B8" s="5" t="n">
        <v>5196000</v>
      </c>
      <c r="C8" s="5" t="n">
        <v>8237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7</v>
      </c>
      <c r="B1" s="2" t="s">
        <v>1</v>
      </c>
    </row>
    <row r="2" spans="1:4">
      <c r="B2" s="2" t="s">
        <v>2</v>
      </c>
      <c r="C2" s="2" t="s">
        <v>35</v>
      </c>
      <c r="D2" s="2" t="s">
        <v>39</v>
      </c>
    </row>
    <row r="3" spans="1:4">
      <c r="A3" s="4" t="s">
        <v>348</v>
      </c>
      <c r="B3" s="8" t="n">
        <v>0.84</v>
      </c>
      <c r="C3" s="8" t="n">
        <v>0.5600000000000001</v>
      </c>
      <c r="D3" s="8" t="n">
        <v>0.4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9</v>
      </c>
      <c r="B1" s="2" t="s">
        <v>1</v>
      </c>
    </row>
    <row r="2" spans="1:4">
      <c r="B2" s="2" t="s">
        <v>2</v>
      </c>
      <c r="C2" s="2" t="s">
        <v>35</v>
      </c>
      <c r="D2" s="2" t="s">
        <v>39</v>
      </c>
    </row>
    <row r="3" spans="1:4">
      <c r="A3" s="3" t="s">
        <v>350</v>
      </c>
    </row>
    <row r="4" spans="1:4">
      <c r="A4" s="4" t="s">
        <v>351</v>
      </c>
      <c r="B4" s="6" t="n">
        <v>60685</v>
      </c>
      <c r="C4" s="6" t="n">
        <v>64275</v>
      </c>
      <c r="D4" s="6" t="n">
        <v>7394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110</v>
      </c>
      <c r="B1" s="2" t="s">
        <v>2</v>
      </c>
      <c r="C1" s="2" t="s">
        <v>35</v>
      </c>
    </row>
    <row r="2" spans="1:3">
      <c r="A2" s="4" t="s">
        <v>111</v>
      </c>
      <c r="B2" s="6" t="n">
        <v>1</v>
      </c>
      <c r="C2" s="6" t="n">
        <v>1</v>
      </c>
    </row>
    <row r="3" spans="1:3">
      <c r="A3" s="4" t="s">
        <v>112</v>
      </c>
      <c r="B3" s="5" t="n">
        <v>500000</v>
      </c>
      <c r="C3" s="5" t="n">
        <v>500000</v>
      </c>
    </row>
    <row r="4" spans="1:3">
      <c r="A4" s="4" t="s">
        <v>113</v>
      </c>
      <c r="B4" s="5" t="n">
        <v>0</v>
      </c>
      <c r="C4" s="5" t="n">
        <v>0</v>
      </c>
    </row>
    <row r="5" spans="1:3">
      <c r="A5" s="4" t="s">
        <v>114</v>
      </c>
      <c r="B5" s="7" t="n">
        <v>0.01</v>
      </c>
      <c r="C5" s="7" t="n">
        <v>0.01</v>
      </c>
    </row>
    <row r="6" spans="1:3">
      <c r="A6" s="4" t="s">
        <v>115</v>
      </c>
      <c r="B6" s="5" t="n">
        <v>250000000</v>
      </c>
      <c r="C6" s="5" t="n">
        <v>250000000</v>
      </c>
    </row>
    <row r="7" spans="1:3">
      <c r="A7" s="4" t="s">
        <v>116</v>
      </c>
      <c r="B7" s="5" t="n">
        <v>102398533</v>
      </c>
      <c r="C7" s="5" t="n">
        <v>101993808</v>
      </c>
    </row>
    <row r="8" spans="1:3">
      <c r="A8" s="4" t="s">
        <v>117</v>
      </c>
      <c r="B8" s="5" t="n">
        <v>19794559</v>
      </c>
      <c r="C8" s="5" t="n">
        <v>167538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35</v>
      </c>
    </row>
    <row r="2" spans="1:3">
      <c r="A2" s="3" t="s">
        <v>353</v>
      </c>
    </row>
    <row r="3" spans="1:3">
      <c r="A3" s="4" t="s">
        <v>354</v>
      </c>
      <c r="B3" s="6" t="n">
        <v>28877</v>
      </c>
      <c r="C3" s="6" t="n">
        <v>101576</v>
      </c>
    </row>
    <row r="4" spans="1:3">
      <c r="A4" s="4" t="s">
        <v>355</v>
      </c>
    </row>
    <row r="5" spans="1:3">
      <c r="A5" s="3" t="s">
        <v>353</v>
      </c>
    </row>
    <row r="6" spans="1:3">
      <c r="A6" s="4" t="s">
        <v>354</v>
      </c>
      <c r="B6" s="5" t="n">
        <v>28877</v>
      </c>
      <c r="C6" s="5" t="n">
        <v>101576</v>
      </c>
    </row>
    <row r="7" spans="1:3">
      <c r="A7" s="4" t="s">
        <v>356</v>
      </c>
    </row>
    <row r="8" spans="1:3">
      <c r="A8" s="3" t="s">
        <v>353</v>
      </c>
    </row>
    <row r="9" spans="1:3">
      <c r="A9" s="4" t="s">
        <v>354</v>
      </c>
      <c r="B9" s="5" t="n">
        <v>0</v>
      </c>
      <c r="C9" s="5" t="n">
        <v>0</v>
      </c>
    </row>
    <row r="10" spans="1:3">
      <c r="A10" s="4" t="s">
        <v>357</v>
      </c>
    </row>
    <row r="11" spans="1:3">
      <c r="A11" s="3" t="s">
        <v>353</v>
      </c>
    </row>
    <row r="12" spans="1:3">
      <c r="A12" s="4" t="s">
        <v>354</v>
      </c>
      <c r="B12" s="6" t="n">
        <v>0</v>
      </c>
      <c r="C12" s="6"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358</v>
      </c>
      <c r="B1" s="2" t="s">
        <v>1</v>
      </c>
    </row>
    <row r="2" spans="1:3">
      <c r="B2" s="2" t="s">
        <v>2</v>
      </c>
      <c r="C2" s="2" t="s">
        <v>35</v>
      </c>
    </row>
    <row r="3" spans="1:3">
      <c r="A3" s="4" t="s">
        <v>359</v>
      </c>
      <c r="B3" s="6" t="n">
        <v>24987</v>
      </c>
      <c r="C3" s="6" t="n">
        <v>25003</v>
      </c>
    </row>
    <row r="4" spans="1:3">
      <c r="A4" s="4" t="s">
        <v>360</v>
      </c>
      <c r="B4" s="5" t="n">
        <v>25411</v>
      </c>
      <c r="C4" s="5" t="n">
        <v>25385</v>
      </c>
    </row>
    <row r="5" spans="1:3">
      <c r="A5" s="4" t="s">
        <v>361</v>
      </c>
      <c r="B5" s="5" t="n">
        <v>143733</v>
      </c>
      <c r="C5" s="5" t="n">
        <v>142350</v>
      </c>
    </row>
    <row r="6" spans="1:3">
      <c r="A6" s="4" t="s">
        <v>362</v>
      </c>
      <c r="B6" s="5" t="n">
        <v>28962</v>
      </c>
      <c r="C6" s="5" t="n">
        <v>24037</v>
      </c>
    </row>
    <row r="7" spans="1:3">
      <c r="A7" s="4" t="s">
        <v>363</v>
      </c>
      <c r="B7" s="5" t="n">
        <v>316064</v>
      </c>
      <c r="C7" s="5" t="n">
        <v>293044</v>
      </c>
    </row>
    <row r="8" spans="1:3">
      <c r="A8" s="4" t="s">
        <v>364</v>
      </c>
      <c r="B8" s="5" t="n">
        <v>27246</v>
      </c>
      <c r="C8" s="5" t="n">
        <v>45179</v>
      </c>
    </row>
    <row r="9" spans="1:3">
      <c r="A9" s="4" t="s">
        <v>365</v>
      </c>
      <c r="B9" s="5" t="n">
        <v>12199</v>
      </c>
      <c r="C9" s="5" t="n">
        <v>18099</v>
      </c>
    </row>
    <row r="10" spans="1:3">
      <c r="A10" s="4" t="s">
        <v>366</v>
      </c>
      <c r="B10" s="5" t="n">
        <v>578602</v>
      </c>
      <c r="C10" s="5" t="n">
        <v>573097</v>
      </c>
    </row>
    <row r="11" spans="1:3">
      <c r="A11" s="4" t="s">
        <v>367</v>
      </c>
      <c r="B11" s="5" t="n">
        <v>286927</v>
      </c>
      <c r="C11" s="5" t="n">
        <v>272586</v>
      </c>
    </row>
    <row r="12" spans="1:3">
      <c r="A12" s="4" t="s">
        <v>368</v>
      </c>
      <c r="B12" s="5" t="n">
        <v>291675</v>
      </c>
      <c r="C12" s="5" t="n">
        <v>300511</v>
      </c>
    </row>
    <row r="13" spans="1:3">
      <c r="A13" s="4" t="s">
        <v>369</v>
      </c>
      <c r="B13" s="5" t="n">
        <v>523</v>
      </c>
      <c r="C13" s="5" t="n">
        <v>2179</v>
      </c>
    </row>
    <row r="14" spans="1:3">
      <c r="A14" s="4" t="s">
        <v>370</v>
      </c>
      <c r="B14" s="6" t="n">
        <v>16119</v>
      </c>
      <c r="C14" s="6" t="n">
        <v>29131</v>
      </c>
    </row>
    <row r="15" spans="1:3">
      <c r="A15" s="4" t="s">
        <v>371</v>
      </c>
    </row>
    <row r="16" spans="1:3">
      <c r="A16" s="4" t="s">
        <v>372</v>
      </c>
      <c r="B16" s="4" t="s">
        <v>373</v>
      </c>
    </row>
    <row r="17" spans="1:3">
      <c r="A17" s="4" t="s">
        <v>374</v>
      </c>
    </row>
    <row r="18" spans="1:3">
      <c r="A18" s="4" t="s">
        <v>372</v>
      </c>
      <c r="B18" s="4" t="s">
        <v>375</v>
      </c>
    </row>
    <row r="19" spans="1:3">
      <c r="A19" s="4" t="s">
        <v>376</v>
      </c>
    </row>
    <row r="20" spans="1:3">
      <c r="A20" s="4" t="s">
        <v>372</v>
      </c>
      <c r="B20" s="4" t="s">
        <v>373</v>
      </c>
    </row>
    <row r="21" spans="1:3">
      <c r="A21" s="4" t="s">
        <v>377</v>
      </c>
    </row>
    <row r="22" spans="1:3">
      <c r="A22" s="4" t="s">
        <v>372</v>
      </c>
      <c r="B22" s="4" t="s">
        <v>378</v>
      </c>
    </row>
    <row r="23" spans="1:3">
      <c r="A23" s="4" t="s">
        <v>379</v>
      </c>
    </row>
    <row r="24" spans="1:3">
      <c r="A24" s="4" t="s">
        <v>372</v>
      </c>
      <c r="B24" s="4" t="s">
        <v>373</v>
      </c>
    </row>
    <row r="25" spans="1:3">
      <c r="A25" s="4" t="s">
        <v>380</v>
      </c>
    </row>
    <row r="26" spans="1:3">
      <c r="A26" s="4" t="s">
        <v>372</v>
      </c>
      <c r="B26" s="4" t="s">
        <v>375</v>
      </c>
    </row>
    <row r="27" spans="1:3">
      <c r="A27" s="4" t="s">
        <v>381</v>
      </c>
    </row>
    <row r="28" spans="1:3">
      <c r="A28" s="4" t="s">
        <v>372</v>
      </c>
      <c r="B28" s="4" t="s">
        <v>382</v>
      </c>
    </row>
    <row r="29" spans="1:3">
      <c r="A29" s="4" t="s">
        <v>383</v>
      </c>
    </row>
    <row r="30" spans="1:3">
      <c r="A30" s="4" t="s">
        <v>372</v>
      </c>
      <c r="B30" s="4" t="s">
        <v>375</v>
      </c>
    </row>
    <row r="31" spans="1:3">
      <c r="A31" s="4" t="s">
        <v>384</v>
      </c>
    </row>
    <row r="32" spans="1:3">
      <c r="A32" s="4" t="s">
        <v>372</v>
      </c>
      <c r="B32" s="4" t="s">
        <v>385</v>
      </c>
    </row>
    <row r="33" spans="1:3">
      <c r="A33" s="4" t="s">
        <v>386</v>
      </c>
    </row>
    <row r="34" spans="1:3">
      <c r="A34" s="4" t="s">
        <v>372</v>
      </c>
      <c r="B34" s="4" t="s">
        <v>3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388</v>
      </c>
      <c r="B1" s="2" t="s">
        <v>1</v>
      </c>
    </row>
    <row r="2" spans="1:3">
      <c r="B2" s="2" t="s">
        <v>2</v>
      </c>
      <c r="C2" s="2" t="s">
        <v>35</v>
      </c>
    </row>
    <row r="3" spans="1:3">
      <c r="A3" s="3" t="s">
        <v>389</v>
      </c>
    </row>
    <row r="4" spans="1:3">
      <c r="A4" s="4" t="s">
        <v>85</v>
      </c>
      <c r="B4" s="6" t="n">
        <v>533291</v>
      </c>
    </row>
    <row r="5" spans="1:3">
      <c r="A5" s="4" t="s">
        <v>85</v>
      </c>
      <c r="B5" s="5" t="n">
        <v>552761</v>
      </c>
      <c r="C5" s="6" t="n">
        <v>533291</v>
      </c>
    </row>
    <row r="6" spans="1:3">
      <c r="A6" s="4" t="s">
        <v>390</v>
      </c>
    </row>
    <row r="7" spans="1:3">
      <c r="A7" s="3" t="s">
        <v>389</v>
      </c>
    </row>
    <row r="8" spans="1:3">
      <c r="A8" s="4" t="s">
        <v>85</v>
      </c>
      <c r="B8" s="5" t="n">
        <v>403720</v>
      </c>
      <c r="C8" s="5" t="n">
        <v>403949</v>
      </c>
    </row>
    <row r="9" spans="1:3">
      <c r="A9" s="4" t="s">
        <v>391</v>
      </c>
      <c r="B9" s="5" t="n">
        <v>19470</v>
      </c>
      <c r="C9" s="5" t="n">
        <v>0</v>
      </c>
    </row>
    <row r="10" spans="1:3">
      <c r="A10" s="4" t="s">
        <v>392</v>
      </c>
      <c r="B10" s="5" t="n">
        <v>0</v>
      </c>
      <c r="C10" s="5" t="n">
        <v>-229</v>
      </c>
    </row>
    <row r="11" spans="1:3">
      <c r="A11" s="4" t="s">
        <v>85</v>
      </c>
      <c r="B11" s="5" t="n">
        <v>423190</v>
      </c>
      <c r="C11" s="5" t="n">
        <v>403720</v>
      </c>
    </row>
    <row r="12" spans="1:3">
      <c r="A12" s="4" t="s">
        <v>393</v>
      </c>
    </row>
    <row r="13" spans="1:3">
      <c r="A13" s="3" t="s">
        <v>389</v>
      </c>
    </row>
    <row r="14" spans="1:3">
      <c r="A14" s="4" t="s">
        <v>85</v>
      </c>
      <c r="B14" s="5" t="n">
        <v>129571</v>
      </c>
      <c r="C14" s="5" t="n">
        <v>129571</v>
      </c>
    </row>
    <row r="15" spans="1:3">
      <c r="A15" s="4" t="s">
        <v>391</v>
      </c>
      <c r="B15" s="5" t="n">
        <v>0</v>
      </c>
      <c r="C15" s="5" t="n">
        <v>0</v>
      </c>
    </row>
    <row r="16" spans="1:3">
      <c r="A16" s="4" t="s">
        <v>85</v>
      </c>
      <c r="B16" s="6" t="n">
        <v>129571</v>
      </c>
      <c r="C16" s="6" t="n">
        <v>1295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394</v>
      </c>
      <c r="B1" s="2" t="s">
        <v>1</v>
      </c>
    </row>
    <row r="2" spans="1:4">
      <c r="B2" s="2" t="s">
        <v>2</v>
      </c>
      <c r="C2" s="2" t="s">
        <v>35</v>
      </c>
      <c r="D2" s="2" t="s">
        <v>39</v>
      </c>
    </row>
    <row r="3" spans="1:4">
      <c r="A3" s="3" t="s">
        <v>395</v>
      </c>
    </row>
    <row r="4" spans="1:4">
      <c r="A4" s="4" t="s">
        <v>83</v>
      </c>
      <c r="B4" s="6" t="n">
        <v>136602</v>
      </c>
      <c r="C4" s="6" t="n">
        <v>147167</v>
      </c>
    </row>
    <row r="5" spans="1:4">
      <c r="A5" s="4" t="s">
        <v>84</v>
      </c>
      <c r="B5" s="5" t="n">
        <v>25653</v>
      </c>
      <c r="C5" s="5" t="n">
        <v>9380</v>
      </c>
    </row>
    <row r="6" spans="1:4">
      <c r="A6" s="4" t="s">
        <v>81</v>
      </c>
      <c r="B6" s="5" t="n">
        <v>160391</v>
      </c>
      <c r="C6" s="5" t="n">
        <v>132612</v>
      </c>
    </row>
    <row r="7" spans="1:4">
      <c r="A7" s="4" t="s">
        <v>396</v>
      </c>
      <c r="B7" s="5" t="n">
        <v>37720</v>
      </c>
      <c r="C7" s="5" t="n">
        <v>33145</v>
      </c>
      <c r="D7" s="6" t="n">
        <v>32807</v>
      </c>
    </row>
    <row r="8" spans="1:4">
      <c r="A8" s="4" t="s">
        <v>152</v>
      </c>
      <c r="B8" s="5" t="n">
        <v>54836</v>
      </c>
      <c r="C8" s="5" t="n">
        <v>48374</v>
      </c>
      <c r="D8" s="6" t="n">
        <v>49297</v>
      </c>
    </row>
    <row r="9" spans="1:4">
      <c r="A9" s="4" t="s">
        <v>397</v>
      </c>
    </row>
    <row r="10" spans="1:4">
      <c r="A10" s="3" t="s">
        <v>395</v>
      </c>
    </row>
    <row r="11" spans="1:4">
      <c r="A11" s="4" t="s">
        <v>398</v>
      </c>
      <c r="B11" s="5" t="n">
        <v>276337</v>
      </c>
      <c r="C11" s="5" t="n">
        <v>272391</v>
      </c>
    </row>
    <row r="12" spans="1:4">
      <c r="A12" s="4" t="s">
        <v>399</v>
      </c>
      <c r="B12" s="5" t="n">
        <v>-139735</v>
      </c>
      <c r="C12" s="5" t="n">
        <v>-125224</v>
      </c>
    </row>
    <row r="13" spans="1:4">
      <c r="A13" s="4" t="s">
        <v>83</v>
      </c>
      <c r="B13" s="5" t="n">
        <v>136602</v>
      </c>
      <c r="C13" s="5" t="n">
        <v>147167</v>
      </c>
    </row>
    <row r="14" spans="1:4">
      <c r="A14" s="4" t="s">
        <v>400</v>
      </c>
    </row>
    <row r="15" spans="1:4">
      <c r="A15" s="3" t="s">
        <v>395</v>
      </c>
    </row>
    <row r="16" spans="1:4">
      <c r="A16" s="4" t="s">
        <v>401</v>
      </c>
      <c r="B16" s="5" t="n">
        <v>29660</v>
      </c>
      <c r="C16" s="5" t="n">
        <v>10735</v>
      </c>
    </row>
    <row r="17" spans="1:4">
      <c r="A17" s="4" t="s">
        <v>402</v>
      </c>
      <c r="B17" s="5" t="n">
        <v>-4007</v>
      </c>
      <c r="C17" s="5" t="n">
        <v>-1355</v>
      </c>
    </row>
    <row r="18" spans="1:4">
      <c r="A18" s="4" t="s">
        <v>84</v>
      </c>
      <c r="B18" s="5" t="n">
        <v>25653</v>
      </c>
      <c r="C18" s="5" t="n">
        <v>9380</v>
      </c>
    </row>
    <row r="19" spans="1:4">
      <c r="A19" s="4" t="s">
        <v>403</v>
      </c>
    </row>
    <row r="20" spans="1:4">
      <c r="A20" s="3" t="s">
        <v>395</v>
      </c>
    </row>
    <row r="21" spans="1:4">
      <c r="A21" s="4" t="s">
        <v>404</v>
      </c>
      <c r="B21" s="5" t="n">
        <v>345248</v>
      </c>
      <c r="C21" s="5" t="n">
        <v>288095</v>
      </c>
    </row>
    <row r="22" spans="1:4">
      <c r="A22" s="4" t="s">
        <v>405</v>
      </c>
      <c r="B22" s="5" t="n">
        <v>-184857</v>
      </c>
      <c r="C22" s="5" t="n">
        <v>-155483</v>
      </c>
    </row>
    <row r="23" spans="1:4">
      <c r="A23" s="4" t="s">
        <v>81</v>
      </c>
      <c r="B23" s="6" t="n">
        <v>160391</v>
      </c>
      <c r="C23" s="6" t="n">
        <v>132612</v>
      </c>
    </row>
    <row r="24" spans="1:4">
      <c r="A24" s="4" t="s">
        <v>406</v>
      </c>
    </row>
    <row r="25" spans="1:4">
      <c r="A25" s="3" t="s">
        <v>395</v>
      </c>
    </row>
    <row r="26" spans="1:4">
      <c r="A26" s="4" t="s">
        <v>407</v>
      </c>
      <c r="B26" s="4" t="s">
        <v>373</v>
      </c>
    </row>
    <row r="27" spans="1:4">
      <c r="A27" s="4" t="s">
        <v>408</v>
      </c>
    </row>
    <row r="28" spans="1:4">
      <c r="A28" s="3" t="s">
        <v>395</v>
      </c>
    </row>
    <row r="29" spans="1:4">
      <c r="A29" s="4" t="s">
        <v>407</v>
      </c>
      <c r="B29" s="4" t="s">
        <v>378</v>
      </c>
    </row>
    <row r="30" spans="1:4">
      <c r="A30" s="4" t="s">
        <v>409</v>
      </c>
    </row>
    <row r="31" spans="1:4">
      <c r="A31" s="3" t="s">
        <v>395</v>
      </c>
    </row>
    <row r="32" spans="1:4">
      <c r="A32" s="4" t="s">
        <v>407</v>
      </c>
      <c r="B32" s="4" t="s">
        <v>373</v>
      </c>
    </row>
    <row r="33" spans="1:4">
      <c r="A33" s="4" t="s">
        <v>410</v>
      </c>
    </row>
    <row r="34" spans="1:4">
      <c r="A34" s="3" t="s">
        <v>395</v>
      </c>
    </row>
    <row r="35" spans="1:4">
      <c r="A35" s="4" t="s">
        <v>407</v>
      </c>
      <c r="B35" s="4" t="s">
        <v>375</v>
      </c>
    </row>
    <row r="36" spans="1:4">
      <c r="A36" s="4" t="s">
        <v>411</v>
      </c>
    </row>
    <row r="37" spans="1:4">
      <c r="A37" s="3" t="s">
        <v>395</v>
      </c>
    </row>
    <row r="38" spans="1:4">
      <c r="A38" s="4" t="s">
        <v>407</v>
      </c>
      <c r="B38" s="4" t="s">
        <v>375</v>
      </c>
    </row>
    <row r="39" spans="1:4">
      <c r="A39" s="4" t="s">
        <v>412</v>
      </c>
    </row>
    <row r="40" spans="1:4">
      <c r="A40" s="3" t="s">
        <v>395</v>
      </c>
    </row>
    <row r="41" spans="1:4">
      <c r="A41" s="4" t="s">
        <v>407</v>
      </c>
      <c r="B41" s="4" t="s">
        <v>38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3"/>
    <col customWidth="1" max="2" min="2" width="21"/>
  </cols>
  <sheetData>
    <row r="1" spans="1:2">
      <c r="A1" s="1" t="s">
        <v>413</v>
      </c>
      <c r="B1" s="2" t="s">
        <v>414</v>
      </c>
    </row>
    <row r="2" spans="1:2">
      <c r="A2" s="5" t="n">
        <v>2015</v>
      </c>
      <c r="B2" s="6" t="n">
        <v>57942</v>
      </c>
    </row>
    <row r="3" spans="1:2">
      <c r="A3" s="5" t="n">
        <v>2016</v>
      </c>
      <c r="B3" s="5" t="n">
        <v>49901</v>
      </c>
    </row>
    <row r="4" spans="1:2">
      <c r="A4" s="5" t="n">
        <v>2017</v>
      </c>
      <c r="B4" s="5" t="n">
        <v>39352</v>
      </c>
    </row>
    <row r="5" spans="1:2">
      <c r="A5" s="5" t="n">
        <v>2018</v>
      </c>
      <c r="B5" s="5" t="n">
        <v>29440</v>
      </c>
    </row>
    <row r="6" spans="1:2">
      <c r="A6" s="5" t="n">
        <v>2019</v>
      </c>
      <c r="B6" s="5" t="n">
        <v>20677</v>
      </c>
    </row>
    <row r="7" spans="1:2">
      <c r="A7" s="4" t="s">
        <v>403</v>
      </c>
    </row>
    <row r="8" spans="1:2">
      <c r="A8" s="5" t="n">
        <v>2015</v>
      </c>
      <c r="B8" s="5" t="n">
        <v>39051</v>
      </c>
    </row>
    <row r="9" spans="1:2">
      <c r="A9" s="5" t="n">
        <v>2016</v>
      </c>
      <c r="B9" s="5" t="n">
        <v>31820</v>
      </c>
    </row>
    <row r="10" spans="1:2">
      <c r="A10" s="5" t="n">
        <v>2017</v>
      </c>
      <c r="B10" s="5" t="n">
        <v>23006</v>
      </c>
    </row>
    <row r="11" spans="1:2">
      <c r="A11" s="5" t="n">
        <v>2018</v>
      </c>
      <c r="B11" s="5" t="n">
        <v>15496</v>
      </c>
    </row>
    <row r="12" spans="1:2">
      <c r="A12" s="5" t="n">
        <v>2019</v>
      </c>
      <c r="B12" s="5" t="n">
        <v>7151</v>
      </c>
    </row>
    <row r="13" spans="1:2">
      <c r="A13" s="4" t="s">
        <v>397</v>
      </c>
    </row>
    <row r="14" spans="1:2">
      <c r="A14" s="5" t="n">
        <v>2015</v>
      </c>
      <c r="B14" s="5" t="n">
        <v>14398</v>
      </c>
    </row>
    <row r="15" spans="1:2">
      <c r="A15" s="5" t="n">
        <v>2016</v>
      </c>
      <c r="B15" s="5" t="n">
        <v>13814</v>
      </c>
    </row>
    <row r="16" spans="1:2">
      <c r="A16" s="5" t="n">
        <v>2017</v>
      </c>
      <c r="B16" s="5" t="n">
        <v>13585</v>
      </c>
    </row>
    <row r="17" spans="1:2">
      <c r="A17" s="5" t="n">
        <v>2018</v>
      </c>
      <c r="B17" s="5" t="n">
        <v>13050</v>
      </c>
    </row>
    <row r="18" spans="1:2">
      <c r="A18" s="5" t="n">
        <v>2019</v>
      </c>
      <c r="B18" s="5" t="n">
        <v>12829</v>
      </c>
    </row>
    <row r="19" spans="1:2">
      <c r="A19" s="4" t="s">
        <v>400</v>
      </c>
    </row>
    <row r="20" spans="1:2">
      <c r="A20" s="5" t="n">
        <v>2015</v>
      </c>
      <c r="B20" s="5" t="n">
        <v>4493</v>
      </c>
    </row>
    <row r="21" spans="1:2">
      <c r="A21" s="5" t="n">
        <v>2016</v>
      </c>
      <c r="B21" s="5" t="n">
        <v>4267</v>
      </c>
    </row>
    <row r="22" spans="1:2">
      <c r="A22" s="5" t="n">
        <v>2017</v>
      </c>
      <c r="B22" s="5" t="n">
        <v>2761</v>
      </c>
    </row>
    <row r="23" spans="1:2">
      <c r="A23" s="5" t="n">
        <v>2018</v>
      </c>
      <c r="B23" s="5" t="n">
        <v>894</v>
      </c>
    </row>
    <row r="24" spans="1:2">
      <c r="A24" s="5" t="n">
        <v>2019</v>
      </c>
      <c r="B24" s="6" t="n">
        <v>6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15</v>
      </c>
      <c r="B1" s="2" t="s">
        <v>2</v>
      </c>
      <c r="C1" s="2" t="s">
        <v>35</v>
      </c>
    </row>
    <row r="2" spans="1:3">
      <c r="A2" s="3" t="s">
        <v>416</v>
      </c>
    </row>
    <row r="3" spans="1:3">
      <c r="A3" s="4" t="s">
        <v>417</v>
      </c>
      <c r="B3" s="6" t="n">
        <v>7757</v>
      </c>
      <c r="C3" s="6" t="n">
        <v>14161</v>
      </c>
    </row>
    <row r="4" spans="1:3">
      <c r="A4" s="4" t="s">
        <v>418</v>
      </c>
      <c r="B4" s="5" t="n">
        <v>0</v>
      </c>
      <c r="C4" s="5" t="n">
        <v>120</v>
      </c>
    </row>
    <row r="5" spans="1:3">
      <c r="A5" s="4" t="s">
        <v>419</v>
      </c>
      <c r="B5" s="5" t="n">
        <v>7757</v>
      </c>
      <c r="C5" s="5" t="n">
        <v>14281</v>
      </c>
    </row>
    <row r="6" spans="1:3">
      <c r="A6" s="4" t="s">
        <v>420</v>
      </c>
      <c r="B6" s="5" t="n">
        <v>4028</v>
      </c>
      <c r="C6" s="5" t="n">
        <v>6915</v>
      </c>
    </row>
    <row r="7" spans="1:3">
      <c r="A7" s="4" t="s">
        <v>98</v>
      </c>
      <c r="B7" s="6" t="n">
        <v>3729</v>
      </c>
      <c r="C7" s="6" t="n">
        <v>73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21</v>
      </c>
      <c r="B1" s="2" t="s">
        <v>2</v>
      </c>
      <c r="C1" s="2" t="s">
        <v>35</v>
      </c>
    </row>
    <row r="2" spans="1:3">
      <c r="A2" s="3" t="s">
        <v>422</v>
      </c>
    </row>
    <row r="3" spans="1:3">
      <c r="A3" s="4" t="s">
        <v>417</v>
      </c>
      <c r="B3" s="6" t="n">
        <v>1379</v>
      </c>
      <c r="C3" s="6" t="n">
        <v>1014</v>
      </c>
    </row>
    <row r="4" spans="1:3">
      <c r="A4" s="4" t="s">
        <v>423</v>
      </c>
      <c r="B4" s="5" t="n">
        <v>4028</v>
      </c>
      <c r="C4" s="5" t="n">
        <v>6915</v>
      </c>
    </row>
    <row r="5" spans="1:3">
      <c r="A5" s="4" t="s">
        <v>92</v>
      </c>
      <c r="B5" s="6" t="n">
        <v>5407</v>
      </c>
      <c r="C5" s="6" t="n">
        <v>79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4</v>
      </c>
      <c r="B1" s="2" t="s">
        <v>1</v>
      </c>
    </row>
    <row r="2" spans="1:4">
      <c r="B2" s="2" t="s">
        <v>2</v>
      </c>
      <c r="C2" s="2" t="s">
        <v>35</v>
      </c>
      <c r="D2" s="2" t="s">
        <v>39</v>
      </c>
    </row>
    <row r="3" spans="1:4">
      <c r="A3" s="3" t="s">
        <v>425</v>
      </c>
    </row>
    <row r="4" spans="1:4">
      <c r="A4" s="4" t="s">
        <v>426</v>
      </c>
      <c r="B4" s="6" t="n">
        <v>7757</v>
      </c>
      <c r="C4" s="6" t="n">
        <v>14161</v>
      </c>
    </row>
    <row r="5" spans="1:4">
      <c r="A5" s="4" t="s">
        <v>423</v>
      </c>
      <c r="B5" s="5" t="n">
        <v>4028</v>
      </c>
      <c r="C5" s="5" t="n">
        <v>6915</v>
      </c>
    </row>
    <row r="6" spans="1:4">
      <c r="A6" s="4" t="s">
        <v>427</v>
      </c>
      <c r="B6" s="5" t="n">
        <v>1379</v>
      </c>
      <c r="C6" s="5" t="n">
        <v>1014</v>
      </c>
    </row>
    <row r="7" spans="1:4">
      <c r="A7" s="4" t="s">
        <v>428</v>
      </c>
      <c r="B7" s="5" t="n">
        <v>37316</v>
      </c>
    </row>
    <row r="8" spans="1:4">
      <c r="A8" s="4" t="s">
        <v>429</v>
      </c>
      <c r="B8" s="5" t="n">
        <v>7994</v>
      </c>
    </row>
    <row r="9" spans="1:4">
      <c r="A9" s="4" t="s">
        <v>430</v>
      </c>
      <c r="B9" s="5" t="n">
        <v>150000</v>
      </c>
    </row>
    <row r="10" spans="1:4">
      <c r="A10" s="4" t="s">
        <v>431</v>
      </c>
      <c r="B10" s="6" t="n">
        <v>250000</v>
      </c>
    </row>
    <row r="11" spans="1:4">
      <c r="A11" s="4" t="s">
        <v>432</v>
      </c>
      <c r="B11" s="4" t="s">
        <v>433</v>
      </c>
    </row>
    <row r="12" spans="1:4">
      <c r="A12" s="4" t="s">
        <v>434</v>
      </c>
      <c r="B12" s="6" t="n">
        <v>0</v>
      </c>
    </row>
    <row r="13" spans="1:4">
      <c r="A13" s="4" t="s">
        <v>435</v>
      </c>
      <c r="B13" s="6" t="n">
        <v>620</v>
      </c>
      <c r="C13" s="6" t="n">
        <v>3549</v>
      </c>
      <c r="D13" s="6" t="n">
        <v>3899</v>
      </c>
    </row>
    <row r="14" spans="1:4">
      <c r="A14" s="4" t="s">
        <v>436</v>
      </c>
    </row>
    <row r="15" spans="1:4">
      <c r="A15" s="3" t="s">
        <v>425</v>
      </c>
    </row>
    <row r="16" spans="1:4">
      <c r="A16" s="4" t="s">
        <v>437</v>
      </c>
      <c r="B16" s="4" t="s">
        <v>438</v>
      </c>
    </row>
    <row r="17" spans="1:4">
      <c r="A17" s="4" t="s">
        <v>439</v>
      </c>
    </row>
    <row r="18" spans="1:4">
      <c r="A18" s="3" t="s">
        <v>425</v>
      </c>
    </row>
    <row r="19" spans="1:4">
      <c r="A19" s="4" t="s">
        <v>437</v>
      </c>
      <c r="B19" s="4" t="s">
        <v>440</v>
      </c>
    </row>
    <row r="20" spans="1:4">
      <c r="A20" s="4" t="s">
        <v>441</v>
      </c>
    </row>
    <row r="21" spans="1:4">
      <c r="A21" s="3" t="s">
        <v>425</v>
      </c>
    </row>
    <row r="22" spans="1:4">
      <c r="A22" s="4" t="s">
        <v>423</v>
      </c>
      <c r="B22" s="6" t="n">
        <v>4028</v>
      </c>
    </row>
    <row r="23" spans="1:4">
      <c r="A23" s="4" t="s">
        <v>442</v>
      </c>
    </row>
    <row r="24" spans="1:4">
      <c r="A24" s="3" t="s">
        <v>425</v>
      </c>
    </row>
    <row r="25" spans="1:4">
      <c r="A25" s="4" t="s">
        <v>437</v>
      </c>
      <c r="B25" s="4" t="s">
        <v>440</v>
      </c>
    </row>
    <row r="26" spans="1:4">
      <c r="A26" s="4" t="s">
        <v>443</v>
      </c>
      <c r="B26" s="4" t="s">
        <v>444</v>
      </c>
    </row>
    <row r="27" spans="1:4">
      <c r="A27" s="4" t="s">
        <v>445</v>
      </c>
      <c r="B27" s="6" t="n">
        <v>5000</v>
      </c>
    </row>
    <row r="28" spans="1:4">
      <c r="A28" s="4" t="s">
        <v>446</v>
      </c>
      <c r="B28" s="4" t="s">
        <v>447</v>
      </c>
    </row>
    <row r="29" spans="1:4">
      <c r="A29" s="4" t="s">
        <v>448</v>
      </c>
      <c r="B29"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r="1" spans="1:2">
      <c r="A1" s="1" t="s">
        <v>449</v>
      </c>
      <c r="B1" s="2" t="s">
        <v>414</v>
      </c>
    </row>
    <row r="2" spans="1:2">
      <c r="A2" s="3" t="s">
        <v>425</v>
      </c>
    </row>
    <row r="3" spans="1:2">
      <c r="A3" s="5" t="n">
        <v>2015</v>
      </c>
      <c r="B3" s="6" t="n">
        <v>5407</v>
      </c>
    </row>
    <row r="4" spans="1:2">
      <c r="A4" s="5" t="n">
        <v>2016</v>
      </c>
      <c r="B4" s="5" t="n">
        <v>3729</v>
      </c>
    </row>
    <row r="5" spans="1:2">
      <c r="A5" s="5" t="n">
        <v>2017</v>
      </c>
      <c r="B5" s="5" t="n">
        <v>0</v>
      </c>
    </row>
    <row r="6" spans="1:2">
      <c r="A6" s="5" t="n">
        <v>2018</v>
      </c>
      <c r="B6" s="5" t="n">
        <v>0</v>
      </c>
    </row>
    <row r="7" spans="1:2">
      <c r="A7" s="5" t="n">
        <v>2019</v>
      </c>
      <c r="B7" s="5" t="n">
        <v>0</v>
      </c>
    </row>
    <row r="8" spans="1:2">
      <c r="A8" s="4" t="s">
        <v>450</v>
      </c>
      <c r="B8" s="5" t="n">
        <v>0</v>
      </c>
    </row>
    <row r="9" spans="1:2">
      <c r="A9" s="4" t="s">
        <v>451</v>
      </c>
      <c r="B9" s="6" t="n">
        <v>913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2</v>
      </c>
      <c r="B1" s="2" t="s">
        <v>1</v>
      </c>
    </row>
    <row r="2" spans="1:3">
      <c r="B2" s="2" t="s">
        <v>2</v>
      </c>
      <c r="C2" s="2" t="s">
        <v>35</v>
      </c>
    </row>
    <row r="3" spans="1:3">
      <c r="A3" s="3" t="s">
        <v>209</v>
      </c>
    </row>
    <row r="4" spans="1:3">
      <c r="A4" s="4" t="s">
        <v>453</v>
      </c>
      <c r="B4" s="6" t="n">
        <v>14293</v>
      </c>
      <c r="C4" s="6" t="n">
        <v>187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15"/>
  </cols>
  <sheetData>
    <row r="1" spans="1:7">
      <c r="A1" s="1" t="s">
        <v>118</v>
      </c>
      <c r="B1" s="2" t="s">
        <v>119</v>
      </c>
      <c r="C1" s="2" t="s">
        <v>120</v>
      </c>
      <c r="D1" s="2" t="s">
        <v>121</v>
      </c>
      <c r="E1" s="2" t="s">
        <v>122</v>
      </c>
      <c r="F1" s="2" t="s">
        <v>123</v>
      </c>
      <c r="G1" s="2" t="s">
        <v>124</v>
      </c>
    </row>
    <row r="2" spans="1:7">
      <c r="A2" s="4" t="s">
        <v>125</v>
      </c>
      <c r="D2" s="6" t="n">
        <v>1008</v>
      </c>
      <c r="E2" s="6" t="n">
        <v>361131</v>
      </c>
      <c r="F2" s="6" t="n">
        <v>782848</v>
      </c>
    </row>
    <row r="3" spans="1:7">
      <c r="A3" s="4" t="s">
        <v>125</v>
      </c>
      <c r="G3" s="6" t="n">
        <v>-309585</v>
      </c>
    </row>
    <row r="4" spans="1:7">
      <c r="A4" s="4" t="s">
        <v>126</v>
      </c>
      <c r="D4" s="5" t="n">
        <v>100766173</v>
      </c>
    </row>
    <row r="5" spans="1:7">
      <c r="A5" s="3" t="s">
        <v>127</v>
      </c>
    </row>
    <row r="6" spans="1:7">
      <c r="A6" s="4" t="s">
        <v>128</v>
      </c>
      <c r="D6" s="5" t="n">
        <v>594428</v>
      </c>
    </row>
    <row r="7" spans="1:7">
      <c r="A7" s="4" t="s">
        <v>129</v>
      </c>
      <c r="D7" s="6" t="n">
        <v>6</v>
      </c>
    </row>
    <row r="8" spans="1:7">
      <c r="A8" s="4" t="s">
        <v>130</v>
      </c>
      <c r="E8" s="5" t="n">
        <v>10998</v>
      </c>
    </row>
    <row r="9" spans="1:7">
      <c r="A9" s="4" t="s">
        <v>131</v>
      </c>
      <c r="E9" s="5" t="n">
        <v>-4112</v>
      </c>
    </row>
    <row r="10" spans="1:7">
      <c r="A10" s="4" t="s">
        <v>132</v>
      </c>
      <c r="D10" s="5" t="n">
        <v>121860</v>
      </c>
    </row>
    <row r="11" spans="1:7">
      <c r="A11" s="4" t="s">
        <v>133</v>
      </c>
      <c r="D11" s="6" t="n">
        <v>1</v>
      </c>
      <c r="E11" s="5" t="n">
        <v>3321</v>
      </c>
    </row>
    <row r="12" spans="1:7">
      <c r="A12" s="4" t="s">
        <v>134</v>
      </c>
      <c r="E12" s="5" t="n">
        <v>3631</v>
      </c>
    </row>
    <row r="13" spans="1:7">
      <c r="A13" s="4" t="s">
        <v>135</v>
      </c>
      <c r="E13" s="5" t="n">
        <v>6950</v>
      </c>
    </row>
    <row r="14" spans="1:7">
      <c r="A14" s="4" t="s">
        <v>136</v>
      </c>
      <c r="B14" s="6" t="n">
        <v>152040</v>
      </c>
      <c r="F14" s="5" t="n">
        <v>152040</v>
      </c>
    </row>
    <row r="15" spans="1:7">
      <c r="A15" s="4" t="s">
        <v>137</v>
      </c>
      <c r="F15" s="5" t="n">
        <v>-38128</v>
      </c>
    </row>
    <row r="16" spans="1:7">
      <c r="A16" s="4" t="s">
        <v>138</v>
      </c>
      <c r="G16" s="5" t="n">
        <v>-34371</v>
      </c>
    </row>
    <row r="17" spans="1:7">
      <c r="A17" s="4" t="s">
        <v>139</v>
      </c>
      <c r="D17" s="5" t="n">
        <v>101482461</v>
      </c>
    </row>
    <row r="18" spans="1:7">
      <c r="A18" s="4" t="s">
        <v>140</v>
      </c>
      <c r="B18" s="5" t="n">
        <v>935738</v>
      </c>
      <c r="D18" s="6" t="n">
        <v>1015</v>
      </c>
      <c r="E18" s="5" t="n">
        <v>381919</v>
      </c>
      <c r="F18" s="5" t="n">
        <v>896760</v>
      </c>
    </row>
    <row r="19" spans="1:7">
      <c r="A19" s="4" t="s">
        <v>140</v>
      </c>
      <c r="G19" s="5" t="n">
        <v>-343956</v>
      </c>
    </row>
    <row r="20" spans="1:7">
      <c r="A20" s="3" t="s">
        <v>127</v>
      </c>
    </row>
    <row r="21" spans="1:7">
      <c r="A21" s="4" t="s">
        <v>141</v>
      </c>
      <c r="C21" s="5" t="n">
        <v>0</v>
      </c>
    </row>
    <row r="22" spans="1:7">
      <c r="A22" s="4" t="s">
        <v>142</v>
      </c>
      <c r="G22" s="5" t="n">
        <v>-343956</v>
      </c>
    </row>
    <row r="23" spans="1:7">
      <c r="A23" s="3" t="s">
        <v>127</v>
      </c>
    </row>
    <row r="24" spans="1:7">
      <c r="A24" s="4" t="s">
        <v>128</v>
      </c>
      <c r="D24" s="5" t="n">
        <v>405270</v>
      </c>
    </row>
    <row r="25" spans="1:7">
      <c r="A25" s="4" t="s">
        <v>129</v>
      </c>
      <c r="D25" s="6" t="n">
        <v>4</v>
      </c>
    </row>
    <row r="26" spans="1:7">
      <c r="A26" s="4" t="s">
        <v>130</v>
      </c>
      <c r="E26" s="5" t="n">
        <v>6771</v>
      </c>
    </row>
    <row r="27" spans="1:7">
      <c r="A27" s="4" t="s">
        <v>131</v>
      </c>
      <c r="E27" s="5" t="n">
        <v>-3926</v>
      </c>
    </row>
    <row r="28" spans="1:7">
      <c r="A28" s="4" t="s">
        <v>132</v>
      </c>
      <c r="D28" s="5" t="n">
        <v>106077</v>
      </c>
    </row>
    <row r="29" spans="1:7">
      <c r="A29" s="4" t="s">
        <v>133</v>
      </c>
      <c r="D29" s="6" t="n">
        <v>1</v>
      </c>
      <c r="E29" s="5" t="n">
        <v>3699</v>
      </c>
    </row>
    <row r="30" spans="1:7">
      <c r="A30" s="4" t="s">
        <v>134</v>
      </c>
      <c r="E30" s="5" t="n">
        <v>3632</v>
      </c>
    </row>
    <row r="31" spans="1:7">
      <c r="A31" s="4" t="s">
        <v>135</v>
      </c>
      <c r="E31" s="5" t="n">
        <v>8615</v>
      </c>
    </row>
    <row r="32" spans="1:7">
      <c r="A32" s="4" t="s">
        <v>136</v>
      </c>
      <c r="B32" s="5" t="n">
        <v>167610</v>
      </c>
      <c r="F32" s="5" t="n">
        <v>167610</v>
      </c>
    </row>
    <row r="33" spans="1:7">
      <c r="A33" s="4" t="s">
        <v>137</v>
      </c>
      <c r="F33" s="5" t="n">
        <v>-48202</v>
      </c>
    </row>
    <row r="34" spans="1:7">
      <c r="A34" s="4" t="s">
        <v>138</v>
      </c>
      <c r="G34" s="5" t="n">
        <v>-58126</v>
      </c>
    </row>
    <row r="35" spans="1:7">
      <c r="A35" s="4" t="s">
        <v>143</v>
      </c>
      <c r="D35" s="5" t="n">
        <v>101993808</v>
      </c>
    </row>
    <row r="36" spans="1:7">
      <c r="A36" s="4" t="s">
        <v>144</v>
      </c>
      <c r="B36" s="5" t="n">
        <v>1015816</v>
      </c>
      <c r="D36" s="6" t="n">
        <v>1020</v>
      </c>
      <c r="E36" s="5" t="n">
        <v>400710</v>
      </c>
      <c r="F36" s="5" t="n">
        <v>1016168</v>
      </c>
    </row>
    <row r="37" spans="1:7">
      <c r="A37" s="4" t="s">
        <v>144</v>
      </c>
      <c r="B37" s="5" t="n">
        <v>-402082</v>
      </c>
      <c r="G37" s="5" t="n">
        <v>-402082</v>
      </c>
    </row>
    <row r="38" spans="1:7">
      <c r="A38" s="3" t="s">
        <v>127</v>
      </c>
    </row>
    <row r="39" spans="1:7">
      <c r="A39" s="4" t="s">
        <v>141</v>
      </c>
      <c r="C39" s="5" t="n">
        <v>0</v>
      </c>
    </row>
    <row r="40" spans="1:7">
      <c r="A40" s="4" t="s">
        <v>145</v>
      </c>
      <c r="B40" s="5" t="n">
        <v>-402082</v>
      </c>
      <c r="G40" s="5" t="n">
        <v>-402082</v>
      </c>
    </row>
    <row r="41" spans="1:7">
      <c r="A41" s="3" t="s">
        <v>127</v>
      </c>
    </row>
    <row r="42" spans="1:7">
      <c r="A42" s="4" t="s">
        <v>128</v>
      </c>
      <c r="D42" s="5" t="n">
        <v>344372</v>
      </c>
    </row>
    <row r="43" spans="1:7">
      <c r="A43" s="4" t="s">
        <v>129</v>
      </c>
      <c r="D43" s="6" t="n">
        <v>3</v>
      </c>
    </row>
    <row r="44" spans="1:7">
      <c r="A44" s="4" t="s">
        <v>130</v>
      </c>
      <c r="E44" s="5" t="n">
        <v>606</v>
      </c>
    </row>
    <row r="45" spans="1:7">
      <c r="A45" s="4" t="s">
        <v>131</v>
      </c>
      <c r="E45" s="5" t="n">
        <v>-6598</v>
      </c>
    </row>
    <row r="46" spans="1:7">
      <c r="A46" s="4" t="s">
        <v>132</v>
      </c>
      <c r="D46" s="5" t="n">
        <v>91746</v>
      </c>
    </row>
    <row r="47" spans="1:7">
      <c r="A47" s="4" t="s">
        <v>133</v>
      </c>
      <c r="D47" s="6" t="n">
        <v>1</v>
      </c>
      <c r="E47" s="5" t="n">
        <v>4283</v>
      </c>
    </row>
    <row r="48" spans="1:7">
      <c r="A48" s="4" t="s">
        <v>134</v>
      </c>
      <c r="E48" s="5" t="n">
        <v>3420</v>
      </c>
    </row>
    <row r="49" spans="1:7">
      <c r="A49" s="4" t="s">
        <v>135</v>
      </c>
      <c r="E49" s="5" t="n">
        <v>10091</v>
      </c>
    </row>
    <row r="50" spans="1:7">
      <c r="A50" s="4" t="s">
        <v>136</v>
      </c>
      <c r="B50" s="5" t="n">
        <v>186715</v>
      </c>
      <c r="F50" s="5" t="n">
        <v>186715</v>
      </c>
    </row>
    <row r="51" spans="1:7">
      <c r="A51" s="4" t="s">
        <v>137</v>
      </c>
      <c r="F51" s="5" t="n">
        <v>-71251</v>
      </c>
    </row>
    <row r="52" spans="1:7">
      <c r="A52" s="4" t="s">
        <v>138</v>
      </c>
      <c r="G52" s="5" t="n">
        <v>-175699</v>
      </c>
    </row>
    <row r="53" spans="1:7">
      <c r="A53" s="4" t="s">
        <v>146</v>
      </c>
      <c r="D53" s="5" t="n">
        <v>102429926</v>
      </c>
    </row>
    <row r="54" spans="1:7">
      <c r="A54" s="4" t="s">
        <v>147</v>
      </c>
      <c r="B54" s="5" t="n">
        <v>967387</v>
      </c>
      <c r="D54" s="6" t="n">
        <v>1024</v>
      </c>
      <c r="E54" s="6" t="n">
        <v>412512</v>
      </c>
      <c r="F54" s="6" t="n">
        <v>1131632</v>
      </c>
    </row>
    <row r="55" spans="1:7">
      <c r="A55" s="4" t="s">
        <v>147</v>
      </c>
      <c r="B55" s="6" t="n">
        <v>-577781</v>
      </c>
      <c r="G55" s="6" t="n">
        <v>-577781</v>
      </c>
    </row>
    <row r="56" spans="1:7">
      <c r="A56" s="3" t="s">
        <v>127</v>
      </c>
    </row>
    <row r="57" spans="1:7">
      <c r="A57" s="4" t="s">
        <v>141</v>
      </c>
      <c r="C57" s="5"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4</v>
      </c>
      <c r="B1" s="2" t="s">
        <v>1</v>
      </c>
    </row>
    <row r="2" spans="1:4">
      <c r="B2" s="2" t="s">
        <v>2</v>
      </c>
      <c r="C2" s="2" t="s">
        <v>35</v>
      </c>
      <c r="D2" s="2" t="s">
        <v>39</v>
      </c>
    </row>
    <row r="3" spans="1:4">
      <c r="A3" s="3" t="s">
        <v>455</v>
      </c>
    </row>
    <row r="4" spans="1:4">
      <c r="A4" s="5" t="n">
        <v>2015</v>
      </c>
      <c r="B4" s="6" t="n">
        <v>7851</v>
      </c>
    </row>
    <row r="5" spans="1:4">
      <c r="A5" s="5" t="n">
        <v>2016</v>
      </c>
      <c r="B5" s="5" t="n">
        <v>7587</v>
      </c>
    </row>
    <row r="6" spans="1:4">
      <c r="A6" s="5" t="n">
        <v>2017</v>
      </c>
      <c r="B6" s="5" t="n">
        <v>6437</v>
      </c>
    </row>
    <row r="7" spans="1:4">
      <c r="A7" s="5" t="n">
        <v>2018</v>
      </c>
      <c r="B7" s="5" t="n">
        <v>5016</v>
      </c>
    </row>
    <row r="8" spans="1:4">
      <c r="A8" s="5" t="n">
        <v>2019</v>
      </c>
      <c r="B8" s="5" t="n">
        <v>2453</v>
      </c>
    </row>
    <row r="9" spans="1:4">
      <c r="A9" s="4" t="s">
        <v>450</v>
      </c>
      <c r="B9" s="5" t="n">
        <v>1803</v>
      </c>
    </row>
    <row r="10" spans="1:4">
      <c r="A10" s="4" t="s">
        <v>456</v>
      </c>
      <c r="B10" s="5" t="n">
        <v>31147</v>
      </c>
    </row>
    <row r="11" spans="1:4">
      <c r="A11" s="4" t="s">
        <v>457</v>
      </c>
      <c r="B11" s="6" t="n">
        <v>8609</v>
      </c>
      <c r="C11" s="6" t="n">
        <v>8124</v>
      </c>
      <c r="D11" s="6" t="n">
        <v>8410</v>
      </c>
    </row>
    <row r="12" spans="1:4">
      <c r="A12" s="4" t="s">
        <v>458</v>
      </c>
      <c r="B12" s="5" t="n">
        <v>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0"/>
  </cols>
  <sheetData>
    <row r="1" spans="1:2">
      <c r="A1" s="1" t="s">
        <v>459</v>
      </c>
      <c r="B1" s="2" t="s">
        <v>460</v>
      </c>
    </row>
    <row r="2" spans="1:2">
      <c r="B2" s="2" t="s">
        <v>461</v>
      </c>
    </row>
    <row r="3" spans="1:2">
      <c r="A3" s="4" t="s">
        <v>462</v>
      </c>
    </row>
    <row r="4" spans="1:2">
      <c r="A4" s="3" t="s">
        <v>463</v>
      </c>
    </row>
    <row r="5" spans="1:2">
      <c r="A5" s="4" t="s">
        <v>464</v>
      </c>
      <c r="B5"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4" t="s">
        <v>466</v>
      </c>
      <c r="J3" s="6" t="n">
        <v>77937</v>
      </c>
      <c r="K3" s="6" t="n">
        <v>54574</v>
      </c>
      <c r="L3" s="6" t="n">
        <v>48053</v>
      </c>
    </row>
    <row r="4" spans="1:12">
      <c r="A4" s="4" t="s">
        <v>467</v>
      </c>
      <c r="J4" s="5" t="n">
        <v>10166</v>
      </c>
      <c r="K4" s="5" t="n">
        <v>4540</v>
      </c>
      <c r="L4" s="5" t="n">
        <v>6021</v>
      </c>
    </row>
    <row r="5" spans="1:12">
      <c r="A5" s="4" t="s">
        <v>468</v>
      </c>
      <c r="J5" s="5" t="n">
        <v>10636</v>
      </c>
      <c r="K5" s="5" t="n">
        <v>14689</v>
      </c>
      <c r="L5" s="5" t="n">
        <v>19063</v>
      </c>
    </row>
    <row r="6" spans="1:12">
      <c r="A6" s="4" t="s">
        <v>469</v>
      </c>
      <c r="J6" s="5" t="n">
        <v>2116</v>
      </c>
      <c r="K6" s="5" t="n">
        <v>3647</v>
      </c>
      <c r="L6" s="5" t="n">
        <v>1848</v>
      </c>
    </row>
    <row r="7" spans="1:12">
      <c r="A7" s="4" t="s">
        <v>62</v>
      </c>
      <c r="B7" s="6" t="n">
        <v>30096</v>
      </c>
      <c r="C7" s="6" t="n">
        <v>21757</v>
      </c>
      <c r="D7" s="6" t="n">
        <v>25744</v>
      </c>
      <c r="E7" s="6" t="n">
        <v>23258</v>
      </c>
      <c r="F7" s="6" t="n">
        <v>26030</v>
      </c>
      <c r="G7" s="6" t="n">
        <v>16633</v>
      </c>
      <c r="H7" s="6" t="n">
        <v>14896</v>
      </c>
      <c r="I7" s="6" t="n">
        <v>19891</v>
      </c>
      <c r="J7" s="6" t="n">
        <v>100855</v>
      </c>
      <c r="K7" s="6" t="n">
        <v>77450</v>
      </c>
      <c r="L7" s="6" t="n">
        <v>7498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70</v>
      </c>
      <c r="B1" s="2" t="s">
        <v>2</v>
      </c>
      <c r="C1" s="2" t="s">
        <v>35</v>
      </c>
    </row>
    <row r="2" spans="1:3">
      <c r="A2" s="4" t="s">
        <v>471</v>
      </c>
      <c r="B2" s="6" t="n">
        <v>71383</v>
      </c>
      <c r="C2" s="6" t="n">
        <v>57867</v>
      </c>
    </row>
    <row r="3" spans="1:3">
      <c r="A3" s="4" t="s">
        <v>472</v>
      </c>
      <c r="B3" s="5" t="n">
        <v>14776</v>
      </c>
      <c r="C3" s="5" t="n">
        <v>12515</v>
      </c>
    </row>
    <row r="4" spans="1:3">
      <c r="A4" s="4" t="s">
        <v>473</v>
      </c>
      <c r="B4" s="5" t="n">
        <v>4218</v>
      </c>
      <c r="C4" s="5" t="n">
        <v>6363</v>
      </c>
    </row>
    <row r="5" spans="1:3">
      <c r="A5" s="4" t="s">
        <v>474</v>
      </c>
      <c r="B5" s="5" t="n">
        <v>1122</v>
      </c>
      <c r="C5" s="5" t="n">
        <v>1383</v>
      </c>
    </row>
    <row r="6" spans="1:3">
      <c r="A6" s="4" t="s">
        <v>475</v>
      </c>
      <c r="B6" s="5" t="n">
        <v>91499</v>
      </c>
      <c r="C6" s="5" t="n">
        <v>78128</v>
      </c>
    </row>
    <row r="7" spans="1:3">
      <c r="A7" s="4" t="s">
        <v>476</v>
      </c>
      <c r="B7" s="5" t="n">
        <v>-29247</v>
      </c>
      <c r="C7" s="5" t="n">
        <v>-35046</v>
      </c>
    </row>
    <row r="8" spans="1:3">
      <c r="A8" s="4" t="s">
        <v>477</v>
      </c>
      <c r="B8" s="5" t="n">
        <v>-125054</v>
      </c>
      <c r="C8" s="5" t="n">
        <v>-106147</v>
      </c>
    </row>
    <row r="9" spans="1:3">
      <c r="A9" s="4" t="s">
        <v>478</v>
      </c>
      <c r="B9" s="5" t="n">
        <v>-50955</v>
      </c>
      <c r="C9" s="5" t="n">
        <v>-42385</v>
      </c>
    </row>
    <row r="10" spans="1:3">
      <c r="A10" s="4" t="s">
        <v>479</v>
      </c>
      <c r="B10" s="5" t="n">
        <v>-13357</v>
      </c>
      <c r="C10" s="5" t="n">
        <v>-9714</v>
      </c>
    </row>
    <row r="11" spans="1:3">
      <c r="A11" s="4" t="s">
        <v>480</v>
      </c>
      <c r="B11" s="5" t="n">
        <v>-218613</v>
      </c>
      <c r="C11" s="5" t="n">
        <v>-193292</v>
      </c>
    </row>
    <row r="12" spans="1:3">
      <c r="A12" s="4" t="s">
        <v>481</v>
      </c>
      <c r="B12" s="5" t="n">
        <v>-127114</v>
      </c>
      <c r="C12" s="5" t="n">
        <v>-115164</v>
      </c>
    </row>
    <row r="13" spans="1:3">
      <c r="A13" s="4" t="s">
        <v>482</v>
      </c>
      <c r="B13" s="5" t="n">
        <v>-700</v>
      </c>
      <c r="C13" s="5" t="n">
        <v>-700</v>
      </c>
    </row>
    <row r="14" spans="1:3">
      <c r="A14" s="4" t="s">
        <v>483</v>
      </c>
      <c r="B14" s="6" t="n">
        <v>127814</v>
      </c>
      <c r="C14" s="6" t="n">
        <v>11586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35</v>
      </c>
    </row>
    <row r="2" spans="1:3">
      <c r="A2" s="4" t="s">
        <v>485</v>
      </c>
      <c r="B2" s="6" t="n">
        <v>-30094</v>
      </c>
      <c r="C2" s="6" t="n">
        <v>-22366</v>
      </c>
    </row>
    <row r="3" spans="1:3">
      <c r="A3" s="4" t="s">
        <v>486</v>
      </c>
      <c r="B3" s="5" t="n">
        <v>-97720</v>
      </c>
      <c r="C3" s="5" t="n">
        <v>-93498</v>
      </c>
    </row>
    <row r="4" spans="1:3">
      <c r="A4" s="4" t="s">
        <v>483</v>
      </c>
      <c r="B4" s="6" t="n">
        <v>-127814</v>
      </c>
      <c r="C4" s="6" t="n">
        <v>-11586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487</v>
      </c>
      <c r="B1" s="2" t="s">
        <v>1</v>
      </c>
    </row>
    <row r="2" spans="1:4">
      <c r="B2" s="2" t="s">
        <v>2</v>
      </c>
      <c r="C2" s="2" t="s">
        <v>35</v>
      </c>
      <c r="D2" s="2" t="s">
        <v>39</v>
      </c>
    </row>
    <row r="3" spans="1:4">
      <c r="A3" s="4" t="s">
        <v>488</v>
      </c>
      <c r="B3" s="4" t="s">
        <v>489</v>
      </c>
      <c r="C3" s="4" t="s">
        <v>489</v>
      </c>
      <c r="D3" s="4" t="s">
        <v>489</v>
      </c>
    </row>
    <row r="4" spans="1:4">
      <c r="A4" s="4" t="s">
        <v>490</v>
      </c>
      <c r="B4" s="4" t="s">
        <v>491</v>
      </c>
      <c r="C4" s="4" t="s">
        <v>492</v>
      </c>
      <c r="D4" s="4" t="s">
        <v>492</v>
      </c>
    </row>
    <row r="5" spans="1:4">
      <c r="A5" s="4" t="s">
        <v>493</v>
      </c>
      <c r="B5" s="4" t="s">
        <v>494</v>
      </c>
      <c r="C5" s="4" t="s">
        <v>495</v>
      </c>
      <c r="D5" s="4" t="s">
        <v>496</v>
      </c>
    </row>
    <row r="6" spans="1:4">
      <c r="A6" s="4" t="s">
        <v>497</v>
      </c>
      <c r="B6" s="4" t="s">
        <v>498</v>
      </c>
      <c r="C6" s="4" t="s">
        <v>499</v>
      </c>
      <c r="D6" s="4" t="s">
        <v>498</v>
      </c>
    </row>
    <row r="7" spans="1:4">
      <c r="A7" s="4" t="s">
        <v>500</v>
      </c>
      <c r="B7" s="4" t="s">
        <v>501</v>
      </c>
      <c r="C7" s="4" t="s">
        <v>502</v>
      </c>
      <c r="D7" s="4" t="s">
        <v>503</v>
      </c>
    </row>
    <row r="8" spans="1:4">
      <c r="A8" s="4" t="s">
        <v>504</v>
      </c>
      <c r="B8" s="4" t="s">
        <v>505</v>
      </c>
      <c r="C8" s="4" t="s">
        <v>506</v>
      </c>
      <c r="D8" s="4" t="s">
        <v>5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508</v>
      </c>
      <c r="B1" s="2" t="s">
        <v>1</v>
      </c>
    </row>
    <row r="2" spans="1:4">
      <c r="B2" s="2" t="s">
        <v>2</v>
      </c>
      <c r="C2" s="2" t="s">
        <v>35</v>
      </c>
      <c r="D2" s="2" t="s">
        <v>39</v>
      </c>
    </row>
    <row r="3" spans="1:4">
      <c r="A3" s="4" t="s">
        <v>509</v>
      </c>
      <c r="B3" s="4" t="s">
        <v>510</v>
      </c>
    </row>
    <row r="4" spans="1:4">
      <c r="A4" s="4" t="s">
        <v>511</v>
      </c>
      <c r="B4" s="6" t="n">
        <v>700</v>
      </c>
      <c r="C4" s="6" t="n">
        <v>700</v>
      </c>
    </row>
    <row r="5" spans="1:4">
      <c r="A5" s="4" t="s">
        <v>512</v>
      </c>
      <c r="B5" s="5" t="n">
        <v>83014</v>
      </c>
      <c r="C5" s="5" t="n">
        <v>54815</v>
      </c>
      <c r="D5" s="6" t="n">
        <v>44962</v>
      </c>
    </row>
    <row r="6" spans="1:4">
      <c r="A6" s="4" t="s">
        <v>513</v>
      </c>
      <c r="B6" s="5" t="n">
        <v>7834</v>
      </c>
      <c r="C6" s="5" t="n">
        <v>4890</v>
      </c>
      <c r="D6" s="6" t="n">
        <v>6202</v>
      </c>
    </row>
    <row r="7" spans="1:4">
      <c r="A7" s="4" t="s">
        <v>514</v>
      </c>
      <c r="B7" s="5" t="n">
        <v>5366</v>
      </c>
    </row>
    <row r="8" spans="1:4">
      <c r="A8" s="4" t="s">
        <v>515</v>
      </c>
      <c r="B8" s="5" t="n">
        <v>1315</v>
      </c>
      <c r="C8" s="6" t="n">
        <v>597</v>
      </c>
    </row>
    <row r="9" spans="1:4">
      <c r="A9" s="4" t="s">
        <v>516</v>
      </c>
    </row>
    <row r="10" spans="1:4">
      <c r="A10" s="4" t="s">
        <v>517</v>
      </c>
      <c r="B10" s="5" t="n">
        <v>8761</v>
      </c>
    </row>
    <row r="11" spans="1:4">
      <c r="A11" s="4" t="s">
        <v>518</v>
      </c>
    </row>
    <row r="12" spans="1:4">
      <c r="A12" s="4" t="s">
        <v>517</v>
      </c>
      <c r="B12" s="5" t="n">
        <v>1705</v>
      </c>
    </row>
    <row r="13" spans="1:4">
      <c r="A13" s="4" t="s">
        <v>519</v>
      </c>
    </row>
    <row r="14" spans="1:4">
      <c r="A14" s="4" t="s">
        <v>520</v>
      </c>
      <c r="B14" s="5" t="n">
        <v>1700</v>
      </c>
    </row>
    <row r="15" spans="1:4">
      <c r="A15" s="4" t="s">
        <v>521</v>
      </c>
    </row>
    <row r="16" spans="1:4">
      <c r="A16" s="4" t="s">
        <v>520</v>
      </c>
      <c r="B16" s="6" t="n">
        <v>2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2</v>
      </c>
      <c r="B1" s="2" t="s">
        <v>1</v>
      </c>
    </row>
    <row r="2" spans="1:3">
      <c r="B2" s="2" t="s">
        <v>2</v>
      </c>
      <c r="C2" s="2" t="s">
        <v>35</v>
      </c>
    </row>
    <row r="3" spans="1:3">
      <c r="A3" s="3" t="s">
        <v>523</v>
      </c>
    </row>
    <row r="4" spans="1:3">
      <c r="A4" s="4" t="s">
        <v>524</v>
      </c>
      <c r="B4" s="6" t="n">
        <v>4890</v>
      </c>
      <c r="C4" s="6" t="n">
        <v>6202</v>
      </c>
    </row>
    <row r="5" spans="1:3">
      <c r="A5" s="4" t="s">
        <v>525</v>
      </c>
      <c r="B5" s="5" t="n">
        <v>1380</v>
      </c>
      <c r="C5" s="5" t="n">
        <v>1087</v>
      </c>
    </row>
    <row r="6" spans="1:3">
      <c r="A6" s="4" t="s">
        <v>526</v>
      </c>
      <c r="B6" s="5" t="n">
        <v>0</v>
      </c>
      <c r="C6" s="5" t="n">
        <v>0</v>
      </c>
    </row>
    <row r="7" spans="1:3">
      <c r="A7" s="4" t="s">
        <v>527</v>
      </c>
      <c r="B7" s="5" t="n">
        <v>1662</v>
      </c>
      <c r="C7" s="5" t="n">
        <v>510</v>
      </c>
    </row>
    <row r="8" spans="1:3">
      <c r="A8" s="4" t="s">
        <v>528</v>
      </c>
      <c r="B8" s="5" t="n">
        <v>-1</v>
      </c>
      <c r="C8" s="5" t="n">
        <v>-2720</v>
      </c>
    </row>
    <row r="9" spans="1:3">
      <c r="A9" s="4" t="s">
        <v>529</v>
      </c>
      <c r="B9" s="5" t="n">
        <v>0</v>
      </c>
      <c r="C9" s="5" t="n">
        <v>0</v>
      </c>
    </row>
    <row r="10" spans="1:3">
      <c r="A10" s="4" t="s">
        <v>530</v>
      </c>
      <c r="B10" s="5" t="n">
        <v>-97</v>
      </c>
      <c r="C10" s="5" t="n">
        <v>-189</v>
      </c>
    </row>
    <row r="11" spans="1:3">
      <c r="A11" s="4" t="s">
        <v>531</v>
      </c>
      <c r="B11" s="5" t="n">
        <v>7834</v>
      </c>
      <c r="C11" s="6" t="n">
        <v>4890</v>
      </c>
    </row>
    <row r="12" spans="1:3">
      <c r="A12" s="4" t="s">
        <v>430</v>
      </c>
      <c r="B12" s="6" t="n">
        <v>15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532</v>
      </c>
      <c r="B1" s="2" t="s">
        <v>1</v>
      </c>
    </row>
    <row r="2" spans="1:2">
      <c r="B2" s="2" t="s">
        <v>2</v>
      </c>
    </row>
    <row r="3" spans="1:2">
      <c r="A3" s="3" t="s">
        <v>533</v>
      </c>
    </row>
    <row r="4" spans="1:2">
      <c r="A4" s="4" t="s">
        <v>534</v>
      </c>
      <c r="B4" s="4" t="s">
        <v>535</v>
      </c>
    </row>
    <row r="5" spans="1:2">
      <c r="A5" s="4" t="s">
        <v>536</v>
      </c>
      <c r="B5" s="4" t="s">
        <v>5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538</v>
      </c>
      <c r="B1" s="2" t="s">
        <v>1</v>
      </c>
    </row>
    <row r="2" spans="1:4">
      <c r="B2" s="2" t="s">
        <v>2</v>
      </c>
      <c r="C2" s="2" t="s">
        <v>35</v>
      </c>
      <c r="D2" s="2" t="s">
        <v>39</v>
      </c>
    </row>
    <row r="3" spans="1:4">
      <c r="A3" s="3" t="s">
        <v>539</v>
      </c>
    </row>
    <row r="4" spans="1:4">
      <c r="A4" s="4" t="s">
        <v>155</v>
      </c>
      <c r="B4" s="6" t="n">
        <v>10091</v>
      </c>
      <c r="C4" s="6" t="n">
        <v>8615</v>
      </c>
      <c r="D4" s="6" t="n">
        <v>6950</v>
      </c>
    </row>
    <row r="5" spans="1:4">
      <c r="A5" s="4" t="s">
        <v>540</v>
      </c>
      <c r="B5" s="6" t="n">
        <v>9335</v>
      </c>
      <c r="C5" s="5" t="n">
        <v>7962</v>
      </c>
      <c r="D5" s="5" t="n">
        <v>6364</v>
      </c>
    </row>
    <row r="6" spans="1:4">
      <c r="A6" s="4" t="s">
        <v>541</v>
      </c>
      <c r="B6" s="4" t="s">
        <v>542</v>
      </c>
    </row>
    <row r="7" spans="1:4">
      <c r="A7" s="4" t="s">
        <v>543</v>
      </c>
      <c r="B7" s="4" t="s">
        <v>544</v>
      </c>
    </row>
    <row r="8" spans="1:4">
      <c r="A8" s="4" t="s">
        <v>545</v>
      </c>
      <c r="B8" s="4" t="s">
        <v>546</v>
      </c>
    </row>
    <row r="9" spans="1:4">
      <c r="A9" s="4" t="s">
        <v>547</v>
      </c>
      <c r="B9" s="4" t="s">
        <v>385</v>
      </c>
    </row>
    <row r="10" spans="1:4">
      <c r="A10" s="4" t="s">
        <v>548</v>
      </c>
      <c r="B10" s="4" t="s">
        <v>549</v>
      </c>
    </row>
    <row r="11" spans="1:4">
      <c r="A11" s="4" t="s">
        <v>550</v>
      </c>
      <c r="B11" s="4" t="s">
        <v>551</v>
      </c>
    </row>
    <row r="12" spans="1:4">
      <c r="A12" s="4" t="s">
        <v>552</v>
      </c>
      <c r="B12" s="4" t="s">
        <v>553</v>
      </c>
    </row>
    <row r="13" spans="1:4">
      <c r="A13" s="4" t="s">
        <v>554</v>
      </c>
      <c r="B13" s="4" t="s">
        <v>555</v>
      </c>
    </row>
    <row r="14" spans="1:4">
      <c r="A14" s="4" t="s">
        <v>556</v>
      </c>
      <c r="B14" s="4" t="s">
        <v>557</v>
      </c>
    </row>
    <row r="15" spans="1:4">
      <c r="A15" s="4" t="s">
        <v>558</v>
      </c>
      <c r="B15" s="4" t="s">
        <v>559</v>
      </c>
    </row>
    <row r="16" spans="1:4">
      <c r="A16" s="4" t="s">
        <v>560</v>
      </c>
      <c r="B16" s="5" t="n">
        <v>700</v>
      </c>
    </row>
    <row r="17" spans="1:4">
      <c r="A17" s="4" t="s">
        <v>561</v>
      </c>
      <c r="B17" s="5" t="n">
        <v>100</v>
      </c>
    </row>
    <row r="18" spans="1:4">
      <c r="A18" s="4" t="s">
        <v>562</v>
      </c>
    </row>
    <row r="19" spans="1:4">
      <c r="A19" s="3" t="s">
        <v>539</v>
      </c>
    </row>
    <row r="20" spans="1:4">
      <c r="A20" s="4" t="s">
        <v>563</v>
      </c>
      <c r="B20" s="4" t="s">
        <v>564</v>
      </c>
    </row>
    <row r="21" spans="1:4">
      <c r="A21" s="4" t="s">
        <v>565</v>
      </c>
    </row>
    <row r="22" spans="1:4">
      <c r="A22" s="3" t="s">
        <v>539</v>
      </c>
    </row>
    <row r="23" spans="1:4">
      <c r="A23" s="4" t="s">
        <v>563</v>
      </c>
      <c r="B23" s="4" t="s">
        <v>566</v>
      </c>
    </row>
    <row r="24" spans="1:4">
      <c r="A24" s="4" t="s">
        <v>567</v>
      </c>
    </row>
    <row r="25" spans="1:4">
      <c r="A25" s="3" t="s">
        <v>539</v>
      </c>
    </row>
    <row r="26" spans="1:4">
      <c r="A26" s="4" t="s">
        <v>568</v>
      </c>
      <c r="B26" s="6" t="n">
        <v>0</v>
      </c>
    </row>
    <row r="27" spans="1:4">
      <c r="A27" s="4" t="s">
        <v>569</v>
      </c>
      <c r="B27" s="4" t="s">
        <v>570</v>
      </c>
    </row>
    <row r="28" spans="1:4">
      <c r="A28" s="4" t="s">
        <v>571</v>
      </c>
      <c r="B28" s="6" t="n">
        <v>3420</v>
      </c>
      <c r="C28" s="5" t="n">
        <v>3632</v>
      </c>
      <c r="D28" s="5" t="n">
        <v>3631</v>
      </c>
    </row>
    <row r="29" spans="1:4">
      <c r="A29" s="4" t="s">
        <v>572</v>
      </c>
      <c r="B29" s="6" t="n">
        <v>704</v>
      </c>
      <c r="C29" s="6" t="n">
        <v>8254</v>
      </c>
      <c r="D29" s="6" t="n">
        <v>9654</v>
      </c>
    </row>
    <row r="30" spans="1:4">
      <c r="A30" s="4" t="s">
        <v>573</v>
      </c>
    </row>
    <row r="31" spans="1:4">
      <c r="A31" s="3" t="s">
        <v>539</v>
      </c>
    </row>
    <row r="32" spans="1:4">
      <c r="A32" s="4" t="s">
        <v>563</v>
      </c>
      <c r="B32" s="4" t="s">
        <v>574</v>
      </c>
    </row>
    <row r="33" spans="1:4">
      <c r="A33" s="4" t="s">
        <v>568</v>
      </c>
      <c r="B33" s="6" t="n">
        <v>8193</v>
      </c>
    </row>
    <row r="34" spans="1:4">
      <c r="A34" s="4" t="s">
        <v>575</v>
      </c>
      <c r="B34" s="4" t="s">
        <v>576</v>
      </c>
    </row>
    <row r="35" spans="1:4">
      <c r="A35" s="4" t="s">
        <v>577</v>
      </c>
    </row>
    <row r="36" spans="1:4">
      <c r="A36" s="3" t="s">
        <v>539</v>
      </c>
    </row>
    <row r="37" spans="1:4">
      <c r="A37" s="4" t="s">
        <v>563</v>
      </c>
      <c r="B37" s="4" t="s">
        <v>578</v>
      </c>
    </row>
    <row r="38" spans="1:4">
      <c r="A38" s="4" t="s">
        <v>547</v>
      </c>
      <c r="B38" s="4" t="s">
        <v>579</v>
      </c>
    </row>
    <row r="39" spans="1:4">
      <c r="A39" s="4" t="s">
        <v>552</v>
      </c>
      <c r="B39" s="4" t="s">
        <v>378</v>
      </c>
    </row>
    <row r="40" spans="1:4">
      <c r="A40" s="4" t="s">
        <v>560</v>
      </c>
      <c r="B40" s="5" t="n">
        <v>3000</v>
      </c>
    </row>
    <row r="41" spans="1:4">
      <c r="A41" s="4" t="s">
        <v>568</v>
      </c>
      <c r="B41" s="6" t="n">
        <v>1492</v>
      </c>
    </row>
    <row r="42" spans="1:4">
      <c r="A42" s="4" t="s">
        <v>575</v>
      </c>
      <c r="B42" s="4" t="s">
        <v>5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8</v>
      </c>
      <c r="B1" s="2" t="s">
        <v>1</v>
      </c>
    </row>
    <row r="2" spans="1:4">
      <c r="B2" s="2" t="s">
        <v>2</v>
      </c>
      <c r="C2" s="2" t="s">
        <v>35</v>
      </c>
      <c r="D2" s="2" t="s">
        <v>39</v>
      </c>
    </row>
    <row r="3" spans="1:4">
      <c r="A3" s="3" t="s">
        <v>149</v>
      </c>
    </row>
    <row r="4" spans="1:4">
      <c r="A4" s="4" t="s">
        <v>136</v>
      </c>
      <c r="B4" s="6" t="n">
        <v>186715</v>
      </c>
      <c r="C4" s="6" t="n">
        <v>167610</v>
      </c>
      <c r="D4" s="6" t="n">
        <v>152040</v>
      </c>
    </row>
    <row r="5" spans="1:4">
      <c r="A5" s="3" t="s">
        <v>150</v>
      </c>
    </row>
    <row r="6" spans="1:4">
      <c r="A6" s="4" t="s">
        <v>151</v>
      </c>
      <c r="B6" s="5" t="n">
        <v>52935</v>
      </c>
      <c r="C6" s="5" t="n">
        <v>51967</v>
      </c>
      <c r="D6" s="5" t="n">
        <v>45322</v>
      </c>
    </row>
    <row r="7" spans="1:4">
      <c r="A7" s="4" t="s">
        <v>152</v>
      </c>
      <c r="B7" s="5" t="n">
        <v>54836</v>
      </c>
      <c r="C7" s="5" t="n">
        <v>48374</v>
      </c>
      <c r="D7" s="5" t="n">
        <v>49297</v>
      </c>
    </row>
    <row r="8" spans="1:4">
      <c r="A8" s="4" t="s">
        <v>153</v>
      </c>
      <c r="B8" s="5" t="n">
        <v>12752</v>
      </c>
      <c r="C8" s="5" t="n">
        <v>18336</v>
      </c>
      <c r="D8" s="5" t="n">
        <v>20911</v>
      </c>
    </row>
    <row r="9" spans="1:4">
      <c r="A9" s="4" t="s">
        <v>154</v>
      </c>
      <c r="B9" s="5" t="n">
        <v>-3406</v>
      </c>
      <c r="C9" s="5" t="n">
        <v>-3621</v>
      </c>
      <c r="D9" s="5" t="n">
        <v>-3465</v>
      </c>
    </row>
    <row r="10" spans="1:4">
      <c r="A10" s="4" t="s">
        <v>155</v>
      </c>
      <c r="B10" s="5" t="n">
        <v>10091</v>
      </c>
      <c r="C10" s="5" t="n">
        <v>8615</v>
      </c>
      <c r="D10" s="5" t="n">
        <v>6950</v>
      </c>
    </row>
    <row r="11" spans="1:4">
      <c r="A11" s="4" t="s">
        <v>156</v>
      </c>
      <c r="B11" s="5" t="n">
        <v>-784</v>
      </c>
      <c r="C11" s="5" t="n">
        <v>3908</v>
      </c>
      <c r="D11" s="5" t="n">
        <v>1198</v>
      </c>
    </row>
    <row r="12" spans="1:4">
      <c r="A12" s="3" t="s">
        <v>157</v>
      </c>
    </row>
    <row r="13" spans="1:4">
      <c r="A13" s="4" t="s">
        <v>158</v>
      </c>
      <c r="B13" s="5" t="n">
        <v>7498</v>
      </c>
      <c r="C13" s="5" t="n">
        <v>-12739</v>
      </c>
      <c r="D13" s="5" t="n">
        <v>-10795</v>
      </c>
    </row>
    <row r="14" spans="1:4">
      <c r="A14" s="4" t="s">
        <v>159</v>
      </c>
      <c r="B14" s="5" t="n">
        <v>-28565</v>
      </c>
      <c r="C14" s="5" t="n">
        <v>-11502</v>
      </c>
      <c r="D14" s="5" t="n">
        <v>-27761</v>
      </c>
    </row>
    <row r="15" spans="1:4">
      <c r="A15" s="4" t="s">
        <v>160</v>
      </c>
      <c r="B15" s="5" t="n">
        <v>-1252</v>
      </c>
      <c r="C15" s="5" t="n">
        <v>-4582</v>
      </c>
      <c r="D15" s="5" t="n">
        <v>3488</v>
      </c>
    </row>
    <row r="16" spans="1:4">
      <c r="A16" s="4" t="s">
        <v>161</v>
      </c>
      <c r="B16" s="5" t="n">
        <v>-6364</v>
      </c>
      <c r="C16" s="5" t="n">
        <v>7774</v>
      </c>
      <c r="D16" s="5" t="n">
        <v>7770</v>
      </c>
    </row>
    <row r="17" spans="1:4">
      <c r="A17" s="4" t="s">
        <v>162</v>
      </c>
      <c r="B17" s="5" t="n">
        <v>5251</v>
      </c>
      <c r="C17" s="5" t="n">
        <v>4575</v>
      </c>
      <c r="D17" s="5" t="n">
        <v>9257</v>
      </c>
    </row>
    <row r="18" spans="1:4">
      <c r="A18" s="4" t="s">
        <v>163</v>
      </c>
      <c r="B18" s="5" t="n">
        <v>51952</v>
      </c>
      <c r="C18" s="5" t="n">
        <v>30459</v>
      </c>
      <c r="D18" s="5" t="n">
        <v>10338</v>
      </c>
    </row>
    <row r="19" spans="1:4">
      <c r="A19" s="4" t="s">
        <v>164</v>
      </c>
      <c r="B19" s="5" t="n">
        <v>341659</v>
      </c>
      <c r="C19" s="5" t="n">
        <v>309174</v>
      </c>
      <c r="D19" s="5" t="n">
        <v>264550</v>
      </c>
    </row>
    <row r="20" spans="1:4">
      <c r="A20" s="3" t="s">
        <v>165</v>
      </c>
    </row>
    <row r="21" spans="1:4">
      <c r="A21" s="4" t="s">
        <v>166</v>
      </c>
      <c r="B21" s="5" t="n">
        <v>-27894</v>
      </c>
      <c r="C21" s="5" t="n">
        <v>0</v>
      </c>
      <c r="D21" s="5" t="n">
        <v>0</v>
      </c>
    </row>
    <row r="22" spans="1:4">
      <c r="A22" s="4" t="s">
        <v>167</v>
      </c>
      <c r="B22" s="5" t="n">
        <v>-33185</v>
      </c>
      <c r="C22" s="5" t="n">
        <v>-46256</v>
      </c>
      <c r="D22" s="5" t="n">
        <v>-41441</v>
      </c>
    </row>
    <row r="23" spans="1:4">
      <c r="A23" s="4" t="s">
        <v>168</v>
      </c>
      <c r="B23" s="5" t="n">
        <v>7781</v>
      </c>
      <c r="C23" s="5" t="n">
        <v>530</v>
      </c>
      <c r="D23" s="5" t="n">
        <v>2772</v>
      </c>
    </row>
    <row r="24" spans="1:4">
      <c r="A24" s="4" t="s">
        <v>169</v>
      </c>
      <c r="B24" s="5" t="n">
        <v>0</v>
      </c>
      <c r="C24" s="5" t="n">
        <v>-186</v>
      </c>
      <c r="D24" s="5" t="n">
        <v>-720</v>
      </c>
    </row>
    <row r="25" spans="1:4">
      <c r="A25" s="4" t="s">
        <v>170</v>
      </c>
      <c r="B25" s="5" t="n">
        <v>-16288</v>
      </c>
      <c r="C25" s="5" t="n">
        <v>0</v>
      </c>
      <c r="D25" s="5" t="n">
        <v>0</v>
      </c>
    </row>
    <row r="26" spans="1:4">
      <c r="A26" s="4" t="s">
        <v>171</v>
      </c>
      <c r="B26" s="5" t="n">
        <v>-62194</v>
      </c>
      <c r="C26" s="5" t="n">
        <v>-51332</v>
      </c>
      <c r="D26" s="5" t="n">
        <v>-37873</v>
      </c>
    </row>
    <row r="27" spans="1:4">
      <c r="A27" s="4" t="s">
        <v>172</v>
      </c>
      <c r="B27" s="5" t="n">
        <v>0</v>
      </c>
      <c r="C27" s="5" t="n">
        <v>0</v>
      </c>
      <c r="D27" s="5" t="n">
        <v>3000</v>
      </c>
    </row>
    <row r="28" spans="1:4">
      <c r="A28" s="4" t="s">
        <v>173</v>
      </c>
      <c r="B28" s="5" t="n">
        <v>0</v>
      </c>
      <c r="C28" s="5" t="n">
        <v>0</v>
      </c>
      <c r="D28" s="5" t="n">
        <v>-2000</v>
      </c>
    </row>
    <row r="29" spans="1:4">
      <c r="A29" s="4" t="s">
        <v>174</v>
      </c>
      <c r="B29" s="5" t="n">
        <v>-131780</v>
      </c>
      <c r="C29" s="5" t="n">
        <v>-97244</v>
      </c>
      <c r="D29" s="5" t="n">
        <v>-76262</v>
      </c>
    </row>
    <row r="30" spans="1:4">
      <c r="A30" s="3" t="s">
        <v>175</v>
      </c>
    </row>
    <row r="31" spans="1:4">
      <c r="A31" s="4" t="s">
        <v>176</v>
      </c>
      <c r="B31" s="5" t="n">
        <v>25000</v>
      </c>
      <c r="C31" s="5" t="n">
        <v>0</v>
      </c>
      <c r="D31" s="5" t="n">
        <v>0</v>
      </c>
    </row>
    <row r="32" spans="1:4">
      <c r="A32" s="4" t="s">
        <v>177</v>
      </c>
      <c r="B32" s="5" t="n">
        <v>-47158</v>
      </c>
      <c r="C32" s="5" t="n">
        <v>-145180</v>
      </c>
      <c r="D32" s="5" t="n">
        <v>-35280</v>
      </c>
    </row>
    <row r="33" spans="1:4">
      <c r="A33" s="4" t="s">
        <v>178</v>
      </c>
      <c r="B33" s="5" t="n">
        <v>-175699</v>
      </c>
      <c r="C33" s="5" t="n">
        <v>-58126</v>
      </c>
      <c r="D33" s="5" t="n">
        <v>-34371</v>
      </c>
    </row>
    <row r="34" spans="1:4">
      <c r="A34" s="4" t="s">
        <v>179</v>
      </c>
      <c r="B34" s="5" t="n">
        <v>-71251</v>
      </c>
      <c r="C34" s="5" t="n">
        <v>-48202</v>
      </c>
      <c r="D34" s="5" t="n">
        <v>-38128</v>
      </c>
    </row>
    <row r="35" spans="1:4">
      <c r="A35" s="4" t="s">
        <v>180</v>
      </c>
      <c r="B35" s="5" t="n">
        <v>3406</v>
      </c>
      <c r="C35" s="5" t="n">
        <v>3621</v>
      </c>
      <c r="D35" s="5" t="n">
        <v>3465</v>
      </c>
    </row>
    <row r="36" spans="1:4">
      <c r="A36" s="4" t="s">
        <v>181</v>
      </c>
      <c r="B36" s="5" t="n">
        <v>609</v>
      </c>
      <c r="C36" s="5" t="n">
        <v>6775</v>
      </c>
      <c r="D36" s="5" t="n">
        <v>11004</v>
      </c>
    </row>
    <row r="37" spans="1:4">
      <c r="A37" s="4" t="s">
        <v>182</v>
      </c>
      <c r="B37" s="5" t="n">
        <v>-6598</v>
      </c>
      <c r="C37" s="5" t="n">
        <v>-3926</v>
      </c>
      <c r="D37" s="5" t="n">
        <v>-4112</v>
      </c>
    </row>
    <row r="38" spans="1:4">
      <c r="A38" s="4" t="s">
        <v>183</v>
      </c>
      <c r="B38" s="5" t="n">
        <v>4284</v>
      </c>
      <c r="C38" s="5" t="n">
        <v>3700</v>
      </c>
      <c r="D38" s="5" t="n">
        <v>3322</v>
      </c>
    </row>
    <row r="39" spans="1:4">
      <c r="A39" s="4" t="s">
        <v>184</v>
      </c>
      <c r="B39" s="5" t="n">
        <v>-267407</v>
      </c>
      <c r="C39" s="5" t="n">
        <v>-241338</v>
      </c>
      <c r="D39" s="5" t="n">
        <v>-94100</v>
      </c>
    </row>
    <row r="40" spans="1:4">
      <c r="A40" s="4" t="s">
        <v>185</v>
      </c>
      <c r="B40" s="5" t="n">
        <v>-57528</v>
      </c>
      <c r="C40" s="5" t="n">
        <v>-29408</v>
      </c>
      <c r="D40" s="5" t="n">
        <v>94188</v>
      </c>
    </row>
    <row r="41" spans="1:4">
      <c r="A41" s="4" t="s">
        <v>186</v>
      </c>
      <c r="B41" s="5" t="n">
        <v>127905</v>
      </c>
      <c r="C41" s="5" t="n">
        <v>157313</v>
      </c>
      <c r="D41" s="5" t="n">
        <v>63125</v>
      </c>
    </row>
    <row r="42" spans="1:4">
      <c r="A42" s="4" t="s">
        <v>187</v>
      </c>
      <c r="B42" s="6" t="n">
        <v>70377</v>
      </c>
      <c r="C42" s="6" t="n">
        <v>127905</v>
      </c>
      <c r="D42" s="6" t="n">
        <v>1573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1</v>
      </c>
      <c r="B1" s="2" t="s">
        <v>1</v>
      </c>
    </row>
    <row r="2" spans="1:4">
      <c r="B2" s="2" t="s">
        <v>2</v>
      </c>
      <c r="C2" s="2" t="s">
        <v>35</v>
      </c>
      <c r="D2" s="2" t="s">
        <v>39</v>
      </c>
    </row>
    <row r="3" spans="1:4">
      <c r="A3" s="3" t="s">
        <v>582</v>
      </c>
    </row>
    <row r="4" spans="1:4">
      <c r="A4" s="4" t="s">
        <v>583</v>
      </c>
      <c r="B4" s="5" t="n">
        <v>144</v>
      </c>
      <c r="C4" s="5" t="n">
        <v>464</v>
      </c>
      <c r="D4" s="5" t="n">
        <v>990</v>
      </c>
    </row>
    <row r="5" spans="1:4">
      <c r="A5" s="4" t="s">
        <v>584</v>
      </c>
      <c r="B5" s="5" t="n">
        <v>0</v>
      </c>
      <c r="C5" s="5" t="n">
        <v>0</v>
      </c>
      <c r="D5" s="5" t="n">
        <v>0</v>
      </c>
    </row>
    <row r="6" spans="1:4">
      <c r="A6" s="4" t="s">
        <v>585</v>
      </c>
      <c r="B6" s="5" t="n">
        <v>0</v>
      </c>
      <c r="C6" s="5" t="n">
        <v>0</v>
      </c>
      <c r="D6" s="5" t="n">
        <v>0</v>
      </c>
    </row>
    <row r="7" spans="1:4">
      <c r="A7" s="4" t="s">
        <v>586</v>
      </c>
      <c r="B7" s="5" t="n">
        <v>-19</v>
      </c>
      <c r="C7" s="5" t="n">
        <v>-320</v>
      </c>
      <c r="D7" s="5" t="n">
        <v>-526</v>
      </c>
    </row>
    <row r="8" spans="1:4">
      <c r="A8" s="4" t="s">
        <v>587</v>
      </c>
      <c r="B8" s="5" t="n">
        <v>125</v>
      </c>
      <c r="C8" s="5" t="n">
        <v>144</v>
      </c>
      <c r="D8" s="5" t="n">
        <v>464</v>
      </c>
    </row>
    <row r="9" spans="1:4">
      <c r="A9" s="4" t="s">
        <v>588</v>
      </c>
      <c r="B9" s="7" t="n">
        <v>21.79</v>
      </c>
      <c r="C9" s="7" t="n">
        <v>16.19</v>
      </c>
      <c r="D9" s="7" t="n">
        <v>15.65</v>
      </c>
    </row>
    <row r="10" spans="1:4">
      <c r="A10" s="4" t="s">
        <v>589</v>
      </c>
      <c r="B10" s="5" t="n">
        <v>0</v>
      </c>
      <c r="C10" s="5" t="n">
        <v>0</v>
      </c>
      <c r="D10" s="5" t="n">
        <v>0</v>
      </c>
    </row>
    <row r="11" spans="1:4">
      <c r="A11" s="4" t="s">
        <v>590</v>
      </c>
      <c r="B11" s="5" t="n">
        <v>0</v>
      </c>
      <c r="C11" s="5" t="n">
        <v>0</v>
      </c>
      <c r="D11" s="5" t="n">
        <v>0</v>
      </c>
    </row>
    <row r="12" spans="1:4">
      <c r="A12" s="4" t="s">
        <v>591</v>
      </c>
      <c r="B12" s="9" t="n">
        <v>18.42</v>
      </c>
      <c r="C12" s="9" t="n">
        <v>13.68</v>
      </c>
      <c r="D12" s="9" t="n">
        <v>15.17</v>
      </c>
    </row>
    <row r="13" spans="1:4">
      <c r="A13" s="4" t="s">
        <v>592</v>
      </c>
      <c r="B13" s="7" t="n">
        <v>22.29</v>
      </c>
      <c r="C13" s="7" t="n">
        <v>21.79</v>
      </c>
      <c r="D13" s="7" t="n">
        <v>16.19</v>
      </c>
    </row>
    <row r="14" spans="1:4">
      <c r="A14" s="4" t="s">
        <v>593</v>
      </c>
      <c r="B14" s="6" t="n">
        <v>4633</v>
      </c>
    </row>
    <row r="15" spans="1:4">
      <c r="A15" s="4" t="s">
        <v>594</v>
      </c>
      <c r="B15" s="5" t="n">
        <v>125</v>
      </c>
    </row>
    <row r="16" spans="1:4">
      <c r="A16" s="4" t="s">
        <v>595</v>
      </c>
      <c r="B16" s="7" t="n">
        <v>22.29</v>
      </c>
    </row>
    <row r="17" spans="1:4">
      <c r="A17" s="4" t="s">
        <v>596</v>
      </c>
      <c r="B17" s="6" t="n">
        <v>4633</v>
      </c>
    </row>
    <row r="18" spans="1:4">
      <c r="A18" s="4" t="s">
        <v>597</v>
      </c>
      <c r="B18" s="5" t="n">
        <v>125</v>
      </c>
    </row>
    <row r="19" spans="1:4">
      <c r="A19" s="4" t="s">
        <v>598</v>
      </c>
      <c r="B19" s="7" t="n">
        <v>22.29</v>
      </c>
    </row>
    <row r="20" spans="1:4">
      <c r="A20" s="4" t="s">
        <v>599</v>
      </c>
      <c r="B20" s="6" t="n">
        <v>46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0</v>
      </c>
      <c r="B1" s="2" t="s">
        <v>1</v>
      </c>
    </row>
    <row r="2" spans="1:4">
      <c r="B2" s="2" t="s">
        <v>2</v>
      </c>
      <c r="C2" s="2" t="s">
        <v>35</v>
      </c>
      <c r="D2" s="2" t="s">
        <v>39</v>
      </c>
    </row>
    <row r="3" spans="1:4">
      <c r="A3" s="3" t="s">
        <v>601</v>
      </c>
    </row>
    <row r="4" spans="1:4">
      <c r="A4" s="4" t="s">
        <v>583</v>
      </c>
      <c r="B4" s="5" t="n">
        <v>252</v>
      </c>
      <c r="C4" s="5" t="n">
        <v>332</v>
      </c>
      <c r="D4" s="5" t="n">
        <v>416</v>
      </c>
    </row>
    <row r="5" spans="1:4">
      <c r="A5" s="4" t="s">
        <v>584</v>
      </c>
      <c r="B5" s="5" t="n">
        <v>30</v>
      </c>
      <c r="C5" s="5" t="n">
        <v>53</v>
      </c>
      <c r="D5" s="5" t="n">
        <v>42</v>
      </c>
    </row>
    <row r="6" spans="1:4">
      <c r="A6" s="4" t="s">
        <v>602</v>
      </c>
      <c r="B6" s="5" t="n">
        <v>-143</v>
      </c>
      <c r="C6" s="5" t="n">
        <v>-125</v>
      </c>
      <c r="D6" s="5" t="n">
        <v>-106</v>
      </c>
    </row>
    <row r="7" spans="1:4">
      <c r="A7" s="4" t="s">
        <v>585</v>
      </c>
      <c r="B7" s="5" t="n">
        <v>-1</v>
      </c>
      <c r="C7" s="5" t="n">
        <v>-8</v>
      </c>
      <c r="D7" s="5" t="n">
        <v>-20</v>
      </c>
    </row>
    <row r="8" spans="1:4">
      <c r="A8" s="4" t="s">
        <v>587</v>
      </c>
      <c r="B8" s="5" t="n">
        <v>138</v>
      </c>
      <c r="C8" s="5" t="n">
        <v>252</v>
      </c>
      <c r="D8" s="5" t="n">
        <v>332</v>
      </c>
    </row>
    <row r="9" spans="1:4">
      <c r="A9" s="4" t="s">
        <v>603</v>
      </c>
      <c r="B9" s="7" t="n">
        <v>25.92</v>
      </c>
      <c r="C9" s="7" t="n">
        <v>23.13</v>
      </c>
      <c r="D9" s="7" t="n">
        <v>22.34</v>
      </c>
    </row>
    <row r="10" spans="1:4">
      <c r="A10" s="4" t="s">
        <v>604</v>
      </c>
      <c r="B10" s="9" t="n">
        <v>54.13</v>
      </c>
      <c r="C10" s="9" t="n">
        <v>36.78</v>
      </c>
      <c r="D10" s="9" t="n">
        <v>31.5</v>
      </c>
    </row>
    <row r="11" spans="1:4">
      <c r="A11" s="4" t="s">
        <v>605</v>
      </c>
      <c r="B11" s="9" t="n">
        <v>24.41</v>
      </c>
      <c r="C11" s="9" t="n">
        <v>23.17</v>
      </c>
      <c r="D11" s="9" t="n">
        <v>22.92</v>
      </c>
    </row>
    <row r="12" spans="1:4">
      <c r="A12" s="4" t="s">
        <v>606</v>
      </c>
      <c r="B12" s="9" t="n">
        <v>22.17</v>
      </c>
      <c r="C12" s="9" t="n">
        <v>23.11</v>
      </c>
      <c r="D12" s="9" t="n">
        <v>25.49</v>
      </c>
    </row>
    <row r="13" spans="1:4">
      <c r="A13" s="4" t="s">
        <v>607</v>
      </c>
      <c r="B13" s="7" t="n">
        <v>33.56</v>
      </c>
      <c r="C13" s="7" t="n">
        <v>25.92</v>
      </c>
      <c r="D13" s="7" t="n">
        <v>23.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8</v>
      </c>
      <c r="B1" s="2" t="s">
        <v>1</v>
      </c>
    </row>
    <row r="2" spans="1:4">
      <c r="B2" s="2" t="s">
        <v>2</v>
      </c>
      <c r="C2" s="2" t="s">
        <v>35</v>
      </c>
      <c r="D2" s="2" t="s">
        <v>39</v>
      </c>
    </row>
    <row r="3" spans="1:4">
      <c r="A3" s="3" t="s">
        <v>601</v>
      </c>
    </row>
    <row r="4" spans="1:4">
      <c r="A4" s="4" t="s">
        <v>583</v>
      </c>
      <c r="B4" s="5" t="n">
        <v>814</v>
      </c>
      <c r="C4" s="5" t="n">
        <v>672</v>
      </c>
      <c r="D4" s="5" t="n">
        <v>293</v>
      </c>
    </row>
    <row r="5" spans="1:4">
      <c r="A5" s="4" t="s">
        <v>584</v>
      </c>
      <c r="B5" s="5" t="n">
        <v>164</v>
      </c>
      <c r="C5" s="5" t="n">
        <v>174</v>
      </c>
      <c r="D5" s="5" t="n">
        <v>391</v>
      </c>
    </row>
    <row r="6" spans="1:4">
      <c r="A6" s="4" t="s">
        <v>602</v>
      </c>
      <c r="B6" s="5" t="n">
        <v>-168</v>
      </c>
      <c r="C6" s="5" t="n">
        <v>0</v>
      </c>
      <c r="D6" s="5" t="n">
        <v>0</v>
      </c>
    </row>
    <row r="7" spans="1:4">
      <c r="A7" s="4" t="s">
        <v>585</v>
      </c>
      <c r="B7" s="5" t="n">
        <v>-101</v>
      </c>
      <c r="C7" s="5" t="n">
        <v>-32</v>
      </c>
      <c r="D7" s="5" t="n">
        <v>-12</v>
      </c>
    </row>
    <row r="8" spans="1:4">
      <c r="A8" s="4" t="s">
        <v>587</v>
      </c>
      <c r="B8" s="5" t="n">
        <v>709</v>
      </c>
      <c r="C8" s="5" t="n">
        <v>814</v>
      </c>
      <c r="D8" s="5" t="n">
        <v>672</v>
      </c>
    </row>
    <row r="9" spans="1:4">
      <c r="A9" s="4" t="s">
        <v>603</v>
      </c>
      <c r="B9" s="7" t="n">
        <v>23.08</v>
      </c>
      <c r="C9" s="7" t="n">
        <v>18.05</v>
      </c>
      <c r="D9" s="7" t="n">
        <v>15.77</v>
      </c>
    </row>
    <row r="10" spans="1:4">
      <c r="A10" s="4" t="s">
        <v>604</v>
      </c>
      <c r="B10" s="9" t="n">
        <v>48.21</v>
      </c>
      <c r="C10" s="9" t="n">
        <v>42.39</v>
      </c>
      <c r="D10" s="9" t="n">
        <v>19.69</v>
      </c>
    </row>
    <row r="11" spans="1:4">
      <c r="A11" s="4" t="s">
        <v>605</v>
      </c>
      <c r="B11" s="9" t="n">
        <v>15.77</v>
      </c>
      <c r="C11" s="5" t="n">
        <v>0</v>
      </c>
      <c r="D11" s="5" t="n">
        <v>0</v>
      </c>
    </row>
    <row r="12" spans="1:4">
      <c r="A12" s="4" t="s">
        <v>606</v>
      </c>
      <c r="B12" s="9" t="n">
        <v>15.77</v>
      </c>
      <c r="C12" s="9" t="n">
        <v>22.45</v>
      </c>
      <c r="D12" s="9" t="n">
        <v>15.77</v>
      </c>
    </row>
    <row r="13" spans="1:4">
      <c r="A13" s="4" t="s">
        <v>607</v>
      </c>
      <c r="B13" s="7" t="n">
        <v>31.66</v>
      </c>
      <c r="C13" s="7" t="n">
        <v>23.08</v>
      </c>
      <c r="D13" s="7" t="n">
        <v>18.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9</v>
      </c>
      <c r="B1" s="2" t="s">
        <v>1</v>
      </c>
    </row>
    <row r="2" spans="1:4">
      <c r="B2" s="2" t="s">
        <v>2</v>
      </c>
      <c r="C2" s="2" t="s">
        <v>35</v>
      </c>
      <c r="D2" s="2" t="s">
        <v>39</v>
      </c>
    </row>
    <row r="3" spans="1:4">
      <c r="A3" s="3" t="s">
        <v>610</v>
      </c>
    </row>
    <row r="4" spans="1:4">
      <c r="A4" s="4" t="s">
        <v>611</v>
      </c>
      <c r="B4" s="4" t="s">
        <v>612</v>
      </c>
      <c r="C4" s="4" t="s">
        <v>613</v>
      </c>
      <c r="D4" s="4" t="s">
        <v>614</v>
      </c>
    </row>
    <row r="5" spans="1:4">
      <c r="A5" s="4" t="s">
        <v>615</v>
      </c>
      <c r="B5" s="4" t="s">
        <v>616</v>
      </c>
      <c r="C5" s="4" t="s">
        <v>617</v>
      </c>
      <c r="D5" s="4" t="s">
        <v>618</v>
      </c>
    </row>
    <row r="6" spans="1:4">
      <c r="A6" s="4" t="s">
        <v>619</v>
      </c>
      <c r="B6" s="4" t="s">
        <v>620</v>
      </c>
      <c r="C6" s="4" t="s">
        <v>621</v>
      </c>
      <c r="D6" s="4" t="s">
        <v>622</v>
      </c>
    </row>
    <row r="7" spans="1:4">
      <c r="A7" s="4" t="s">
        <v>623</v>
      </c>
      <c r="B7" s="10" t="n">
        <v>0.837</v>
      </c>
      <c r="C7" s="10" t="n">
        <v>0.864</v>
      </c>
      <c r="D7" s="10" t="n">
        <v>0.9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625</v>
      </c>
    </row>
    <row r="4" spans="1:12">
      <c r="A4" s="4" t="s">
        <v>136</v>
      </c>
      <c r="B4" s="6" t="n">
        <v>52529</v>
      </c>
      <c r="C4" s="6" t="n">
        <v>42606</v>
      </c>
      <c r="D4" s="6" t="n">
        <v>48360</v>
      </c>
      <c r="E4" s="6" t="n">
        <v>43220</v>
      </c>
      <c r="F4" s="6" t="n">
        <v>53248</v>
      </c>
      <c r="G4" s="6" t="n">
        <v>42500</v>
      </c>
      <c r="H4" s="6" t="n">
        <v>35902</v>
      </c>
      <c r="I4" s="6" t="n">
        <v>35960</v>
      </c>
      <c r="J4" s="6" t="n">
        <v>186715</v>
      </c>
      <c r="K4" s="6" t="n">
        <v>167610</v>
      </c>
      <c r="L4" s="6" t="n">
        <v>152040</v>
      </c>
    </row>
    <row r="5" spans="1:12">
      <c r="A5" s="3" t="s">
        <v>626</v>
      </c>
    </row>
    <row r="6" spans="1:12">
      <c r="A6" s="4" t="s">
        <v>627</v>
      </c>
      <c r="B6" s="5" t="n">
        <v>83740</v>
      </c>
      <c r="C6" s="5" t="n">
        <v>84981</v>
      </c>
      <c r="D6" s="5" t="n">
        <v>85450</v>
      </c>
      <c r="E6" s="5" t="n">
        <v>85294</v>
      </c>
      <c r="F6" s="5" t="n">
        <v>85845</v>
      </c>
      <c r="G6" s="5" t="n">
        <v>86120</v>
      </c>
      <c r="H6" s="5" t="n">
        <v>86084</v>
      </c>
      <c r="I6" s="5" t="n">
        <v>86109</v>
      </c>
      <c r="J6" s="5" t="n">
        <v>84866</v>
      </c>
      <c r="K6" s="5" t="n">
        <v>86040</v>
      </c>
      <c r="L6" s="5" t="n">
        <v>86599</v>
      </c>
    </row>
    <row r="7" spans="1:12">
      <c r="A7" s="4" t="s">
        <v>628</v>
      </c>
      <c r="J7" s="5" t="n">
        <v>530</v>
      </c>
      <c r="K7" s="5" t="n">
        <v>579</v>
      </c>
      <c r="L7" s="5" t="n">
        <v>688</v>
      </c>
    </row>
    <row r="8" spans="1:12">
      <c r="A8" s="4" t="s">
        <v>629</v>
      </c>
      <c r="B8" s="5" t="n">
        <v>84276</v>
      </c>
      <c r="C8" s="5" t="n">
        <v>85467</v>
      </c>
      <c r="D8" s="5" t="n">
        <v>85986</v>
      </c>
      <c r="E8" s="5" t="n">
        <v>85854</v>
      </c>
      <c r="F8" s="5" t="n">
        <v>86525</v>
      </c>
      <c r="G8" s="5" t="n">
        <v>86705</v>
      </c>
      <c r="H8" s="5" t="n">
        <v>86639</v>
      </c>
      <c r="I8" s="5" t="n">
        <v>86605</v>
      </c>
      <c r="J8" s="5" t="n">
        <v>85396</v>
      </c>
      <c r="K8" s="5" t="n">
        <v>86619</v>
      </c>
      <c r="L8" s="5" t="n">
        <v>87287</v>
      </c>
    </row>
    <row r="9" spans="1:12">
      <c r="A9" s="4" t="s">
        <v>67</v>
      </c>
      <c r="B9" s="7" t="n">
        <v>0.63</v>
      </c>
      <c r="C9" s="7" t="n">
        <v>0.5</v>
      </c>
      <c r="D9" s="7" t="n">
        <v>0.57</v>
      </c>
      <c r="E9" s="7" t="n">
        <v>0.51</v>
      </c>
      <c r="F9" s="7" t="n">
        <v>0.62</v>
      </c>
      <c r="G9" s="7" t="n">
        <v>0.49</v>
      </c>
      <c r="H9" s="7" t="n">
        <v>0.42</v>
      </c>
      <c r="I9" s="7" t="n">
        <v>0.42</v>
      </c>
      <c r="J9" s="7" t="n">
        <v>2.2</v>
      </c>
      <c r="K9" s="7" t="n">
        <v>1.95</v>
      </c>
      <c r="L9" s="7" t="n">
        <v>1.76</v>
      </c>
    </row>
    <row r="10" spans="1:12">
      <c r="A10" s="4" t="s">
        <v>65</v>
      </c>
      <c r="B10" s="7" t="n">
        <v>0.62</v>
      </c>
      <c r="C10" s="7" t="n">
        <v>0.5</v>
      </c>
      <c r="D10" s="7" t="n">
        <v>0.5600000000000001</v>
      </c>
      <c r="E10" s="7" t="n">
        <v>0.5</v>
      </c>
      <c r="F10" s="7" t="n">
        <v>0.62</v>
      </c>
      <c r="G10" s="7" t="n">
        <v>0.49</v>
      </c>
      <c r="H10" s="7" t="n">
        <v>0.41</v>
      </c>
      <c r="I10" s="7" t="n">
        <v>0.42</v>
      </c>
      <c r="J10" s="7" t="n">
        <v>2.19</v>
      </c>
      <c r="K10" s="7" t="n">
        <v>1.94</v>
      </c>
      <c r="L10" s="7" t="n">
        <v>1.74</v>
      </c>
    </row>
    <row r="11" spans="1:12">
      <c r="A11" s="4" t="s">
        <v>630</v>
      </c>
      <c r="J11" s="5" t="n">
        <v>24</v>
      </c>
      <c r="K11" s="5" t="n">
        <v>0</v>
      </c>
      <c r="L11" s="5"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631</v>
      </c>
      <c r="B1" s="2" t="s">
        <v>1</v>
      </c>
    </row>
    <row r="2" spans="1:4">
      <c r="B2" s="2" t="s">
        <v>414</v>
      </c>
      <c r="C2" s="2" t="s">
        <v>632</v>
      </c>
      <c r="D2" s="2" t="s">
        <v>633</v>
      </c>
    </row>
    <row r="3" spans="1:4">
      <c r="A3" s="3" t="s">
        <v>634</v>
      </c>
    </row>
    <row r="4" spans="1:4">
      <c r="A4" s="4" t="s">
        <v>635</v>
      </c>
      <c r="B4" s="4" t="s">
        <v>636</v>
      </c>
    </row>
    <row r="5" spans="1:4">
      <c r="A5" s="4" t="s">
        <v>637</v>
      </c>
      <c r="B5" s="4" t="s">
        <v>638</v>
      </c>
    </row>
    <row r="6" spans="1:4">
      <c r="A6" s="4" t="s">
        <v>639</v>
      </c>
      <c r="B6" s="6" t="n">
        <v>5</v>
      </c>
    </row>
    <row r="7" spans="1:4">
      <c r="A7" s="4" t="s">
        <v>640</v>
      </c>
      <c r="B7" s="5" t="n">
        <v>18</v>
      </c>
    </row>
    <row r="8" spans="1:4">
      <c r="A8" s="4" t="s">
        <v>641</v>
      </c>
      <c r="B8" s="4" t="s">
        <v>551</v>
      </c>
    </row>
    <row r="9" spans="1:4">
      <c r="A9" s="4" t="s">
        <v>642</v>
      </c>
      <c r="B9" s="6" t="n">
        <v>0</v>
      </c>
    </row>
    <row r="10" spans="1:4">
      <c r="A10" s="4" t="s">
        <v>643</v>
      </c>
      <c r="B10" s="6" t="n">
        <v>13617</v>
      </c>
      <c r="C10" s="6" t="n">
        <v>12426</v>
      </c>
      <c r="D10" s="6" t="n">
        <v>113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4</v>
      </c>
      <c r="B1" s="2" t="s">
        <v>1</v>
      </c>
    </row>
    <row r="2" spans="1:4">
      <c r="B2" s="2" t="s">
        <v>2</v>
      </c>
      <c r="C2" s="2" t="s">
        <v>35</v>
      </c>
      <c r="D2" s="2" t="s">
        <v>39</v>
      </c>
    </row>
    <row r="3" spans="1:4">
      <c r="A3" s="4" t="s">
        <v>645</v>
      </c>
      <c r="B3" s="5" t="n">
        <v>2006</v>
      </c>
    </row>
    <row r="4" spans="1:4">
      <c r="A4" s="4" t="s">
        <v>646</v>
      </c>
      <c r="B4" s="4" t="s">
        <v>647</v>
      </c>
    </row>
    <row r="5" spans="1:4">
      <c r="A5" s="4" t="s">
        <v>648</v>
      </c>
      <c r="B5" s="6" t="n">
        <v>756</v>
      </c>
      <c r="C5" s="6" t="n">
        <v>653</v>
      </c>
      <c r="D5" s="6" t="n">
        <v>5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9</v>
      </c>
      <c r="B1" s="2" t="s">
        <v>1</v>
      </c>
    </row>
    <row r="2" spans="1:4">
      <c r="B2" s="2" t="s">
        <v>2</v>
      </c>
      <c r="C2" s="2" t="s">
        <v>650</v>
      </c>
      <c r="D2" s="2" t="s">
        <v>35</v>
      </c>
    </row>
    <row r="3" spans="1:4">
      <c r="A3" s="3" t="s">
        <v>651</v>
      </c>
    </row>
    <row r="4" spans="1:4">
      <c r="A4" s="4" t="s">
        <v>652</v>
      </c>
      <c r="B4" s="4" t="s">
        <v>653</v>
      </c>
    </row>
    <row r="5" spans="1:4">
      <c r="A5" s="4" t="s">
        <v>85</v>
      </c>
      <c r="B5" s="6" t="n">
        <v>552761</v>
      </c>
      <c r="D5" s="6" t="n">
        <v>533291</v>
      </c>
    </row>
    <row r="6" spans="1:4">
      <c r="A6" s="4" t="s">
        <v>654</v>
      </c>
    </row>
    <row r="7" spans="1:4">
      <c r="A7" s="3" t="s">
        <v>651</v>
      </c>
    </row>
    <row r="8" spans="1:4">
      <c r="A8" s="4" t="s">
        <v>655</v>
      </c>
      <c r="B8" s="5" t="n">
        <v>27910</v>
      </c>
    </row>
    <row r="9" spans="1:4">
      <c r="A9" s="4" t="s">
        <v>656</v>
      </c>
      <c r="C9" s="6" t="n">
        <v>610</v>
      </c>
    </row>
    <row r="10" spans="1:4">
      <c r="A10" s="4" t="s">
        <v>657</v>
      </c>
      <c r="C10" s="5" t="n">
        <v>87</v>
      </c>
    </row>
    <row r="11" spans="1:4">
      <c r="A11" s="4" t="s">
        <v>658</v>
      </c>
      <c r="C11" s="5" t="n">
        <v>9255</v>
      </c>
    </row>
    <row r="12" spans="1:4">
      <c r="A12" s="4" t="s">
        <v>659</v>
      </c>
      <c r="C12" s="5" t="n">
        <v>-1512</v>
      </c>
    </row>
    <row r="13" spans="1:4">
      <c r="A13" s="4" t="s">
        <v>660</v>
      </c>
      <c r="C13" s="5" t="n">
        <v>8440</v>
      </c>
    </row>
    <row r="14" spans="1:4">
      <c r="A14" s="4" t="s">
        <v>85</v>
      </c>
      <c r="C14" s="5" t="n">
        <v>19470</v>
      </c>
    </row>
    <row r="15" spans="1:4">
      <c r="A15" s="4" t="s">
        <v>661</v>
      </c>
      <c r="C15" s="6" t="n">
        <v>27910</v>
      </c>
    </row>
    <row r="16" spans="1:4">
      <c r="A16" s="4" t="s">
        <v>662</v>
      </c>
      <c r="C16" s="4" t="s">
        <v>663</v>
      </c>
    </row>
    <row r="17" spans="1:4">
      <c r="A17" s="4" t="s">
        <v>664</v>
      </c>
      <c r="C17" s="6" t="n">
        <v>16</v>
      </c>
    </row>
    <row r="18" spans="1:4">
      <c r="A18" s="4" t="s">
        <v>665</v>
      </c>
      <c r="C18" s="5" t="n">
        <v>476</v>
      </c>
    </row>
    <row r="19" spans="1:4">
      <c r="A19" s="4" t="s">
        <v>666</v>
      </c>
      <c r="C19" s="5" t="n">
        <v>501</v>
      </c>
    </row>
    <row r="20" spans="1:4">
      <c r="A20" s="4" t="s">
        <v>667</v>
      </c>
      <c r="C20" s="5" t="n">
        <v>25</v>
      </c>
    </row>
    <row r="21" spans="1:4">
      <c r="A21" s="4" t="s">
        <v>668</v>
      </c>
      <c r="C21" s="6" t="n">
        <v>30</v>
      </c>
    </row>
    <row r="22" spans="1:4">
      <c r="A22" s="4" t="s">
        <v>669</v>
      </c>
      <c r="B22" s="5" t="n">
        <v>848</v>
      </c>
    </row>
    <row r="23" spans="1:4">
      <c r="A23" s="4" t="s">
        <v>670</v>
      </c>
      <c r="B23" s="5" t="n">
        <v>-1121</v>
      </c>
    </row>
    <row r="24" spans="1:4">
      <c r="A24" s="4" t="s">
        <v>671</v>
      </c>
    </row>
    <row r="25" spans="1:4">
      <c r="A25" s="3" t="s">
        <v>651</v>
      </c>
    </row>
    <row r="26" spans="1:4">
      <c r="A26" s="4" t="s">
        <v>672</v>
      </c>
      <c r="B26" s="6" t="n">
        <v>3946</v>
      </c>
    </row>
    <row r="27" spans="1:4">
      <c r="A27" s="4" t="s">
        <v>673</v>
      </c>
      <c r="B27" s="4" t="s">
        <v>387</v>
      </c>
    </row>
    <row r="28" spans="1:4">
      <c r="A28" s="4" t="s">
        <v>674</v>
      </c>
    </row>
    <row r="29" spans="1:4">
      <c r="A29" s="3" t="s">
        <v>651</v>
      </c>
    </row>
    <row r="30" spans="1:4">
      <c r="A30" s="4" t="s">
        <v>672</v>
      </c>
      <c r="B30" s="6" t="n">
        <v>3546</v>
      </c>
    </row>
    <row r="31" spans="1:4">
      <c r="A31" s="4" t="s">
        <v>673</v>
      </c>
      <c r="B31" s="4" t="s">
        <v>675</v>
      </c>
    </row>
    <row r="32" spans="1:4">
      <c r="A32" s="4" t="s">
        <v>676</v>
      </c>
    </row>
    <row r="33" spans="1:4">
      <c r="A33" s="3" t="s">
        <v>651</v>
      </c>
    </row>
    <row r="34" spans="1:4">
      <c r="A34" s="4" t="s">
        <v>672</v>
      </c>
      <c r="B34" s="6" t="n">
        <v>1763</v>
      </c>
    </row>
    <row r="35" spans="1:4">
      <c r="A35" s="4" t="s">
        <v>673</v>
      </c>
      <c r="B35" s="4" t="s">
        <v>3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r="A1" s="1" t="s">
        <v>677</v>
      </c>
      <c r="B1" s="2" t="s">
        <v>1</v>
      </c>
    </row>
    <row r="2" spans="1:2">
      <c r="B2" s="2" t="s">
        <v>678</v>
      </c>
    </row>
    <row r="3" spans="1:2">
      <c r="A3" s="3" t="s">
        <v>237</v>
      </c>
    </row>
    <row r="4" spans="1:2">
      <c r="A4" s="4" t="s">
        <v>679</v>
      </c>
      <c r="B4"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B4" s="6" t="n">
        <v>574</v>
      </c>
      <c r="C4" s="6" t="n">
        <v>603</v>
      </c>
      <c r="D4" s="6" t="n">
        <v>245</v>
      </c>
      <c r="E4" s="6" t="n">
        <v>762</v>
      </c>
      <c r="F4" s="6" t="n">
        <v>1490</v>
      </c>
      <c r="G4" s="6" t="n">
        <v>1531</v>
      </c>
      <c r="H4" s="6" t="n">
        <v>979</v>
      </c>
      <c r="I4" s="6" t="n">
        <v>1366</v>
      </c>
      <c r="J4" s="6" t="n">
        <v>2184</v>
      </c>
      <c r="K4" s="6" t="n">
        <v>5366</v>
      </c>
      <c r="L4" s="6" t="n">
        <v>5652</v>
      </c>
    </row>
    <row r="5" spans="1:12">
      <c r="A5" s="4" t="s">
        <v>42</v>
      </c>
      <c r="B5" s="5" t="n">
        <v>300359</v>
      </c>
      <c r="C5" s="5" t="n">
        <v>276100</v>
      </c>
      <c r="D5" s="5" t="n">
        <v>273242</v>
      </c>
      <c r="E5" s="5" t="n">
        <v>262630</v>
      </c>
      <c r="F5" s="5" t="n">
        <v>293652</v>
      </c>
      <c r="G5" s="5" t="n">
        <v>257939</v>
      </c>
      <c r="H5" s="5" t="n">
        <v>251095</v>
      </c>
      <c r="I5" s="5" t="n">
        <v>240115</v>
      </c>
      <c r="J5" s="5" t="n">
        <v>1112331</v>
      </c>
      <c r="K5" s="5" t="n">
        <v>1042801</v>
      </c>
      <c r="L5" s="5" t="n">
        <v>948893</v>
      </c>
    </row>
    <row r="6" spans="1:12">
      <c r="A6" s="4" t="s">
        <v>43</v>
      </c>
      <c r="B6" s="5" t="n">
        <v>14233</v>
      </c>
      <c r="C6" s="5" t="n">
        <v>14731</v>
      </c>
      <c r="D6" s="5" t="n">
        <v>15356</v>
      </c>
      <c r="E6" s="5" t="n">
        <v>14338</v>
      </c>
      <c r="F6" s="5" t="n">
        <v>16184</v>
      </c>
      <c r="G6" s="5" t="n">
        <v>14447</v>
      </c>
      <c r="H6" s="5" t="n">
        <v>15174</v>
      </c>
      <c r="I6" s="5" t="n">
        <v>13552</v>
      </c>
      <c r="J6" s="5" t="n">
        <v>58658</v>
      </c>
      <c r="K6" s="5" t="n">
        <v>59357</v>
      </c>
      <c r="L6" s="5" t="n">
        <v>63122</v>
      </c>
    </row>
    <row r="7" spans="1:12">
      <c r="A7" s="4" t="s">
        <v>44</v>
      </c>
      <c r="B7" s="5" t="n">
        <v>315166</v>
      </c>
      <c r="C7" s="5" t="n">
        <v>291434</v>
      </c>
      <c r="D7" s="5" t="n">
        <v>288843</v>
      </c>
      <c r="E7" s="5" t="n">
        <v>277730</v>
      </c>
      <c r="F7" s="5" t="n">
        <v>311326</v>
      </c>
      <c r="G7" s="5" t="n">
        <v>273917</v>
      </c>
      <c r="H7" s="5" t="n">
        <v>267248</v>
      </c>
      <c r="I7" s="5" t="n">
        <v>255033</v>
      </c>
      <c r="J7" s="5" t="n">
        <v>1173173</v>
      </c>
      <c r="K7" s="5" t="n">
        <v>1107524</v>
      </c>
      <c r="L7" s="5" t="n">
        <v>1017667</v>
      </c>
    </row>
    <row r="8" spans="1:12">
      <c r="A8" s="3" t="s">
        <v>45</v>
      </c>
    </row>
    <row r="9" spans="1:12">
      <c r="A9" s="4" t="s">
        <v>46</v>
      </c>
      <c r="B9" s="5" t="n">
        <v>148</v>
      </c>
      <c r="C9" s="5" t="n">
        <v>227</v>
      </c>
      <c r="D9" s="5" t="n">
        <v>188</v>
      </c>
      <c r="E9" s="5" t="n">
        <v>345</v>
      </c>
      <c r="F9" s="5" t="n">
        <v>333</v>
      </c>
      <c r="G9" s="5" t="n">
        <v>228</v>
      </c>
      <c r="H9" s="5" t="n">
        <v>226</v>
      </c>
      <c r="I9" s="5" t="n">
        <v>73</v>
      </c>
      <c r="J9" s="5" t="n">
        <v>908</v>
      </c>
      <c r="K9" s="5" t="n">
        <v>860</v>
      </c>
      <c r="L9" s="5" t="n">
        <v>2291</v>
      </c>
    </row>
    <row r="10" spans="1:12">
      <c r="A10" s="4" t="s">
        <v>47</v>
      </c>
      <c r="B10" s="5" t="n">
        <v>168007</v>
      </c>
      <c r="C10" s="5" t="n">
        <v>162824</v>
      </c>
      <c r="D10" s="5" t="n">
        <v>154769</v>
      </c>
      <c r="E10" s="5" t="n">
        <v>149156</v>
      </c>
      <c r="F10" s="5" t="n">
        <v>164943</v>
      </c>
      <c r="G10" s="5" t="n">
        <v>154662</v>
      </c>
      <c r="H10" s="5" t="n">
        <v>142353</v>
      </c>
      <c r="I10" s="5" t="n">
        <v>139662</v>
      </c>
      <c r="J10" s="5" t="n">
        <v>634756</v>
      </c>
      <c r="K10" s="5" t="n">
        <v>601620</v>
      </c>
      <c r="L10" s="5" t="n">
        <v>550570</v>
      </c>
    </row>
    <row r="11" spans="1:12">
      <c r="A11" s="4" t="s">
        <v>48</v>
      </c>
      <c r="B11" s="5" t="n">
        <v>10892</v>
      </c>
      <c r="C11" s="5" t="n">
        <v>11008</v>
      </c>
      <c r="D11" s="5" t="n">
        <v>10867</v>
      </c>
      <c r="E11" s="5" t="n">
        <v>10941</v>
      </c>
      <c r="F11" s="5" t="n">
        <v>11968</v>
      </c>
      <c r="G11" s="5" t="n">
        <v>10581</v>
      </c>
      <c r="H11" s="5" t="n">
        <v>10523</v>
      </c>
      <c r="I11" s="5" t="n">
        <v>10578</v>
      </c>
      <c r="J11" s="5" t="n">
        <v>43708</v>
      </c>
      <c r="K11" s="5" t="n">
        <v>43650</v>
      </c>
      <c r="L11" s="5" t="n">
        <v>45983</v>
      </c>
    </row>
    <row r="12" spans="1:12">
      <c r="A12" s="4" t="s">
        <v>49</v>
      </c>
      <c r="B12" s="5" t="n">
        <v>179047</v>
      </c>
      <c r="C12" s="5" t="n">
        <v>174059</v>
      </c>
      <c r="D12" s="5" t="n">
        <v>165824</v>
      </c>
      <c r="E12" s="5" t="n">
        <v>160442</v>
      </c>
      <c r="F12" s="5" t="n">
        <v>177244</v>
      </c>
      <c r="G12" s="5" t="n">
        <v>165471</v>
      </c>
      <c r="H12" s="5" t="n">
        <v>153102</v>
      </c>
      <c r="I12" s="5" t="n">
        <v>150313</v>
      </c>
      <c r="J12" s="5" t="n">
        <v>679372</v>
      </c>
      <c r="K12" s="5" t="n">
        <v>646130</v>
      </c>
      <c r="L12" s="5" t="n">
        <v>598844</v>
      </c>
    </row>
    <row r="13" spans="1:12">
      <c r="A13" s="4" t="s">
        <v>50</v>
      </c>
      <c r="B13" s="5" t="n">
        <v>136119</v>
      </c>
      <c r="C13" s="5" t="n">
        <v>117375</v>
      </c>
      <c r="D13" s="5" t="n">
        <v>123019</v>
      </c>
      <c r="E13" s="5" t="n">
        <v>117288</v>
      </c>
      <c r="F13" s="5" t="n">
        <v>134082</v>
      </c>
      <c r="G13" s="5" t="n">
        <v>108446</v>
      </c>
      <c r="H13" s="5" t="n">
        <v>114146</v>
      </c>
      <c r="I13" s="5" t="n">
        <v>104720</v>
      </c>
      <c r="J13" s="5" t="n">
        <v>493801</v>
      </c>
      <c r="K13" s="5" t="n">
        <v>461394</v>
      </c>
      <c r="L13" s="5" t="n">
        <v>418823</v>
      </c>
    </row>
    <row r="14" spans="1:12">
      <c r="A14" s="4" t="s">
        <v>55</v>
      </c>
      <c r="B14" s="5" t="n">
        <v>53231</v>
      </c>
      <c r="C14" s="5" t="n">
        <v>52834</v>
      </c>
      <c r="D14" s="5" t="n">
        <v>48777</v>
      </c>
      <c r="E14" s="5" t="n">
        <v>50661</v>
      </c>
      <c r="F14" s="5" t="n">
        <v>52233</v>
      </c>
      <c r="G14" s="5" t="n">
        <v>48412</v>
      </c>
      <c r="H14" s="5" t="n">
        <v>62277</v>
      </c>
      <c r="I14" s="5" t="n">
        <v>47715</v>
      </c>
      <c r="J14" s="5" t="n">
        <v>205503</v>
      </c>
      <c r="K14" s="5" t="n">
        <v>210637</v>
      </c>
      <c r="L14" s="5" t="n">
        <v>187231</v>
      </c>
    </row>
    <row r="15" spans="1:12">
      <c r="A15" s="4" t="s">
        <v>60</v>
      </c>
      <c r="B15" s="5" t="n">
        <v>-263</v>
      </c>
      <c r="C15" s="5" t="n">
        <v>-178</v>
      </c>
      <c r="D15" s="5" t="n">
        <v>-138</v>
      </c>
      <c r="E15" s="5" t="n">
        <v>-149</v>
      </c>
      <c r="F15" s="5" t="n">
        <v>-2571</v>
      </c>
      <c r="G15" s="5" t="n">
        <v>-901</v>
      </c>
      <c r="H15" s="5" t="n">
        <v>-1071</v>
      </c>
      <c r="I15" s="5" t="n">
        <v>-1154</v>
      </c>
      <c r="J15" s="5" t="n">
        <v>-728</v>
      </c>
      <c r="K15" s="5" t="n">
        <v>-5697</v>
      </c>
      <c r="L15" s="5" t="n">
        <v>-4567</v>
      </c>
    </row>
    <row r="16" spans="1:12">
      <c r="A16" s="4" t="s">
        <v>61</v>
      </c>
      <c r="B16" s="6" t="n">
        <v>82625</v>
      </c>
      <c r="C16" s="6" t="n">
        <v>64363</v>
      </c>
      <c r="D16" s="6" t="n">
        <v>74104</v>
      </c>
      <c r="E16" s="6" t="n">
        <v>66478</v>
      </c>
      <c r="F16" s="6" t="n">
        <v>79278</v>
      </c>
      <c r="G16" s="6" t="n">
        <v>59133</v>
      </c>
      <c r="H16" s="6" t="n">
        <v>50798</v>
      </c>
      <c r="I16" s="6" t="n">
        <v>55851</v>
      </c>
      <c r="J16" s="5" t="n">
        <v>287570</v>
      </c>
      <c r="K16" s="5" t="n">
        <v>245060</v>
      </c>
      <c r="L16" s="5" t="n">
        <v>227025</v>
      </c>
    </row>
    <row r="17" spans="1:12">
      <c r="A17" s="4" t="s">
        <v>390</v>
      </c>
    </row>
    <row r="18" spans="1:12">
      <c r="A18" s="3" t="s">
        <v>40</v>
      </c>
    </row>
    <row r="19" spans="1:12">
      <c r="A19" s="4" t="s">
        <v>41</v>
      </c>
      <c r="J19" s="5" t="n">
        <v>1514</v>
      </c>
      <c r="K19" s="5" t="n">
        <v>4895</v>
      </c>
      <c r="L19" s="5" t="n">
        <v>4984</v>
      </c>
    </row>
    <row r="20" spans="1:12">
      <c r="A20" s="4" t="s">
        <v>42</v>
      </c>
      <c r="J20" s="5" t="n">
        <v>853500</v>
      </c>
      <c r="K20" s="5" t="n">
        <v>794433</v>
      </c>
      <c r="L20" s="5" t="n">
        <v>729779</v>
      </c>
    </row>
    <row r="21" spans="1:12">
      <c r="A21" s="4" t="s">
        <v>43</v>
      </c>
      <c r="J21" s="5" t="n">
        <v>42657</v>
      </c>
      <c r="K21" s="5" t="n">
        <v>41052</v>
      </c>
      <c r="L21" s="5" t="n">
        <v>45051</v>
      </c>
    </row>
    <row r="22" spans="1:12">
      <c r="A22" s="4" t="s">
        <v>44</v>
      </c>
      <c r="J22" s="5" t="n">
        <v>897671</v>
      </c>
      <c r="K22" s="5" t="n">
        <v>840380</v>
      </c>
      <c r="L22" s="5" t="n">
        <v>779814</v>
      </c>
    </row>
    <row r="23" spans="1:12">
      <c r="A23" s="3" t="s">
        <v>45</v>
      </c>
    </row>
    <row r="24" spans="1:12">
      <c r="A24" s="4" t="s">
        <v>46</v>
      </c>
      <c r="J24" s="5" t="n">
        <v>555</v>
      </c>
      <c r="K24" s="5" t="n">
        <v>765</v>
      </c>
      <c r="L24" s="5" t="n">
        <v>1938</v>
      </c>
    </row>
    <row r="25" spans="1:12">
      <c r="A25" s="4" t="s">
        <v>47</v>
      </c>
      <c r="J25" s="5" t="n">
        <v>492777</v>
      </c>
      <c r="K25" s="5" t="n">
        <v>461370</v>
      </c>
      <c r="L25" s="5" t="n">
        <v>422672</v>
      </c>
    </row>
    <row r="26" spans="1:12">
      <c r="A26" s="4" t="s">
        <v>48</v>
      </c>
      <c r="J26" s="5" t="n">
        <v>31866</v>
      </c>
      <c r="K26" s="5" t="n">
        <v>29936</v>
      </c>
      <c r="L26" s="5" t="n">
        <v>32123</v>
      </c>
    </row>
    <row r="27" spans="1:12">
      <c r="A27" s="4" t="s">
        <v>49</v>
      </c>
      <c r="J27" s="5" t="n">
        <v>525198</v>
      </c>
      <c r="K27" s="5" t="n">
        <v>492071</v>
      </c>
      <c r="L27" s="5" t="n">
        <v>456733</v>
      </c>
    </row>
    <row r="28" spans="1:12">
      <c r="A28" s="4" t="s">
        <v>50</v>
      </c>
      <c r="J28" s="5" t="n">
        <v>372473</v>
      </c>
      <c r="K28" s="5" t="n">
        <v>348309</v>
      </c>
      <c r="L28" s="5" t="n">
        <v>323081</v>
      </c>
    </row>
    <row r="29" spans="1:12">
      <c r="A29" s="4" t="s">
        <v>393</v>
      </c>
    </row>
    <row r="30" spans="1:12">
      <c r="A30" s="3" t="s">
        <v>40</v>
      </c>
    </row>
    <row r="31" spans="1:12">
      <c r="A31" s="4" t="s">
        <v>41</v>
      </c>
      <c r="J31" s="5" t="n">
        <v>670</v>
      </c>
      <c r="K31" s="5" t="n">
        <v>471</v>
      </c>
      <c r="L31" s="5" t="n">
        <v>668</v>
      </c>
    </row>
    <row r="32" spans="1:12">
      <c r="A32" s="4" t="s">
        <v>42</v>
      </c>
      <c r="J32" s="5" t="n">
        <v>258831</v>
      </c>
      <c r="K32" s="5" t="n">
        <v>248368</v>
      </c>
      <c r="L32" s="5" t="n">
        <v>219114</v>
      </c>
    </row>
    <row r="33" spans="1:12">
      <c r="A33" s="4" t="s">
        <v>43</v>
      </c>
      <c r="J33" s="5" t="n">
        <v>16001</v>
      </c>
      <c r="K33" s="5" t="n">
        <v>18305</v>
      </c>
      <c r="L33" s="5" t="n">
        <v>18071</v>
      </c>
    </row>
    <row r="34" spans="1:12">
      <c r="A34" s="4" t="s">
        <v>44</v>
      </c>
      <c r="J34" s="5" t="n">
        <v>275502</v>
      </c>
      <c r="K34" s="5" t="n">
        <v>267144</v>
      </c>
      <c r="L34" s="5" t="n">
        <v>237853</v>
      </c>
    </row>
    <row r="35" spans="1:12">
      <c r="A35" s="3" t="s">
        <v>45</v>
      </c>
    </row>
    <row r="36" spans="1:12">
      <c r="A36" s="4" t="s">
        <v>46</v>
      </c>
      <c r="J36" s="5" t="n">
        <v>353</v>
      </c>
      <c r="K36" s="5" t="n">
        <v>95</v>
      </c>
      <c r="L36" s="5" t="n">
        <v>353</v>
      </c>
    </row>
    <row r="37" spans="1:12">
      <c r="A37" s="4" t="s">
        <v>47</v>
      </c>
      <c r="J37" s="5" t="n">
        <v>141979</v>
      </c>
      <c r="K37" s="5" t="n">
        <v>140250</v>
      </c>
      <c r="L37" s="5" t="n">
        <v>127898</v>
      </c>
    </row>
    <row r="38" spans="1:12">
      <c r="A38" s="4" t="s">
        <v>48</v>
      </c>
      <c r="J38" s="5" t="n">
        <v>11842</v>
      </c>
      <c r="K38" s="5" t="n">
        <v>13714</v>
      </c>
      <c r="L38" s="5" t="n">
        <v>13860</v>
      </c>
    </row>
    <row r="39" spans="1:12">
      <c r="A39" s="4" t="s">
        <v>49</v>
      </c>
      <c r="J39" s="5" t="n">
        <v>154174</v>
      </c>
      <c r="K39" s="5" t="n">
        <v>154059</v>
      </c>
      <c r="L39" s="5" t="n">
        <v>142111</v>
      </c>
    </row>
    <row r="40" spans="1:12">
      <c r="A40" s="4" t="s">
        <v>50</v>
      </c>
      <c r="J40" s="6" t="n">
        <v>121328</v>
      </c>
      <c r="K40" s="6" t="n">
        <v>113085</v>
      </c>
      <c r="L40" s="6" t="n">
        <v>9574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1</v>
      </c>
      <c r="B1" s="2" t="s">
        <v>1</v>
      </c>
    </row>
    <row r="2" spans="1:4">
      <c r="B2" s="2" t="s">
        <v>2</v>
      </c>
      <c r="C2" s="2" t="s">
        <v>35</v>
      </c>
      <c r="D2" s="2" t="s">
        <v>39</v>
      </c>
    </row>
    <row r="3" spans="1:4">
      <c r="A3" s="3" t="s">
        <v>682</v>
      </c>
    </row>
    <row r="4" spans="1:4">
      <c r="A4" s="4" t="s">
        <v>683</v>
      </c>
      <c r="B4" s="6" t="n">
        <v>52935</v>
      </c>
      <c r="C4" s="6" t="n">
        <v>51967</v>
      </c>
      <c r="D4" s="6" t="n">
        <v>45322</v>
      </c>
    </row>
    <row r="5" spans="1:4">
      <c r="A5" s="4" t="s">
        <v>684</v>
      </c>
      <c r="B5" s="5" t="n">
        <v>54836</v>
      </c>
      <c r="C5" s="5" t="n">
        <v>48374</v>
      </c>
      <c r="D5" s="5" t="n">
        <v>49297</v>
      </c>
    </row>
    <row r="6" spans="1:4">
      <c r="A6" s="4" t="s">
        <v>167</v>
      </c>
      <c r="B6" s="5" t="n">
        <v>33185</v>
      </c>
      <c r="C6" s="5" t="n">
        <v>46256</v>
      </c>
      <c r="D6" s="5" t="n">
        <v>41441</v>
      </c>
    </row>
    <row r="7" spans="1:4">
      <c r="A7" s="4" t="s">
        <v>390</v>
      </c>
    </row>
    <row r="8" spans="1:4">
      <c r="A8" s="3" t="s">
        <v>682</v>
      </c>
    </row>
    <row r="9" spans="1:4">
      <c r="A9" s="4" t="s">
        <v>683</v>
      </c>
      <c r="B9" s="5" t="n">
        <v>48382</v>
      </c>
      <c r="C9" s="5" t="n">
        <v>47789</v>
      </c>
      <c r="D9" s="5" t="n">
        <v>41053</v>
      </c>
    </row>
    <row r="10" spans="1:4">
      <c r="A10" s="4" t="s">
        <v>684</v>
      </c>
      <c r="B10" s="5" t="n">
        <v>39152</v>
      </c>
      <c r="C10" s="5" t="n">
        <v>32959</v>
      </c>
      <c r="D10" s="5" t="n">
        <v>35492</v>
      </c>
    </row>
    <row r="11" spans="1:4">
      <c r="A11" s="4" t="s">
        <v>167</v>
      </c>
      <c r="B11" s="5" t="n">
        <v>32736</v>
      </c>
      <c r="C11" s="5" t="n">
        <v>44976</v>
      </c>
      <c r="D11" s="5" t="n">
        <v>34963</v>
      </c>
    </row>
    <row r="12" spans="1:4">
      <c r="A12" s="4" t="s">
        <v>393</v>
      </c>
    </row>
    <row r="13" spans="1:4">
      <c r="A13" s="3" t="s">
        <v>682</v>
      </c>
    </row>
    <row r="14" spans="1:4">
      <c r="A14" s="4" t="s">
        <v>683</v>
      </c>
      <c r="B14" s="5" t="n">
        <v>4553</v>
      </c>
      <c r="C14" s="5" t="n">
        <v>4178</v>
      </c>
      <c r="D14" s="5" t="n">
        <v>4269</v>
      </c>
    </row>
    <row r="15" spans="1:4">
      <c r="A15" s="4" t="s">
        <v>684</v>
      </c>
      <c r="B15" s="5" t="n">
        <v>15684</v>
      </c>
      <c r="C15" s="5" t="n">
        <v>15415</v>
      </c>
      <c r="D15" s="5" t="n">
        <v>13805</v>
      </c>
    </row>
    <row r="16" spans="1:4">
      <c r="A16" s="4" t="s">
        <v>167</v>
      </c>
      <c r="B16" s="6" t="n">
        <v>449</v>
      </c>
      <c r="C16" s="6" t="n">
        <v>1280</v>
      </c>
      <c r="D16" s="6" t="n">
        <v>647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5</v>
      </c>
      <c r="B1" s="2" t="s">
        <v>2</v>
      </c>
      <c r="C1" s="2" t="s">
        <v>35</v>
      </c>
    </row>
    <row r="2" spans="1:3">
      <c r="A2" s="3" t="s">
        <v>686</v>
      </c>
    </row>
    <row r="3" spans="1:3">
      <c r="A3" s="4" t="s">
        <v>368</v>
      </c>
      <c r="B3" s="6" t="n">
        <v>291675</v>
      </c>
      <c r="C3" s="6" t="n">
        <v>300511</v>
      </c>
    </row>
    <row r="4" spans="1:3">
      <c r="A4" s="4" t="s">
        <v>687</v>
      </c>
      <c r="B4" s="5" t="n">
        <v>875407</v>
      </c>
      <c r="C4" s="5" t="n">
        <v>822450</v>
      </c>
    </row>
    <row r="5" spans="1:3">
      <c r="A5" s="4" t="s">
        <v>390</v>
      </c>
    </row>
    <row r="6" spans="1:3">
      <c r="A6" s="3" t="s">
        <v>686</v>
      </c>
    </row>
    <row r="7" spans="1:3">
      <c r="A7" s="4" t="s">
        <v>368</v>
      </c>
      <c r="B7" s="5" t="n">
        <v>258437</v>
      </c>
      <c r="C7" s="5" t="n">
        <v>265595</v>
      </c>
    </row>
    <row r="8" spans="1:3">
      <c r="A8" s="4" t="s">
        <v>687</v>
      </c>
      <c r="B8" s="5" t="n">
        <v>643972</v>
      </c>
      <c r="C8" s="5" t="n">
        <v>589891</v>
      </c>
    </row>
    <row r="9" spans="1:3">
      <c r="A9" s="4" t="s">
        <v>393</v>
      </c>
    </row>
    <row r="10" spans="1:3">
      <c r="A10" s="3" t="s">
        <v>686</v>
      </c>
    </row>
    <row r="11" spans="1:3">
      <c r="A11" s="4" t="s">
        <v>368</v>
      </c>
      <c r="B11" s="5" t="n">
        <v>33238</v>
      </c>
      <c r="C11" s="5" t="n">
        <v>34916</v>
      </c>
    </row>
    <row r="12" spans="1:3">
      <c r="A12" s="4" t="s">
        <v>687</v>
      </c>
      <c r="B12" s="6" t="n">
        <v>231435</v>
      </c>
      <c r="C12" s="6" t="n">
        <v>23255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s="1" t="s">
        <v>688</v>
      </c>
      <c r="B1" s="2" t="s">
        <v>119</v>
      </c>
    </row>
    <row r="2" spans="1:2">
      <c r="A2" s="3" t="s">
        <v>689</v>
      </c>
    </row>
    <row r="3" spans="1:2">
      <c r="A3" s="4" t="s">
        <v>690</v>
      </c>
      <c r="B3" s="4" t="s">
        <v>691</v>
      </c>
    </row>
    <row r="4" spans="1:2">
      <c r="A4" s="4" t="s">
        <v>692</v>
      </c>
      <c r="B4" s="7" t="n">
        <v>0.22</v>
      </c>
    </row>
    <row r="5" spans="1:2">
      <c r="A5" s="4" t="s">
        <v>693</v>
      </c>
      <c r="B5" s="4" t="s">
        <v>694</v>
      </c>
    </row>
    <row r="6" spans="1:2">
      <c r="A6" s="4" t="s">
        <v>695</v>
      </c>
      <c r="B6" s="4" t="s">
        <v>69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B4" s="6" t="n">
        <v>574</v>
      </c>
      <c r="C4" s="6" t="n">
        <v>603</v>
      </c>
      <c r="D4" s="6" t="n">
        <v>245</v>
      </c>
      <c r="E4" s="6" t="n">
        <v>762</v>
      </c>
      <c r="F4" s="6" t="n">
        <v>1490</v>
      </c>
      <c r="G4" s="6" t="n">
        <v>1531</v>
      </c>
      <c r="H4" s="6" t="n">
        <v>979</v>
      </c>
      <c r="I4" s="6" t="n">
        <v>1366</v>
      </c>
      <c r="J4" s="6" t="n">
        <v>2184</v>
      </c>
      <c r="K4" s="6" t="n">
        <v>5366</v>
      </c>
      <c r="L4" s="6" t="n">
        <v>5652</v>
      </c>
    </row>
    <row r="5" spans="1:12">
      <c r="A5" s="4" t="s">
        <v>42</v>
      </c>
      <c r="B5" s="5" t="n">
        <v>300359</v>
      </c>
      <c r="C5" s="5" t="n">
        <v>276100</v>
      </c>
      <c r="D5" s="5" t="n">
        <v>273242</v>
      </c>
      <c r="E5" s="5" t="n">
        <v>262630</v>
      </c>
      <c r="F5" s="5" t="n">
        <v>293652</v>
      </c>
      <c r="G5" s="5" t="n">
        <v>257939</v>
      </c>
      <c r="H5" s="5" t="n">
        <v>251095</v>
      </c>
      <c r="I5" s="5" t="n">
        <v>240115</v>
      </c>
      <c r="J5" s="5" t="n">
        <v>1112331</v>
      </c>
      <c r="K5" s="5" t="n">
        <v>1042801</v>
      </c>
      <c r="L5" s="5" t="n">
        <v>948893</v>
      </c>
    </row>
    <row r="6" spans="1:12">
      <c r="A6" s="4" t="s">
        <v>43</v>
      </c>
      <c r="B6" s="5" t="n">
        <v>14233</v>
      </c>
      <c r="C6" s="5" t="n">
        <v>14731</v>
      </c>
      <c r="D6" s="5" t="n">
        <v>15356</v>
      </c>
      <c r="E6" s="5" t="n">
        <v>14338</v>
      </c>
      <c r="F6" s="5" t="n">
        <v>16184</v>
      </c>
      <c r="G6" s="5" t="n">
        <v>14447</v>
      </c>
      <c r="H6" s="5" t="n">
        <v>15174</v>
      </c>
      <c r="I6" s="5" t="n">
        <v>13552</v>
      </c>
      <c r="J6" s="5" t="n">
        <v>58658</v>
      </c>
      <c r="K6" s="5" t="n">
        <v>59357</v>
      </c>
      <c r="L6" s="5" t="n">
        <v>63122</v>
      </c>
    </row>
    <row r="7" spans="1:12">
      <c r="A7" s="4" t="s">
        <v>44</v>
      </c>
      <c r="B7" s="5" t="n">
        <v>315166</v>
      </c>
      <c r="C7" s="5" t="n">
        <v>291434</v>
      </c>
      <c r="D7" s="5" t="n">
        <v>288843</v>
      </c>
      <c r="E7" s="5" t="n">
        <v>277730</v>
      </c>
      <c r="F7" s="5" t="n">
        <v>311326</v>
      </c>
      <c r="G7" s="5" t="n">
        <v>273917</v>
      </c>
      <c r="H7" s="5" t="n">
        <v>267248</v>
      </c>
      <c r="I7" s="5" t="n">
        <v>255033</v>
      </c>
      <c r="J7" s="5" t="n">
        <v>1173173</v>
      </c>
      <c r="K7" s="5" t="n">
        <v>1107524</v>
      </c>
      <c r="L7" s="5" t="n">
        <v>1017667</v>
      </c>
    </row>
    <row r="8" spans="1:12">
      <c r="A8" s="3" t="s">
        <v>45</v>
      </c>
    </row>
    <row r="9" spans="1:12">
      <c r="A9" s="4" t="s">
        <v>46</v>
      </c>
      <c r="B9" s="5" t="n">
        <v>148</v>
      </c>
      <c r="C9" s="5" t="n">
        <v>227</v>
      </c>
      <c r="D9" s="5" t="n">
        <v>188</v>
      </c>
      <c r="E9" s="5" t="n">
        <v>345</v>
      </c>
      <c r="F9" s="5" t="n">
        <v>333</v>
      </c>
      <c r="G9" s="5" t="n">
        <v>228</v>
      </c>
      <c r="H9" s="5" t="n">
        <v>226</v>
      </c>
      <c r="I9" s="5" t="n">
        <v>73</v>
      </c>
      <c r="J9" s="5" t="n">
        <v>908</v>
      </c>
      <c r="K9" s="5" t="n">
        <v>860</v>
      </c>
      <c r="L9" s="5" t="n">
        <v>2291</v>
      </c>
    </row>
    <row r="10" spans="1:12">
      <c r="A10" s="4" t="s">
        <v>47</v>
      </c>
      <c r="B10" s="5" t="n">
        <v>168007</v>
      </c>
      <c r="C10" s="5" t="n">
        <v>162824</v>
      </c>
      <c r="D10" s="5" t="n">
        <v>154769</v>
      </c>
      <c r="E10" s="5" t="n">
        <v>149156</v>
      </c>
      <c r="F10" s="5" t="n">
        <v>164943</v>
      </c>
      <c r="G10" s="5" t="n">
        <v>154662</v>
      </c>
      <c r="H10" s="5" t="n">
        <v>142353</v>
      </c>
      <c r="I10" s="5" t="n">
        <v>139662</v>
      </c>
      <c r="J10" s="5" t="n">
        <v>634756</v>
      </c>
      <c r="K10" s="5" t="n">
        <v>601620</v>
      </c>
      <c r="L10" s="5" t="n">
        <v>550570</v>
      </c>
    </row>
    <row r="11" spans="1:12">
      <c r="A11" s="4" t="s">
        <v>48</v>
      </c>
      <c r="B11" s="5" t="n">
        <v>10892</v>
      </c>
      <c r="C11" s="5" t="n">
        <v>11008</v>
      </c>
      <c r="D11" s="5" t="n">
        <v>10867</v>
      </c>
      <c r="E11" s="5" t="n">
        <v>10941</v>
      </c>
      <c r="F11" s="5" t="n">
        <v>11968</v>
      </c>
      <c r="G11" s="5" t="n">
        <v>10581</v>
      </c>
      <c r="H11" s="5" t="n">
        <v>10523</v>
      </c>
      <c r="I11" s="5" t="n">
        <v>10578</v>
      </c>
      <c r="J11" s="5" t="n">
        <v>43708</v>
      </c>
      <c r="K11" s="5" t="n">
        <v>43650</v>
      </c>
      <c r="L11" s="5" t="n">
        <v>45983</v>
      </c>
    </row>
    <row r="12" spans="1:12">
      <c r="A12" s="4" t="s">
        <v>49</v>
      </c>
      <c r="B12" s="5" t="n">
        <v>179047</v>
      </c>
      <c r="C12" s="5" t="n">
        <v>174059</v>
      </c>
      <c r="D12" s="5" t="n">
        <v>165824</v>
      </c>
      <c r="E12" s="5" t="n">
        <v>160442</v>
      </c>
      <c r="F12" s="5" t="n">
        <v>177244</v>
      </c>
      <c r="G12" s="5" t="n">
        <v>165471</v>
      </c>
      <c r="H12" s="5" t="n">
        <v>153102</v>
      </c>
      <c r="I12" s="5" t="n">
        <v>150313</v>
      </c>
      <c r="J12" s="5" t="n">
        <v>679372</v>
      </c>
      <c r="K12" s="5" t="n">
        <v>646130</v>
      </c>
      <c r="L12" s="5" t="n">
        <v>598844</v>
      </c>
    </row>
    <row r="13" spans="1:12">
      <c r="A13" s="4" t="s">
        <v>50</v>
      </c>
      <c r="B13" s="5" t="n">
        <v>136119</v>
      </c>
      <c r="C13" s="5" t="n">
        <v>117375</v>
      </c>
      <c r="D13" s="5" t="n">
        <v>123019</v>
      </c>
      <c r="E13" s="5" t="n">
        <v>117288</v>
      </c>
      <c r="F13" s="5" t="n">
        <v>134082</v>
      </c>
      <c r="G13" s="5" t="n">
        <v>108446</v>
      </c>
      <c r="H13" s="5" t="n">
        <v>114146</v>
      </c>
      <c r="I13" s="5" t="n">
        <v>104720</v>
      </c>
      <c r="J13" s="5" t="n">
        <v>493801</v>
      </c>
      <c r="K13" s="5" t="n">
        <v>461394</v>
      </c>
      <c r="L13" s="5" t="n">
        <v>418823</v>
      </c>
    </row>
    <row r="14" spans="1:12">
      <c r="A14" s="3" t="s">
        <v>51</v>
      </c>
    </row>
    <row r="15" spans="1:12">
      <c r="A15" s="4" t="s">
        <v>52</v>
      </c>
      <c r="B15" s="5" t="n">
        <v>22483</v>
      </c>
      <c r="C15" s="5" t="n">
        <v>21719</v>
      </c>
      <c r="D15" s="5" t="n">
        <v>20503</v>
      </c>
      <c r="E15" s="5" t="n">
        <v>20738</v>
      </c>
      <c r="F15" s="5" t="n">
        <v>21448</v>
      </c>
      <c r="G15" s="5" t="n">
        <v>20466</v>
      </c>
      <c r="H15" s="5" t="n">
        <v>19405</v>
      </c>
      <c r="I15" s="5" t="n">
        <v>19492</v>
      </c>
      <c r="J15" s="5" t="n">
        <v>85443</v>
      </c>
      <c r="K15" s="5" t="n">
        <v>80811</v>
      </c>
      <c r="L15" s="5" t="n">
        <v>76236</v>
      </c>
    </row>
    <row r="16" spans="1:12">
      <c r="A16" s="4" t="s">
        <v>53</v>
      </c>
      <c r="B16" s="5" t="n">
        <v>17447</v>
      </c>
      <c r="C16" s="5" t="n">
        <v>17486</v>
      </c>
      <c r="D16" s="5" t="n">
        <v>16142</v>
      </c>
      <c r="E16" s="5" t="n">
        <v>15673</v>
      </c>
      <c r="F16" s="5" t="n">
        <v>16870</v>
      </c>
      <c r="G16" s="5" t="n">
        <v>15996</v>
      </c>
      <c r="H16" s="5" t="n">
        <v>15691</v>
      </c>
      <c r="I16" s="5" t="n">
        <v>14645</v>
      </c>
      <c r="J16" s="5" t="n">
        <v>66748</v>
      </c>
      <c r="K16" s="5" t="n">
        <v>63202</v>
      </c>
      <c r="L16" s="5" t="n">
        <v>60876</v>
      </c>
    </row>
    <row r="17" spans="1:12">
      <c r="A17" s="4" t="s">
        <v>54</v>
      </c>
      <c r="B17" s="5" t="n">
        <v>13301</v>
      </c>
      <c r="C17" s="5" t="n">
        <v>13629</v>
      </c>
      <c r="D17" s="5" t="n">
        <v>12132</v>
      </c>
      <c r="E17" s="5" t="n">
        <v>14250</v>
      </c>
      <c r="F17" s="5" t="n">
        <v>13915</v>
      </c>
      <c r="G17" s="5" t="n">
        <v>11950</v>
      </c>
      <c r="H17" s="5" t="n">
        <v>27181</v>
      </c>
      <c r="I17" s="5" t="n">
        <v>13578</v>
      </c>
      <c r="J17" s="5" t="n">
        <v>53312</v>
      </c>
      <c r="K17" s="5" t="n">
        <v>66624</v>
      </c>
      <c r="L17" s="5" t="n">
        <v>50119</v>
      </c>
    </row>
    <row r="18" spans="1:12">
      <c r="A18" s="4" t="s">
        <v>55</v>
      </c>
      <c r="B18" s="5" t="n">
        <v>53231</v>
      </c>
      <c r="C18" s="5" t="n">
        <v>52834</v>
      </c>
      <c r="D18" s="5" t="n">
        <v>48777</v>
      </c>
      <c r="E18" s="5" t="n">
        <v>50661</v>
      </c>
      <c r="F18" s="5" t="n">
        <v>52233</v>
      </c>
      <c r="G18" s="5" t="n">
        <v>48412</v>
      </c>
      <c r="H18" s="5" t="n">
        <v>62277</v>
      </c>
      <c r="I18" s="5" t="n">
        <v>47715</v>
      </c>
      <c r="J18" s="5" t="n">
        <v>205503</v>
      </c>
      <c r="K18" s="5" t="n">
        <v>210637</v>
      </c>
      <c r="L18" s="5" t="n">
        <v>187231</v>
      </c>
    </row>
    <row r="19" spans="1:12">
      <c r="A19" s="4" t="s">
        <v>56</v>
      </c>
      <c r="B19" s="5" t="n">
        <v>82888</v>
      </c>
      <c r="C19" s="5" t="n">
        <v>64541</v>
      </c>
      <c r="D19" s="5" t="n">
        <v>74242</v>
      </c>
      <c r="E19" s="5" t="n">
        <v>66627</v>
      </c>
      <c r="F19" s="5" t="n">
        <v>81849</v>
      </c>
      <c r="G19" s="5" t="n">
        <v>60034</v>
      </c>
      <c r="H19" s="5" t="n">
        <v>51869</v>
      </c>
      <c r="I19" s="5" t="n">
        <v>57005</v>
      </c>
      <c r="J19" s="5" t="n">
        <v>288298</v>
      </c>
      <c r="K19" s="5" t="n">
        <v>250757</v>
      </c>
      <c r="L19" s="5" t="n">
        <v>231592</v>
      </c>
    </row>
    <row r="20" spans="1:12">
      <c r="A20" s="3" t="s">
        <v>57</v>
      </c>
    </row>
    <row r="21" spans="1:12">
      <c r="A21" s="4" t="s">
        <v>58</v>
      </c>
      <c r="B21" s="5" t="n">
        <v>33</v>
      </c>
      <c r="C21" s="5" t="n">
        <v>84</v>
      </c>
      <c r="D21" s="5" t="n">
        <v>129</v>
      </c>
      <c r="E21" s="5" t="n">
        <v>131</v>
      </c>
      <c r="F21" s="5" t="n">
        <v>130</v>
      </c>
      <c r="G21" s="5" t="n">
        <v>133</v>
      </c>
      <c r="H21" s="5" t="n">
        <v>190</v>
      </c>
      <c r="I21" s="5" t="n">
        <v>187</v>
      </c>
      <c r="J21" s="5" t="n">
        <v>377</v>
      </c>
      <c r="K21" s="5" t="n">
        <v>640</v>
      </c>
      <c r="L21" s="5" t="n">
        <v>1176</v>
      </c>
    </row>
    <row r="22" spans="1:12">
      <c r="A22" s="4" t="s">
        <v>59</v>
      </c>
      <c r="B22" s="5" t="n">
        <v>-296</v>
      </c>
      <c r="C22" s="5" t="n">
        <v>-262</v>
      </c>
      <c r="D22" s="5" t="n">
        <v>-267</v>
      </c>
      <c r="E22" s="5" t="n">
        <v>-280</v>
      </c>
      <c r="F22" s="5" t="n">
        <v>-2701</v>
      </c>
      <c r="G22" s="5" t="n">
        <v>-1034</v>
      </c>
      <c r="H22" s="5" t="n">
        <v>-1261</v>
      </c>
      <c r="I22" s="5" t="n">
        <v>-1341</v>
      </c>
      <c r="J22" s="5" t="n">
        <v>-1105</v>
      </c>
      <c r="K22" s="5" t="n">
        <v>-6337</v>
      </c>
      <c r="L22" s="5" t="n">
        <v>-5743</v>
      </c>
    </row>
    <row r="23" spans="1:12">
      <c r="A23" s="4" t="s">
        <v>60</v>
      </c>
      <c r="B23" s="5" t="n">
        <v>-263</v>
      </c>
      <c r="C23" s="5" t="n">
        <v>-178</v>
      </c>
      <c r="D23" s="5" t="n">
        <v>-138</v>
      </c>
      <c r="E23" s="5" t="n">
        <v>-149</v>
      </c>
      <c r="F23" s="5" t="n">
        <v>-2571</v>
      </c>
      <c r="G23" s="5" t="n">
        <v>-901</v>
      </c>
      <c r="H23" s="5" t="n">
        <v>-1071</v>
      </c>
      <c r="I23" s="5" t="n">
        <v>-1154</v>
      </c>
      <c r="J23" s="5" t="n">
        <v>-728</v>
      </c>
      <c r="K23" s="5" t="n">
        <v>-5697</v>
      </c>
      <c r="L23" s="5" t="n">
        <v>-4567</v>
      </c>
    </row>
    <row r="24" spans="1:12">
      <c r="A24" s="4" t="s">
        <v>61</v>
      </c>
      <c r="B24" s="5" t="n">
        <v>82625</v>
      </c>
      <c r="C24" s="5" t="n">
        <v>64363</v>
      </c>
      <c r="D24" s="5" t="n">
        <v>74104</v>
      </c>
      <c r="E24" s="5" t="n">
        <v>66478</v>
      </c>
      <c r="F24" s="5" t="n">
        <v>79278</v>
      </c>
      <c r="G24" s="5" t="n">
        <v>59133</v>
      </c>
      <c r="H24" s="5" t="n">
        <v>50798</v>
      </c>
      <c r="I24" s="5" t="n">
        <v>55851</v>
      </c>
      <c r="J24" s="5" t="n">
        <v>287570</v>
      </c>
      <c r="K24" s="5" t="n">
        <v>245060</v>
      </c>
      <c r="L24" s="5" t="n">
        <v>227025</v>
      </c>
    </row>
    <row r="25" spans="1:12">
      <c r="A25" s="4" t="s">
        <v>62</v>
      </c>
      <c r="B25" s="5" t="n">
        <v>30096</v>
      </c>
      <c r="C25" s="5" t="n">
        <v>21757</v>
      </c>
      <c r="D25" s="5" t="n">
        <v>25744</v>
      </c>
      <c r="E25" s="5" t="n">
        <v>23258</v>
      </c>
      <c r="F25" s="5" t="n">
        <v>26030</v>
      </c>
      <c r="G25" s="5" t="n">
        <v>16633</v>
      </c>
      <c r="H25" s="5" t="n">
        <v>14896</v>
      </c>
      <c r="I25" s="5" t="n">
        <v>19891</v>
      </c>
      <c r="J25" s="5" t="n">
        <v>100855</v>
      </c>
      <c r="K25" s="5" t="n">
        <v>77450</v>
      </c>
      <c r="L25" s="5" t="n">
        <v>74985</v>
      </c>
    </row>
    <row r="26" spans="1:12">
      <c r="A26" s="4" t="s">
        <v>63</v>
      </c>
      <c r="B26" s="6" t="n">
        <v>52529</v>
      </c>
      <c r="C26" s="6" t="n">
        <v>42606</v>
      </c>
      <c r="D26" s="6" t="n">
        <v>48360</v>
      </c>
      <c r="E26" s="6" t="n">
        <v>43220</v>
      </c>
      <c r="F26" s="6" t="n">
        <v>53248</v>
      </c>
      <c r="G26" s="6" t="n">
        <v>42500</v>
      </c>
      <c r="H26" s="6" t="n">
        <v>35902</v>
      </c>
      <c r="I26" s="6" t="n">
        <v>35960</v>
      </c>
      <c r="J26" s="6" t="n">
        <v>186715</v>
      </c>
      <c r="K26" s="6" t="n">
        <v>167610</v>
      </c>
      <c r="L26" s="6" t="n">
        <v>152040</v>
      </c>
    </row>
    <row r="27" spans="1:12">
      <c r="A27" s="3" t="s">
        <v>64</v>
      </c>
    </row>
    <row r="28" spans="1:12">
      <c r="A28" s="4" t="s">
        <v>65</v>
      </c>
      <c r="B28" s="7" t="n">
        <v>0.62</v>
      </c>
      <c r="C28" s="7" t="n">
        <v>0.5</v>
      </c>
      <c r="D28" s="7" t="n">
        <v>0.5600000000000001</v>
      </c>
      <c r="E28" s="7" t="n">
        <v>0.5</v>
      </c>
      <c r="F28" s="7" t="n">
        <v>0.62</v>
      </c>
      <c r="G28" s="7" t="n">
        <v>0.49</v>
      </c>
      <c r="H28" s="7" t="n">
        <v>0.41</v>
      </c>
      <c r="I28" s="7" t="n">
        <v>0.42</v>
      </c>
      <c r="J28" s="7" t="n">
        <v>2.19</v>
      </c>
      <c r="K28" s="7" t="n">
        <v>1.94</v>
      </c>
      <c r="L28" s="7" t="n">
        <v>1.74</v>
      </c>
    </row>
    <row r="29" spans="1:12">
      <c r="A29" s="4" t="s">
        <v>66</v>
      </c>
      <c r="B29" s="5" t="n">
        <v>84276</v>
      </c>
      <c r="C29" s="5" t="n">
        <v>85467</v>
      </c>
      <c r="D29" s="5" t="n">
        <v>85986</v>
      </c>
      <c r="E29" s="5" t="n">
        <v>85854</v>
      </c>
      <c r="F29" s="5" t="n">
        <v>86525</v>
      </c>
      <c r="G29" s="5" t="n">
        <v>86705</v>
      </c>
      <c r="H29" s="5" t="n">
        <v>86639</v>
      </c>
      <c r="I29" s="5" t="n">
        <v>86605</v>
      </c>
      <c r="J29" s="5" t="n">
        <v>85396</v>
      </c>
      <c r="K29" s="5" t="n">
        <v>86619</v>
      </c>
      <c r="L29" s="5" t="n">
        <v>87287</v>
      </c>
    </row>
    <row r="30" spans="1:12">
      <c r="A30" s="4" t="s">
        <v>67</v>
      </c>
      <c r="B30" s="7" t="n">
        <v>0.63</v>
      </c>
      <c r="C30" s="7" t="n">
        <v>0.5</v>
      </c>
      <c r="D30" s="7" t="n">
        <v>0.57</v>
      </c>
      <c r="E30" s="7" t="n">
        <v>0.51</v>
      </c>
      <c r="F30" s="7" t="n">
        <v>0.62</v>
      </c>
      <c r="G30" s="7" t="n">
        <v>0.49</v>
      </c>
      <c r="H30" s="7" t="n">
        <v>0.42</v>
      </c>
      <c r="I30" s="7" t="n">
        <v>0.42</v>
      </c>
      <c r="J30" s="7" t="n">
        <v>2.2</v>
      </c>
      <c r="K30" s="7" t="n">
        <v>1.95</v>
      </c>
      <c r="L30" s="7" t="n">
        <v>1.76</v>
      </c>
    </row>
    <row r="31" spans="1:12">
      <c r="A31" s="4" t="s">
        <v>68</v>
      </c>
      <c r="B31" s="5" t="n">
        <v>83740</v>
      </c>
      <c r="C31" s="5" t="n">
        <v>84981</v>
      </c>
      <c r="D31" s="5" t="n">
        <v>85450</v>
      </c>
      <c r="E31" s="5" t="n">
        <v>85294</v>
      </c>
      <c r="F31" s="5" t="n">
        <v>85845</v>
      </c>
      <c r="G31" s="5" t="n">
        <v>86120</v>
      </c>
      <c r="H31" s="5" t="n">
        <v>86084</v>
      </c>
      <c r="I31" s="5" t="n">
        <v>86109</v>
      </c>
      <c r="J31" s="5" t="n">
        <v>84866</v>
      </c>
      <c r="K31" s="5" t="n">
        <v>86040</v>
      </c>
      <c r="L31" s="5" t="n">
        <v>86599</v>
      </c>
    </row>
    <row r="32" spans="1:12">
      <c r="A32" s="4" t="s">
        <v>390</v>
      </c>
    </row>
    <row r="33" spans="1:12">
      <c r="A33" s="3" t="s">
        <v>40</v>
      </c>
    </row>
    <row r="34" spans="1:12">
      <c r="A34" s="4" t="s">
        <v>41</v>
      </c>
      <c r="J34" s="6" t="n">
        <v>1514</v>
      </c>
      <c r="K34" s="6" t="n">
        <v>4895</v>
      </c>
      <c r="L34" s="6" t="n">
        <v>4984</v>
      </c>
    </row>
    <row r="35" spans="1:12">
      <c r="A35" s="4" t="s">
        <v>42</v>
      </c>
      <c r="J35" s="5" t="n">
        <v>853500</v>
      </c>
      <c r="K35" s="5" t="n">
        <v>794433</v>
      </c>
      <c r="L35" s="5" t="n">
        <v>729779</v>
      </c>
    </row>
    <row r="36" spans="1:12">
      <c r="A36" s="4" t="s">
        <v>43</v>
      </c>
      <c r="J36" s="5" t="n">
        <v>42657</v>
      </c>
      <c r="K36" s="5" t="n">
        <v>41052</v>
      </c>
      <c r="L36" s="5" t="n">
        <v>45051</v>
      </c>
    </row>
    <row r="37" spans="1:12">
      <c r="A37" s="4" t="s">
        <v>44</v>
      </c>
      <c r="J37" s="5" t="n">
        <v>897671</v>
      </c>
      <c r="K37" s="5" t="n">
        <v>840380</v>
      </c>
      <c r="L37" s="5" t="n">
        <v>779814</v>
      </c>
    </row>
    <row r="38" spans="1:12">
      <c r="A38" s="3" t="s">
        <v>45</v>
      </c>
    </row>
    <row r="39" spans="1:12">
      <c r="A39" s="4" t="s">
        <v>46</v>
      </c>
      <c r="J39" s="5" t="n">
        <v>555</v>
      </c>
      <c r="K39" s="5" t="n">
        <v>765</v>
      </c>
      <c r="L39" s="5" t="n">
        <v>1938</v>
      </c>
    </row>
    <row r="40" spans="1:12">
      <c r="A40" s="4" t="s">
        <v>47</v>
      </c>
      <c r="J40" s="5" t="n">
        <v>492777</v>
      </c>
      <c r="K40" s="5" t="n">
        <v>461370</v>
      </c>
      <c r="L40" s="5" t="n">
        <v>422672</v>
      </c>
    </row>
    <row r="41" spans="1:12">
      <c r="A41" s="4" t="s">
        <v>48</v>
      </c>
      <c r="J41" s="5" t="n">
        <v>31866</v>
      </c>
      <c r="K41" s="5" t="n">
        <v>29936</v>
      </c>
      <c r="L41" s="5" t="n">
        <v>32123</v>
      </c>
    </row>
    <row r="42" spans="1:12">
      <c r="A42" s="4" t="s">
        <v>49</v>
      </c>
      <c r="J42" s="5" t="n">
        <v>525198</v>
      </c>
      <c r="K42" s="5" t="n">
        <v>492071</v>
      </c>
      <c r="L42" s="5" t="n">
        <v>456733</v>
      </c>
    </row>
    <row r="43" spans="1:12">
      <c r="A43" s="4" t="s">
        <v>50</v>
      </c>
      <c r="J43" s="5" t="n">
        <v>372473</v>
      </c>
      <c r="K43" s="5" t="n">
        <v>348309</v>
      </c>
      <c r="L43" s="5" t="n">
        <v>323081</v>
      </c>
    </row>
    <row r="44" spans="1:12">
      <c r="A44" s="4" t="s">
        <v>393</v>
      </c>
    </row>
    <row r="45" spans="1:12">
      <c r="A45" s="3" t="s">
        <v>40</v>
      </c>
    </row>
    <row r="46" spans="1:12">
      <c r="A46" s="4" t="s">
        <v>41</v>
      </c>
      <c r="J46" s="5" t="n">
        <v>670</v>
      </c>
      <c r="K46" s="5" t="n">
        <v>471</v>
      </c>
      <c r="L46" s="5" t="n">
        <v>668</v>
      </c>
    </row>
    <row r="47" spans="1:12">
      <c r="A47" s="4" t="s">
        <v>42</v>
      </c>
      <c r="J47" s="5" t="n">
        <v>258831</v>
      </c>
      <c r="K47" s="5" t="n">
        <v>248368</v>
      </c>
      <c r="L47" s="5" t="n">
        <v>219114</v>
      </c>
    </row>
    <row r="48" spans="1:12">
      <c r="A48" s="4" t="s">
        <v>43</v>
      </c>
      <c r="J48" s="5" t="n">
        <v>16001</v>
      </c>
      <c r="K48" s="5" t="n">
        <v>18305</v>
      </c>
      <c r="L48" s="5" t="n">
        <v>18071</v>
      </c>
    </row>
    <row r="49" spans="1:12">
      <c r="A49" s="4" t="s">
        <v>44</v>
      </c>
      <c r="J49" s="5" t="n">
        <v>275502</v>
      </c>
      <c r="K49" s="5" t="n">
        <v>267144</v>
      </c>
      <c r="L49" s="5" t="n">
        <v>237853</v>
      </c>
    </row>
    <row r="50" spans="1:12">
      <c r="A50" s="3" t="s">
        <v>45</v>
      </c>
    </row>
    <row r="51" spans="1:12">
      <c r="A51" s="4" t="s">
        <v>46</v>
      </c>
      <c r="J51" s="5" t="n">
        <v>353</v>
      </c>
      <c r="K51" s="5" t="n">
        <v>95</v>
      </c>
      <c r="L51" s="5" t="n">
        <v>353</v>
      </c>
    </row>
    <row r="52" spans="1:12">
      <c r="A52" s="4" t="s">
        <v>47</v>
      </c>
      <c r="J52" s="5" t="n">
        <v>141979</v>
      </c>
      <c r="K52" s="5" t="n">
        <v>140250</v>
      </c>
      <c r="L52" s="5" t="n">
        <v>127898</v>
      </c>
    </row>
    <row r="53" spans="1:12">
      <c r="A53" s="4" t="s">
        <v>48</v>
      </c>
      <c r="J53" s="5" t="n">
        <v>11842</v>
      </c>
      <c r="K53" s="5" t="n">
        <v>13714</v>
      </c>
      <c r="L53" s="5" t="n">
        <v>13860</v>
      </c>
    </row>
    <row r="54" spans="1:12">
      <c r="A54" s="4" t="s">
        <v>49</v>
      </c>
      <c r="J54" s="5" t="n">
        <v>154174</v>
      </c>
      <c r="K54" s="5" t="n">
        <v>154059</v>
      </c>
      <c r="L54" s="5" t="n">
        <v>142111</v>
      </c>
    </row>
    <row r="55" spans="1:12">
      <c r="A55" s="4" t="s">
        <v>50</v>
      </c>
      <c r="J55" s="5" t="n">
        <v>121328</v>
      </c>
      <c r="K55" s="5" t="n">
        <v>113085</v>
      </c>
      <c r="L55" s="5" t="n">
        <v>95742</v>
      </c>
    </row>
    <row r="56" spans="1:12">
      <c r="A56" s="4" t="s">
        <v>698</v>
      </c>
    </row>
    <row r="57" spans="1:12">
      <c r="A57" s="3" t="s">
        <v>40</v>
      </c>
    </row>
    <row r="58" spans="1:12">
      <c r="A58" s="4" t="s">
        <v>41</v>
      </c>
      <c r="B58" s="6" t="n">
        <v>13070</v>
      </c>
      <c r="C58" s="6" t="n">
        <v>15267</v>
      </c>
      <c r="D58" s="6" t="n">
        <v>12893</v>
      </c>
      <c r="E58" s="6" t="n">
        <v>11779</v>
      </c>
      <c r="F58" s="6" t="n">
        <v>12063</v>
      </c>
      <c r="G58" s="6" t="n">
        <v>16681</v>
      </c>
      <c r="H58" s="6" t="n">
        <v>13210</v>
      </c>
      <c r="I58" s="6" t="n">
        <v>12864</v>
      </c>
      <c r="J58" s="5" t="n">
        <v>53009</v>
      </c>
      <c r="K58" s="5" t="n">
        <v>54818</v>
      </c>
      <c r="L58" s="5" t="n">
        <v>54811</v>
      </c>
    </row>
    <row r="59" spans="1:12">
      <c r="A59" s="4" t="s">
        <v>42</v>
      </c>
      <c r="B59" s="5" t="n">
        <v>283635</v>
      </c>
      <c r="C59" s="5" t="n">
        <v>270931</v>
      </c>
      <c r="D59" s="5" t="n">
        <v>274276</v>
      </c>
      <c r="E59" s="5" t="n">
        <v>269544</v>
      </c>
      <c r="F59" s="5" t="n">
        <v>269901</v>
      </c>
      <c r="G59" s="5" t="n">
        <v>250415</v>
      </c>
      <c r="H59" s="5" t="n">
        <v>250310</v>
      </c>
      <c r="I59" s="5" t="n">
        <v>244585</v>
      </c>
      <c r="J59" s="5" t="n">
        <v>1098386</v>
      </c>
      <c r="K59" s="5" t="n">
        <v>1015211</v>
      </c>
      <c r="L59" s="5" t="n">
        <v>909176</v>
      </c>
    </row>
    <row r="60" spans="1:12">
      <c r="A60" s="4" t="s">
        <v>43</v>
      </c>
      <c r="B60" s="5" t="n">
        <v>14233</v>
      </c>
      <c r="C60" s="5" t="n">
        <v>14731</v>
      </c>
      <c r="D60" s="5" t="n">
        <v>15356</v>
      </c>
      <c r="E60" s="5" t="n">
        <v>14338</v>
      </c>
      <c r="F60" s="5" t="n">
        <v>16184</v>
      </c>
      <c r="G60" s="5" t="n">
        <v>14447</v>
      </c>
      <c r="H60" s="5" t="n">
        <v>15174</v>
      </c>
      <c r="I60" s="5" t="n">
        <v>13552</v>
      </c>
      <c r="J60" s="5" t="n">
        <v>58658</v>
      </c>
      <c r="K60" s="5" t="n">
        <v>59357</v>
      </c>
      <c r="L60" s="5" t="n">
        <v>63122</v>
      </c>
    </row>
    <row r="61" spans="1:12">
      <c r="A61" s="4" t="s">
        <v>44</v>
      </c>
      <c r="B61" s="5" t="n">
        <v>310938</v>
      </c>
      <c r="C61" s="5" t="n">
        <v>300929</v>
      </c>
      <c r="D61" s="5" t="n">
        <v>302525</v>
      </c>
      <c r="E61" s="5" t="n">
        <v>295661</v>
      </c>
      <c r="F61" s="5" t="n">
        <v>298148</v>
      </c>
      <c r="G61" s="5" t="n">
        <v>281543</v>
      </c>
      <c r="H61" s="5" t="n">
        <v>278694</v>
      </c>
      <c r="I61" s="5" t="n">
        <v>271001</v>
      </c>
      <c r="J61" s="5" t="n">
        <v>1210053</v>
      </c>
      <c r="K61" s="5" t="n">
        <v>1129386</v>
      </c>
      <c r="L61" s="5" t="n">
        <v>1027109</v>
      </c>
    </row>
    <row r="62" spans="1:12">
      <c r="A62" s="3" t="s">
        <v>45</v>
      </c>
    </row>
    <row r="63" spans="1:12">
      <c r="A63" s="4" t="s">
        <v>46</v>
      </c>
      <c r="B63" s="5" t="n">
        <v>747</v>
      </c>
      <c r="C63" s="5" t="n">
        <v>1167</v>
      </c>
      <c r="D63" s="5" t="n">
        <v>947</v>
      </c>
      <c r="E63" s="5" t="n">
        <v>1412</v>
      </c>
      <c r="F63" s="5" t="n">
        <v>1136</v>
      </c>
      <c r="G63" s="5" t="n">
        <v>1360</v>
      </c>
      <c r="H63" s="5" t="n">
        <v>1251</v>
      </c>
      <c r="I63" s="5" t="n">
        <v>1077</v>
      </c>
      <c r="J63" s="5" t="n">
        <v>4273</v>
      </c>
      <c r="K63" s="5" t="n">
        <v>4824</v>
      </c>
      <c r="L63" s="5" t="n">
        <v>6111</v>
      </c>
    </row>
    <row r="64" spans="1:12">
      <c r="A64" s="4" t="s">
        <v>47</v>
      </c>
      <c r="B64" s="5" t="n">
        <v>166744</v>
      </c>
      <c r="C64" s="5" t="n">
        <v>164223</v>
      </c>
      <c r="D64" s="5" t="n">
        <v>157893</v>
      </c>
      <c r="E64" s="5" t="n">
        <v>154583</v>
      </c>
      <c r="F64" s="5" t="n">
        <v>160807</v>
      </c>
      <c r="G64" s="5" t="n">
        <v>155012</v>
      </c>
      <c r="H64" s="5" t="n">
        <v>144683</v>
      </c>
      <c r="I64" s="5" t="n">
        <v>143418</v>
      </c>
      <c r="J64" s="5" t="n">
        <v>643443</v>
      </c>
      <c r="K64" s="5" t="n">
        <v>603920</v>
      </c>
      <c r="L64" s="5" t="n">
        <v>551285</v>
      </c>
    </row>
    <row r="65" spans="1:12">
      <c r="A65" s="4" t="s">
        <v>48</v>
      </c>
      <c r="B65" s="5" t="n">
        <v>10892</v>
      </c>
      <c r="C65" s="5" t="n">
        <v>11008</v>
      </c>
      <c r="D65" s="5" t="n">
        <v>10867</v>
      </c>
      <c r="E65" s="5" t="n">
        <v>10941</v>
      </c>
      <c r="F65" s="5" t="n">
        <v>11968</v>
      </c>
      <c r="G65" s="5" t="n">
        <v>10581</v>
      </c>
      <c r="H65" s="5" t="n">
        <v>10523</v>
      </c>
      <c r="I65" s="5" t="n">
        <v>10578</v>
      </c>
      <c r="J65" s="5" t="n">
        <v>43708</v>
      </c>
      <c r="K65" s="5" t="n">
        <v>43650</v>
      </c>
      <c r="L65" s="5" t="n">
        <v>45983</v>
      </c>
    </row>
    <row r="66" spans="1:12">
      <c r="A66" s="4" t="s">
        <v>49</v>
      </c>
      <c r="B66" s="5" t="n">
        <v>178383</v>
      </c>
      <c r="C66" s="5" t="n">
        <v>176398</v>
      </c>
      <c r="D66" s="5" t="n">
        <v>169707</v>
      </c>
      <c r="E66" s="5" t="n">
        <v>166936</v>
      </c>
      <c r="F66" s="5" t="n">
        <v>173911</v>
      </c>
      <c r="G66" s="5" t="n">
        <v>166953</v>
      </c>
      <c r="H66" s="5" t="n">
        <v>156457</v>
      </c>
      <c r="I66" s="5" t="n">
        <v>155073</v>
      </c>
      <c r="J66" s="5" t="n">
        <v>691424</v>
      </c>
      <c r="K66" s="5" t="n">
        <v>652394</v>
      </c>
      <c r="L66" s="5" t="n">
        <v>603379</v>
      </c>
    </row>
    <row r="67" spans="1:12">
      <c r="A67" s="4" t="s">
        <v>50</v>
      </c>
      <c r="B67" s="5" t="n">
        <v>132555</v>
      </c>
      <c r="C67" s="5" t="n">
        <v>124531</v>
      </c>
      <c r="D67" s="5" t="n">
        <v>132818</v>
      </c>
      <c r="E67" s="5" t="n">
        <v>128725</v>
      </c>
      <c r="F67" s="5" t="n">
        <v>124237</v>
      </c>
      <c r="G67" s="5" t="n">
        <v>114590</v>
      </c>
      <c r="H67" s="5" t="n">
        <v>122237</v>
      </c>
      <c r="I67" s="5" t="n">
        <v>115928</v>
      </c>
      <c r="J67" s="5" t="n">
        <v>518629</v>
      </c>
      <c r="K67" s="5" t="n">
        <v>476992</v>
      </c>
      <c r="L67" s="5" t="n">
        <v>423730</v>
      </c>
    </row>
    <row r="68" spans="1:12">
      <c r="A68" s="3" t="s">
        <v>51</v>
      </c>
    </row>
    <row r="69" spans="1:12">
      <c r="A69" s="4" t="s">
        <v>52</v>
      </c>
      <c r="B69" s="5" t="n">
        <v>22007</v>
      </c>
      <c r="C69" s="5" t="n">
        <v>22034</v>
      </c>
      <c r="D69" s="5" t="n">
        <v>21071</v>
      </c>
      <c r="E69" s="5" t="n">
        <v>21458</v>
      </c>
      <c r="F69" s="5" t="n">
        <v>20558</v>
      </c>
      <c r="G69" s="5" t="n">
        <v>20935</v>
      </c>
      <c r="H69" s="5" t="n">
        <v>19937</v>
      </c>
      <c r="I69" s="5" t="n">
        <v>20189</v>
      </c>
      <c r="J69" s="5" t="n">
        <v>86570</v>
      </c>
      <c r="K69" s="5" t="n">
        <v>81619</v>
      </c>
      <c r="L69" s="5" t="n">
        <v>76500</v>
      </c>
    </row>
    <row r="70" spans="1:12">
      <c r="A70" s="4" t="s">
        <v>53</v>
      </c>
      <c r="B70" s="5" t="n">
        <v>17447</v>
      </c>
      <c r="C70" s="5" t="n">
        <v>17486</v>
      </c>
      <c r="D70" s="5" t="n">
        <v>16142</v>
      </c>
      <c r="E70" s="5" t="n">
        <v>15673</v>
      </c>
      <c r="F70" s="5" t="n">
        <v>16870</v>
      </c>
      <c r="G70" s="5" t="n">
        <v>15996</v>
      </c>
      <c r="H70" s="5" t="n">
        <v>15691</v>
      </c>
      <c r="I70" s="5" t="n">
        <v>14645</v>
      </c>
      <c r="J70" s="5" t="n">
        <v>66748</v>
      </c>
      <c r="K70" s="5" t="n">
        <v>63202</v>
      </c>
      <c r="L70" s="5" t="n">
        <v>60876</v>
      </c>
    </row>
    <row r="71" spans="1:12">
      <c r="A71" s="4" t="s">
        <v>54</v>
      </c>
      <c r="B71" s="5" t="n">
        <v>13301</v>
      </c>
      <c r="C71" s="5" t="n">
        <v>13629</v>
      </c>
      <c r="D71" s="5" t="n">
        <v>12132</v>
      </c>
      <c r="E71" s="5" t="n">
        <v>14250</v>
      </c>
      <c r="F71" s="5" t="n">
        <v>13915</v>
      </c>
      <c r="G71" s="5" t="n">
        <v>11950</v>
      </c>
      <c r="H71" s="5" t="n">
        <v>27181</v>
      </c>
      <c r="I71" s="5" t="n">
        <v>13578</v>
      </c>
      <c r="J71" s="5" t="n">
        <v>53312</v>
      </c>
      <c r="K71" s="5" t="n">
        <v>66624</v>
      </c>
      <c r="L71" s="5" t="n">
        <v>50119</v>
      </c>
    </row>
    <row r="72" spans="1:12">
      <c r="A72" s="4" t="s">
        <v>55</v>
      </c>
      <c r="B72" s="5" t="n">
        <v>52755</v>
      </c>
      <c r="C72" s="5" t="n">
        <v>53149</v>
      </c>
      <c r="D72" s="5" t="n">
        <v>49345</v>
      </c>
      <c r="E72" s="5" t="n">
        <v>51381</v>
      </c>
      <c r="F72" s="5" t="n">
        <v>51343</v>
      </c>
      <c r="G72" s="5" t="n">
        <v>48881</v>
      </c>
      <c r="H72" s="5" t="n">
        <v>62809</v>
      </c>
      <c r="I72" s="5" t="n">
        <v>48412</v>
      </c>
      <c r="J72" s="5" t="n">
        <v>206630</v>
      </c>
      <c r="K72" s="5" t="n">
        <v>211445</v>
      </c>
      <c r="L72" s="5" t="n">
        <v>187495</v>
      </c>
    </row>
    <row r="73" spans="1:12">
      <c r="A73" s="4" t="s">
        <v>56</v>
      </c>
      <c r="B73" s="5" t="n">
        <v>79800</v>
      </c>
      <c r="C73" s="5" t="n">
        <v>71382</v>
      </c>
      <c r="D73" s="5" t="n">
        <v>83473</v>
      </c>
      <c r="E73" s="5" t="n">
        <v>77344</v>
      </c>
      <c r="F73" s="5" t="n">
        <v>72894</v>
      </c>
      <c r="G73" s="5" t="n">
        <v>65709</v>
      </c>
      <c r="H73" s="5" t="n">
        <v>59428</v>
      </c>
      <c r="I73" s="5" t="n">
        <v>67516</v>
      </c>
      <c r="J73" s="5" t="n">
        <v>311999</v>
      </c>
      <c r="K73" s="5" t="n">
        <v>265547</v>
      </c>
      <c r="L73" s="5" t="n">
        <v>236235</v>
      </c>
    </row>
    <row r="74" spans="1:12">
      <c r="A74" s="3" t="s">
        <v>57</v>
      </c>
    </row>
    <row r="75" spans="1:12">
      <c r="A75" s="4" t="s">
        <v>58</v>
      </c>
      <c r="B75" s="5" t="n">
        <v>33</v>
      </c>
      <c r="C75" s="5" t="n">
        <v>84</v>
      </c>
      <c r="D75" s="5" t="n">
        <v>129</v>
      </c>
      <c r="E75" s="5" t="n">
        <v>131</v>
      </c>
      <c r="F75" s="5" t="n">
        <v>130</v>
      </c>
      <c r="G75" s="5" t="n">
        <v>133</v>
      </c>
      <c r="H75" s="5" t="n">
        <v>190</v>
      </c>
      <c r="I75" s="5" t="n">
        <v>187</v>
      </c>
      <c r="J75" s="5" t="n">
        <v>377</v>
      </c>
      <c r="K75" s="5" t="n">
        <v>640</v>
      </c>
      <c r="L75" s="5" t="n">
        <v>1176</v>
      </c>
    </row>
    <row r="76" spans="1:12">
      <c r="A76" s="4" t="s">
        <v>59</v>
      </c>
      <c r="B76" s="5" t="n">
        <v>-296</v>
      </c>
      <c r="C76" s="5" t="n">
        <v>-262</v>
      </c>
      <c r="D76" s="5" t="n">
        <v>-267</v>
      </c>
      <c r="E76" s="5" t="n">
        <v>-280</v>
      </c>
      <c r="F76" s="5" t="n">
        <v>-2701</v>
      </c>
      <c r="G76" s="5" t="n">
        <v>-1034</v>
      </c>
      <c r="H76" s="5" t="n">
        <v>-1261</v>
      </c>
      <c r="I76" s="5" t="n">
        <v>-1341</v>
      </c>
      <c r="J76" s="5" t="n">
        <v>-1105</v>
      </c>
      <c r="K76" s="5" t="n">
        <v>-6337</v>
      </c>
      <c r="L76" s="5" t="n">
        <v>-5743</v>
      </c>
    </row>
    <row r="77" spans="1:12">
      <c r="A77" s="4" t="s">
        <v>60</v>
      </c>
      <c r="B77" s="5" t="n">
        <v>-263</v>
      </c>
      <c r="C77" s="5" t="n">
        <v>-178</v>
      </c>
      <c r="D77" s="5" t="n">
        <v>-138</v>
      </c>
      <c r="E77" s="5" t="n">
        <v>-149</v>
      </c>
      <c r="F77" s="5" t="n">
        <v>-2571</v>
      </c>
      <c r="G77" s="5" t="n">
        <v>-901</v>
      </c>
      <c r="H77" s="5" t="n">
        <v>-1071</v>
      </c>
      <c r="I77" s="5" t="n">
        <v>-1154</v>
      </c>
      <c r="J77" s="5" t="n">
        <v>-728</v>
      </c>
      <c r="K77" s="5" t="n">
        <v>-5697</v>
      </c>
      <c r="L77" s="5" t="n">
        <v>-4567</v>
      </c>
    </row>
    <row r="78" spans="1:12">
      <c r="A78" s="4" t="s">
        <v>61</v>
      </c>
      <c r="B78" s="5" t="n">
        <v>79537</v>
      </c>
      <c r="C78" s="5" t="n">
        <v>71204</v>
      </c>
      <c r="D78" s="5" t="n">
        <v>83335</v>
      </c>
      <c r="E78" s="5" t="n">
        <v>77195</v>
      </c>
      <c r="F78" s="5" t="n">
        <v>70323</v>
      </c>
      <c r="G78" s="5" t="n">
        <v>64808</v>
      </c>
      <c r="H78" s="5" t="n">
        <v>58357</v>
      </c>
      <c r="I78" s="5" t="n">
        <v>66362</v>
      </c>
      <c r="J78" s="5" t="n">
        <v>311271</v>
      </c>
      <c r="K78" s="5" t="n">
        <v>259850</v>
      </c>
      <c r="L78" s="5" t="n">
        <v>231668</v>
      </c>
    </row>
    <row r="79" spans="1:12">
      <c r="A79" s="4" t="s">
        <v>62</v>
      </c>
      <c r="B79" s="5" t="n">
        <v>28928</v>
      </c>
      <c r="C79" s="5" t="n">
        <v>24447</v>
      </c>
      <c r="D79" s="5" t="n">
        <v>29353</v>
      </c>
      <c r="E79" s="5" t="n">
        <v>27407</v>
      </c>
      <c r="F79" s="5" t="n">
        <v>22654</v>
      </c>
      <c r="G79" s="5" t="n">
        <v>18812</v>
      </c>
      <c r="H79" s="5" t="n">
        <v>17852</v>
      </c>
      <c r="I79" s="5" t="n">
        <v>23887</v>
      </c>
      <c r="J79" s="5" t="n">
        <v>110135</v>
      </c>
      <c r="K79" s="5" t="n">
        <v>83205</v>
      </c>
      <c r="L79" s="5" t="n">
        <v>76684</v>
      </c>
    </row>
    <row r="80" spans="1:12">
      <c r="A80" s="4" t="s">
        <v>63</v>
      </c>
      <c r="B80" s="6" t="n">
        <v>50609</v>
      </c>
      <c r="C80" s="6" t="n">
        <v>46757</v>
      </c>
      <c r="D80" s="6" t="n">
        <v>53982</v>
      </c>
      <c r="E80" s="6" t="n">
        <v>49788</v>
      </c>
      <c r="F80" s="6" t="n">
        <v>47669</v>
      </c>
      <c r="G80" s="6" t="n">
        <v>45996</v>
      </c>
      <c r="H80" s="6" t="n">
        <v>40505</v>
      </c>
      <c r="I80" s="6" t="n">
        <v>42475</v>
      </c>
      <c r="J80" s="6" t="n">
        <v>201136</v>
      </c>
      <c r="K80" s="6" t="n">
        <v>176645</v>
      </c>
      <c r="L80" s="6" t="n">
        <v>154984</v>
      </c>
    </row>
    <row r="81" spans="1:12">
      <c r="A81" s="3" t="s">
        <v>64</v>
      </c>
    </row>
    <row r="82" spans="1:12">
      <c r="A82" s="4" t="s">
        <v>65</v>
      </c>
      <c r="B82" s="7" t="n">
        <v>0.6</v>
      </c>
      <c r="C82" s="7" t="n">
        <v>0.55</v>
      </c>
      <c r="D82" s="7" t="n">
        <v>0.63</v>
      </c>
      <c r="E82" s="7" t="n">
        <v>0.58</v>
      </c>
      <c r="F82" s="7" t="n">
        <v>0.55</v>
      </c>
      <c r="G82" s="7" t="n">
        <v>0.53</v>
      </c>
      <c r="H82" s="7" t="n">
        <v>0.47</v>
      </c>
      <c r="I82" s="7" t="n">
        <v>0.49</v>
      </c>
      <c r="J82" s="7" t="n">
        <v>2.36</v>
      </c>
      <c r="K82" s="7" t="n">
        <v>2.04</v>
      </c>
      <c r="L82" s="7" t="n">
        <v>1.78</v>
      </c>
    </row>
    <row r="83" spans="1:12">
      <c r="A83" s="4" t="s">
        <v>66</v>
      </c>
      <c r="B83" s="5" t="n">
        <v>84276</v>
      </c>
      <c r="C83" s="5" t="n">
        <v>85467</v>
      </c>
      <c r="D83" s="5" t="n">
        <v>85986</v>
      </c>
      <c r="E83" s="5" t="n">
        <v>85854</v>
      </c>
      <c r="F83" s="5" t="n">
        <v>86525</v>
      </c>
      <c r="G83" s="5" t="n">
        <v>86705</v>
      </c>
      <c r="H83" s="5" t="n">
        <v>86639</v>
      </c>
      <c r="I83" s="5" t="n">
        <v>86605</v>
      </c>
      <c r="J83" s="5" t="n">
        <v>85396</v>
      </c>
      <c r="K83" s="5" t="n">
        <v>86619</v>
      </c>
      <c r="L83" s="5" t="n">
        <v>87287</v>
      </c>
    </row>
    <row r="84" spans="1:12">
      <c r="A84" s="4" t="s">
        <v>67</v>
      </c>
      <c r="B84" s="7" t="n">
        <v>0.6</v>
      </c>
      <c r="C84" s="7" t="n">
        <v>0.55</v>
      </c>
      <c r="D84" s="7" t="n">
        <v>0.63</v>
      </c>
      <c r="E84" s="7" t="n">
        <v>0.58</v>
      </c>
      <c r="F84" s="7" t="n">
        <v>0.5600000000000001</v>
      </c>
      <c r="G84" s="7" t="n">
        <v>0.53</v>
      </c>
      <c r="H84" s="7" t="n">
        <v>0.47</v>
      </c>
      <c r="I84" s="7" t="n">
        <v>0.49</v>
      </c>
      <c r="J84" s="7" t="n">
        <v>2.37</v>
      </c>
      <c r="K84" s="7" t="n">
        <v>2.05</v>
      </c>
      <c r="L84" s="7" t="n">
        <v>1.79</v>
      </c>
    </row>
    <row r="85" spans="1:12">
      <c r="A85" s="4" t="s">
        <v>68</v>
      </c>
      <c r="B85" s="5" t="n">
        <v>83740</v>
      </c>
      <c r="C85" s="5" t="n">
        <v>84981</v>
      </c>
      <c r="D85" s="5" t="n">
        <v>85450</v>
      </c>
      <c r="E85" s="5" t="n">
        <v>85294</v>
      </c>
      <c r="F85" s="5" t="n">
        <v>85845</v>
      </c>
      <c r="G85" s="5" t="n">
        <v>86120</v>
      </c>
      <c r="H85" s="5" t="n">
        <v>86084</v>
      </c>
      <c r="I85" s="5" t="n">
        <v>86109</v>
      </c>
      <c r="J85" s="5" t="n">
        <v>84866</v>
      </c>
      <c r="K85" s="5" t="n">
        <v>86040</v>
      </c>
      <c r="L85" s="5" t="n">
        <v>86599</v>
      </c>
    </row>
    <row r="86" spans="1:12">
      <c r="A86" s="4" t="s">
        <v>699</v>
      </c>
    </row>
    <row r="87" spans="1:12">
      <c r="A87" s="3" t="s">
        <v>40</v>
      </c>
    </row>
    <row r="88" spans="1:12">
      <c r="A88" s="4" t="s">
        <v>41</v>
      </c>
      <c r="B88" s="6" t="n">
        <v>-12496</v>
      </c>
      <c r="C88" s="6" t="n">
        <v>-14664</v>
      </c>
      <c r="D88" s="6" t="n">
        <v>-12648</v>
      </c>
      <c r="E88" s="6" t="n">
        <v>-11017</v>
      </c>
      <c r="F88" s="6" t="n">
        <v>-10573</v>
      </c>
      <c r="G88" s="6" t="n">
        <v>-15150</v>
      </c>
      <c r="H88" s="6" t="n">
        <v>-12231</v>
      </c>
      <c r="I88" s="6" t="n">
        <v>-11498</v>
      </c>
      <c r="J88" s="6" t="n">
        <v>-50825</v>
      </c>
      <c r="K88" s="6" t="n">
        <v>-49452</v>
      </c>
      <c r="L88" s="6" t="n">
        <v>-49159</v>
      </c>
    </row>
    <row r="89" spans="1:12">
      <c r="A89" s="4" t="s">
        <v>42</v>
      </c>
      <c r="B89" s="5" t="n">
        <v>16724</v>
      </c>
      <c r="C89" s="5" t="n">
        <v>5169</v>
      </c>
      <c r="D89" s="5" t="n">
        <v>-1034</v>
      </c>
      <c r="E89" s="5" t="n">
        <v>-6914</v>
      </c>
      <c r="F89" s="5" t="n">
        <v>23751</v>
      </c>
      <c r="G89" s="5" t="n">
        <v>7524</v>
      </c>
      <c r="H89" s="5" t="n">
        <v>785</v>
      </c>
      <c r="I89" s="5" t="n">
        <v>-4470</v>
      </c>
      <c r="J89" s="5" t="n">
        <v>13945</v>
      </c>
      <c r="K89" s="5" t="n">
        <v>27590</v>
      </c>
      <c r="L89" s="5" t="n">
        <v>39717</v>
      </c>
    </row>
    <row r="90" spans="1:12">
      <c r="A90" s="4" t="s">
        <v>43</v>
      </c>
      <c r="B90" s="5" t="n">
        <v>0</v>
      </c>
      <c r="C90" s="5" t="n">
        <v>0</v>
      </c>
      <c r="D90" s="5" t="n">
        <v>0</v>
      </c>
      <c r="E90" s="5" t="n">
        <v>0</v>
      </c>
      <c r="F90" s="5" t="n">
        <v>0</v>
      </c>
      <c r="G90" s="5" t="n">
        <v>0</v>
      </c>
      <c r="H90" s="5" t="n">
        <v>0</v>
      </c>
      <c r="I90" s="5" t="n">
        <v>0</v>
      </c>
      <c r="J90" s="5" t="n">
        <v>0</v>
      </c>
      <c r="K90" s="5" t="n">
        <v>0</v>
      </c>
      <c r="L90" s="5" t="n">
        <v>0</v>
      </c>
    </row>
    <row r="91" spans="1:12">
      <c r="A91" s="4" t="s">
        <v>44</v>
      </c>
      <c r="B91" s="5" t="n">
        <v>4228</v>
      </c>
      <c r="C91" s="5" t="n">
        <v>-9495</v>
      </c>
      <c r="D91" s="5" t="n">
        <v>-13682</v>
      </c>
      <c r="E91" s="5" t="n">
        <v>-17931</v>
      </c>
      <c r="F91" s="5" t="n">
        <v>13178</v>
      </c>
      <c r="G91" s="5" t="n">
        <v>-7626</v>
      </c>
      <c r="H91" s="5" t="n">
        <v>-11446</v>
      </c>
      <c r="I91" s="5" t="n">
        <v>-15968</v>
      </c>
      <c r="J91" s="5" t="n">
        <v>-36880</v>
      </c>
      <c r="K91" s="5" t="n">
        <v>-21862</v>
      </c>
      <c r="L91" s="5" t="n">
        <v>-9442</v>
      </c>
    </row>
    <row r="92" spans="1:12">
      <c r="A92" s="3" t="s">
        <v>45</v>
      </c>
    </row>
    <row r="93" spans="1:12">
      <c r="A93" s="4" t="s">
        <v>46</v>
      </c>
      <c r="B93" s="5" t="n">
        <v>-599</v>
      </c>
      <c r="C93" s="5" t="n">
        <v>-940</v>
      </c>
      <c r="D93" s="5" t="n">
        <v>-759</v>
      </c>
      <c r="E93" s="5" t="n">
        <v>-1067</v>
      </c>
      <c r="F93" s="5" t="n">
        <v>-803</v>
      </c>
      <c r="G93" s="5" t="n">
        <v>-1132</v>
      </c>
      <c r="H93" s="5" t="n">
        <v>-1025</v>
      </c>
      <c r="I93" s="5" t="n">
        <v>-1004</v>
      </c>
      <c r="J93" s="5" t="n">
        <v>-3365</v>
      </c>
      <c r="K93" s="5" t="n">
        <v>-3964</v>
      </c>
      <c r="L93" s="5" t="n">
        <v>-3820</v>
      </c>
    </row>
    <row r="94" spans="1:12">
      <c r="A94" s="4" t="s">
        <v>47</v>
      </c>
      <c r="B94" s="5" t="n">
        <v>1263</v>
      </c>
      <c r="C94" s="5" t="n">
        <v>-1399</v>
      </c>
      <c r="D94" s="5" t="n">
        <v>-3124</v>
      </c>
      <c r="E94" s="5" t="n">
        <v>-5427</v>
      </c>
      <c r="F94" s="5" t="n">
        <v>4136</v>
      </c>
      <c r="G94" s="5" t="n">
        <v>-350</v>
      </c>
      <c r="H94" s="5" t="n">
        <v>-2330</v>
      </c>
      <c r="I94" s="5" t="n">
        <v>-3756</v>
      </c>
      <c r="J94" s="5" t="n">
        <v>-8687</v>
      </c>
      <c r="K94" s="5" t="n">
        <v>-2300</v>
      </c>
      <c r="L94" s="5" t="n">
        <v>-715</v>
      </c>
    </row>
    <row r="95" spans="1:12">
      <c r="A95" s="4" t="s">
        <v>48</v>
      </c>
      <c r="B95" s="5" t="n">
        <v>0</v>
      </c>
      <c r="C95" s="5" t="n">
        <v>0</v>
      </c>
      <c r="D95" s="5" t="n">
        <v>0</v>
      </c>
      <c r="E95" s="5" t="n">
        <v>0</v>
      </c>
      <c r="F95" s="5" t="n">
        <v>0</v>
      </c>
      <c r="G95" s="5" t="n">
        <v>0</v>
      </c>
      <c r="H95" s="5" t="n">
        <v>0</v>
      </c>
      <c r="I95" s="5" t="n">
        <v>0</v>
      </c>
      <c r="J95" s="5" t="n">
        <v>0</v>
      </c>
      <c r="K95" s="5" t="n">
        <v>0</v>
      </c>
      <c r="L95" s="5" t="n">
        <v>0</v>
      </c>
    </row>
    <row r="96" spans="1:12">
      <c r="A96" s="4" t="s">
        <v>49</v>
      </c>
      <c r="B96" s="5" t="n">
        <v>664</v>
      </c>
      <c r="C96" s="5" t="n">
        <v>-2339</v>
      </c>
      <c r="D96" s="5" t="n">
        <v>-3883</v>
      </c>
      <c r="E96" s="5" t="n">
        <v>-6494</v>
      </c>
      <c r="F96" s="5" t="n">
        <v>3333</v>
      </c>
      <c r="G96" s="5" t="n">
        <v>-1482</v>
      </c>
      <c r="H96" s="5" t="n">
        <v>-3355</v>
      </c>
      <c r="I96" s="5" t="n">
        <v>-4760</v>
      </c>
      <c r="J96" s="5" t="n">
        <v>-12052</v>
      </c>
      <c r="K96" s="5" t="n">
        <v>-6264</v>
      </c>
      <c r="L96" s="5" t="n">
        <v>-4535</v>
      </c>
    </row>
    <row r="97" spans="1:12">
      <c r="A97" s="4" t="s">
        <v>50</v>
      </c>
      <c r="B97" s="5" t="n">
        <v>3564</v>
      </c>
      <c r="C97" s="5" t="n">
        <v>-7156</v>
      </c>
      <c r="D97" s="5" t="n">
        <v>-9799</v>
      </c>
      <c r="E97" s="5" t="n">
        <v>-11437</v>
      </c>
      <c r="F97" s="5" t="n">
        <v>9845</v>
      </c>
      <c r="G97" s="5" t="n">
        <v>-6144</v>
      </c>
      <c r="H97" s="5" t="n">
        <v>-8091</v>
      </c>
      <c r="I97" s="5" t="n">
        <v>-11208</v>
      </c>
      <c r="J97" s="5" t="n">
        <v>-24828</v>
      </c>
      <c r="K97" s="5" t="n">
        <v>-15598</v>
      </c>
      <c r="L97" s="5" t="n">
        <v>-4907</v>
      </c>
    </row>
    <row r="98" spans="1:12">
      <c r="A98" s="3" t="s">
        <v>51</v>
      </c>
    </row>
    <row r="99" spans="1:12">
      <c r="A99" s="4" t="s">
        <v>52</v>
      </c>
      <c r="B99" s="5" t="n">
        <v>476</v>
      </c>
      <c r="C99" s="5" t="n">
        <v>-315</v>
      </c>
      <c r="D99" s="5" t="n">
        <v>-568</v>
      </c>
      <c r="E99" s="5" t="n">
        <v>-720</v>
      </c>
      <c r="F99" s="5" t="n">
        <v>890</v>
      </c>
      <c r="G99" s="5" t="n">
        <v>-469</v>
      </c>
      <c r="H99" s="5" t="n">
        <v>-532</v>
      </c>
      <c r="I99" s="5" t="n">
        <v>-697</v>
      </c>
      <c r="J99" s="5" t="n">
        <v>-1127</v>
      </c>
      <c r="K99" s="5" t="n">
        <v>-808</v>
      </c>
      <c r="L99" s="5" t="n">
        <v>-264</v>
      </c>
    </row>
    <row r="100" spans="1:12">
      <c r="A100" s="4" t="s">
        <v>53</v>
      </c>
      <c r="B100" s="5" t="n">
        <v>0</v>
      </c>
      <c r="C100" s="5" t="n">
        <v>0</v>
      </c>
      <c r="D100" s="5" t="n">
        <v>0</v>
      </c>
      <c r="E100" s="5" t="n">
        <v>0</v>
      </c>
      <c r="F100" s="5" t="n">
        <v>0</v>
      </c>
      <c r="G100" s="5" t="n">
        <v>0</v>
      </c>
      <c r="H100" s="5" t="n">
        <v>0</v>
      </c>
      <c r="I100" s="5" t="n">
        <v>0</v>
      </c>
      <c r="J100" s="5" t="n">
        <v>0</v>
      </c>
      <c r="K100" s="5" t="n">
        <v>0</v>
      </c>
      <c r="L100" s="5" t="n">
        <v>0</v>
      </c>
    </row>
    <row r="101" spans="1:12">
      <c r="A101" s="4" t="s">
        <v>54</v>
      </c>
      <c r="B101" s="5" t="n">
        <v>0</v>
      </c>
      <c r="C101" s="5" t="n">
        <v>0</v>
      </c>
      <c r="D101" s="5" t="n">
        <v>0</v>
      </c>
      <c r="E101" s="5" t="n">
        <v>0</v>
      </c>
      <c r="F101" s="5" t="n">
        <v>0</v>
      </c>
      <c r="G101" s="5" t="n">
        <v>0</v>
      </c>
      <c r="H101" s="5" t="n">
        <v>0</v>
      </c>
      <c r="I101" s="5" t="n">
        <v>0</v>
      </c>
      <c r="J101" s="5" t="n">
        <v>0</v>
      </c>
      <c r="K101" s="5" t="n">
        <v>0</v>
      </c>
      <c r="L101" s="5" t="n">
        <v>0</v>
      </c>
    </row>
    <row r="102" spans="1:12">
      <c r="A102" s="4" t="s">
        <v>55</v>
      </c>
      <c r="B102" s="5" t="n">
        <v>476</v>
      </c>
      <c r="C102" s="5" t="n">
        <v>-315</v>
      </c>
      <c r="D102" s="5" t="n">
        <v>-568</v>
      </c>
      <c r="E102" s="5" t="n">
        <v>-720</v>
      </c>
      <c r="F102" s="5" t="n">
        <v>890</v>
      </c>
      <c r="G102" s="5" t="n">
        <v>-469</v>
      </c>
      <c r="H102" s="5" t="n">
        <v>-532</v>
      </c>
      <c r="I102" s="5" t="n">
        <v>-697</v>
      </c>
      <c r="J102" s="5" t="n">
        <v>-1127</v>
      </c>
      <c r="K102" s="5" t="n">
        <v>-808</v>
      </c>
      <c r="L102" s="5" t="n">
        <v>-264</v>
      </c>
    </row>
    <row r="103" spans="1:12">
      <c r="A103" s="4" t="s">
        <v>56</v>
      </c>
      <c r="B103" s="5" t="n">
        <v>3088</v>
      </c>
      <c r="C103" s="5" t="n">
        <v>-6841</v>
      </c>
      <c r="D103" s="5" t="n">
        <v>-9231</v>
      </c>
      <c r="E103" s="5" t="n">
        <v>-10717</v>
      </c>
      <c r="F103" s="5" t="n">
        <v>8955</v>
      </c>
      <c r="G103" s="5" t="n">
        <v>-5675</v>
      </c>
      <c r="H103" s="5" t="n">
        <v>-7559</v>
      </c>
      <c r="I103" s="5" t="n">
        <v>-10511</v>
      </c>
      <c r="J103" s="5" t="n">
        <v>-23701</v>
      </c>
      <c r="K103" s="5" t="n">
        <v>-14790</v>
      </c>
      <c r="L103" s="5" t="n">
        <v>-4643</v>
      </c>
    </row>
    <row r="104" spans="1:12">
      <c r="A104" s="3" t="s">
        <v>57</v>
      </c>
    </row>
    <row r="105" spans="1:12">
      <c r="A105" s="4" t="s">
        <v>58</v>
      </c>
      <c r="B105" s="5" t="n">
        <v>0</v>
      </c>
      <c r="C105" s="5" t="n">
        <v>0</v>
      </c>
      <c r="D105" s="5" t="n">
        <v>0</v>
      </c>
      <c r="E105" s="5" t="n">
        <v>0</v>
      </c>
      <c r="F105" s="5" t="n">
        <v>0</v>
      </c>
      <c r="G105" s="5" t="n">
        <v>0</v>
      </c>
      <c r="H105" s="5" t="n">
        <v>0</v>
      </c>
      <c r="I105" s="5" t="n">
        <v>0</v>
      </c>
      <c r="J105" s="5" t="n">
        <v>0</v>
      </c>
      <c r="K105" s="5" t="n">
        <v>0</v>
      </c>
      <c r="L105" s="5" t="n">
        <v>0</v>
      </c>
    </row>
    <row r="106" spans="1:12">
      <c r="A106" s="4" t="s">
        <v>59</v>
      </c>
      <c r="B106" s="5" t="n">
        <v>0</v>
      </c>
      <c r="C106" s="5" t="n">
        <v>0</v>
      </c>
      <c r="D106" s="5" t="n">
        <v>0</v>
      </c>
      <c r="E106" s="5" t="n">
        <v>0</v>
      </c>
      <c r="F106" s="5" t="n">
        <v>0</v>
      </c>
      <c r="G106" s="5" t="n">
        <v>0</v>
      </c>
      <c r="H106" s="5" t="n">
        <v>0</v>
      </c>
      <c r="I106" s="5" t="n">
        <v>0</v>
      </c>
      <c r="J106" s="5" t="n">
        <v>0</v>
      </c>
      <c r="K106" s="5" t="n">
        <v>0</v>
      </c>
      <c r="L106" s="5" t="n">
        <v>0</v>
      </c>
    </row>
    <row r="107" spans="1:12">
      <c r="A107" s="4" t="s">
        <v>60</v>
      </c>
      <c r="B107" s="5" t="n">
        <v>0</v>
      </c>
      <c r="C107" s="5" t="n">
        <v>0</v>
      </c>
      <c r="D107" s="5" t="n">
        <v>0</v>
      </c>
      <c r="E107" s="5" t="n">
        <v>0</v>
      </c>
      <c r="F107" s="5" t="n">
        <v>0</v>
      </c>
      <c r="G107" s="5" t="n">
        <v>0</v>
      </c>
      <c r="H107" s="5" t="n">
        <v>0</v>
      </c>
      <c r="I107" s="5" t="n">
        <v>0</v>
      </c>
      <c r="J107" s="5" t="n">
        <v>0</v>
      </c>
      <c r="K107" s="5" t="n">
        <v>0</v>
      </c>
      <c r="L107" s="5" t="n">
        <v>0</v>
      </c>
    </row>
    <row r="108" spans="1:12">
      <c r="A108" s="4" t="s">
        <v>61</v>
      </c>
      <c r="B108" s="5" t="n">
        <v>3088</v>
      </c>
      <c r="C108" s="5" t="n">
        <v>-6841</v>
      </c>
      <c r="D108" s="5" t="n">
        <v>-9231</v>
      </c>
      <c r="E108" s="5" t="n">
        <v>-10717</v>
      </c>
      <c r="F108" s="5" t="n">
        <v>8955</v>
      </c>
      <c r="G108" s="5" t="n">
        <v>-5675</v>
      </c>
      <c r="H108" s="5" t="n">
        <v>-7559</v>
      </c>
      <c r="I108" s="5" t="n">
        <v>-10511</v>
      </c>
      <c r="J108" s="5" t="n">
        <v>-23701</v>
      </c>
      <c r="K108" s="5" t="n">
        <v>-14790</v>
      </c>
      <c r="L108" s="5" t="n">
        <v>-4643</v>
      </c>
    </row>
    <row r="109" spans="1:12">
      <c r="A109" s="4" t="s">
        <v>62</v>
      </c>
      <c r="B109" s="5" t="n">
        <v>1168</v>
      </c>
      <c r="C109" s="5" t="n">
        <v>-2690</v>
      </c>
      <c r="D109" s="5" t="n">
        <v>-3609</v>
      </c>
      <c r="E109" s="5" t="n">
        <v>-4149</v>
      </c>
      <c r="F109" s="5" t="n">
        <v>3376</v>
      </c>
      <c r="G109" s="5" t="n">
        <v>-2179</v>
      </c>
      <c r="H109" s="5" t="n">
        <v>-2956</v>
      </c>
      <c r="I109" s="5" t="n">
        <v>-3996</v>
      </c>
      <c r="J109" s="5" t="n">
        <v>-9280</v>
      </c>
      <c r="K109" s="5" t="n">
        <v>-5755</v>
      </c>
      <c r="L109" s="5" t="n">
        <v>-1699</v>
      </c>
    </row>
    <row r="110" spans="1:12">
      <c r="A110" s="4" t="s">
        <v>63</v>
      </c>
      <c r="B110" s="6" t="n">
        <v>1920</v>
      </c>
      <c r="C110" s="6" t="n">
        <v>-4151</v>
      </c>
      <c r="D110" s="6" t="n">
        <v>-5622</v>
      </c>
      <c r="E110" s="6" t="n">
        <v>-6568</v>
      </c>
      <c r="F110" s="6" t="n">
        <v>5579</v>
      </c>
      <c r="G110" s="6" t="n">
        <v>-3496</v>
      </c>
      <c r="H110" s="6" t="n">
        <v>-4603</v>
      </c>
      <c r="I110" s="6" t="n">
        <v>-6515</v>
      </c>
      <c r="J110" s="6" t="n">
        <v>-14421</v>
      </c>
      <c r="K110" s="6" t="n">
        <v>-9035</v>
      </c>
      <c r="L110" s="6" t="n">
        <v>-2944</v>
      </c>
    </row>
    <row r="111" spans="1:12">
      <c r="A111" s="3" t="s">
        <v>64</v>
      </c>
    </row>
    <row r="112" spans="1:12">
      <c r="A112" s="4" t="s">
        <v>65</v>
      </c>
      <c r="B112" s="7" t="n">
        <v>0.02</v>
      </c>
      <c r="C112" s="7" t="n">
        <v>-0.05</v>
      </c>
      <c r="D112" s="7" t="n">
        <v>-0.07000000000000001</v>
      </c>
      <c r="E112" s="7" t="n">
        <v>-0.08</v>
      </c>
      <c r="F112" s="7" t="n">
        <v>0.06</v>
      </c>
      <c r="G112" s="7" t="n">
        <v>-0.04</v>
      </c>
      <c r="H112" s="7" t="n">
        <v>-0.05</v>
      </c>
      <c r="I112" s="7" t="n">
        <v>-0.08</v>
      </c>
      <c r="J112" s="7" t="n">
        <v>-0.17</v>
      </c>
      <c r="K112" s="7" t="n">
        <v>-0.1</v>
      </c>
      <c r="L112" s="7" t="n">
        <v>-0.03</v>
      </c>
    </row>
    <row r="113" spans="1:12">
      <c r="A113" s="4" t="s">
        <v>66</v>
      </c>
      <c r="B113" s="5" t="n">
        <v>84276</v>
      </c>
      <c r="C113" s="5" t="n">
        <v>85467</v>
      </c>
      <c r="D113" s="5" t="n">
        <v>85986</v>
      </c>
      <c r="E113" s="5" t="n">
        <v>85854</v>
      </c>
      <c r="F113" s="5" t="n">
        <v>86525</v>
      </c>
      <c r="G113" s="5" t="n">
        <v>86705</v>
      </c>
      <c r="H113" s="5" t="n">
        <v>86639</v>
      </c>
      <c r="I113" s="5" t="n">
        <v>86605</v>
      </c>
      <c r="J113" s="5" t="n">
        <v>85396</v>
      </c>
      <c r="K113" s="5" t="n">
        <v>86619</v>
      </c>
      <c r="L113" s="5" t="n">
        <v>87287</v>
      </c>
    </row>
    <row r="114" spans="1:12">
      <c r="A114" s="4" t="s">
        <v>67</v>
      </c>
      <c r="B114" s="7" t="n">
        <v>0.02</v>
      </c>
      <c r="C114" s="7" t="n">
        <v>-0.05</v>
      </c>
      <c r="D114" s="7" t="n">
        <v>-0.07000000000000001</v>
      </c>
      <c r="E114" s="7" t="n">
        <v>-0.08</v>
      </c>
      <c r="F114" s="7" t="n">
        <v>0.06</v>
      </c>
      <c r="G114" s="7" t="n">
        <v>-0.04</v>
      </c>
      <c r="H114" s="7" t="n">
        <v>-0.05</v>
      </c>
      <c r="I114" s="7" t="n">
        <v>-0.08</v>
      </c>
      <c r="J114" s="7" t="n">
        <v>-0.17</v>
      </c>
      <c r="K114" s="7" t="n">
        <v>-0.11</v>
      </c>
      <c r="L114" s="7" t="n">
        <v>-0.03</v>
      </c>
    </row>
    <row r="115" spans="1:12">
      <c r="A115" s="4" t="s">
        <v>68</v>
      </c>
      <c r="B115" s="5" t="n">
        <v>83740</v>
      </c>
      <c r="C115" s="5" t="n">
        <v>84981</v>
      </c>
      <c r="D115" s="5" t="n">
        <v>85450</v>
      </c>
      <c r="E115" s="5" t="n">
        <v>85294</v>
      </c>
      <c r="F115" s="5" t="n">
        <v>85845</v>
      </c>
      <c r="G115" s="5" t="n">
        <v>86120</v>
      </c>
      <c r="H115" s="5" t="n">
        <v>86084</v>
      </c>
      <c r="I115" s="5" t="n">
        <v>86109</v>
      </c>
      <c r="J115" s="5" t="n">
        <v>84866</v>
      </c>
      <c r="K115" s="5" t="n">
        <v>86040</v>
      </c>
      <c r="L115" s="5" t="n">
        <v>8659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0</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B4" s="6" t="n">
        <v>574</v>
      </c>
      <c r="C4" s="6" t="n">
        <v>603</v>
      </c>
      <c r="D4" s="6" t="n">
        <v>245</v>
      </c>
      <c r="E4" s="6" t="n">
        <v>762</v>
      </c>
      <c r="F4" s="6" t="n">
        <v>1490</v>
      </c>
      <c r="G4" s="6" t="n">
        <v>1531</v>
      </c>
      <c r="H4" s="6" t="n">
        <v>979</v>
      </c>
      <c r="I4" s="6" t="n">
        <v>1366</v>
      </c>
      <c r="J4" s="6" t="n">
        <v>2184</v>
      </c>
      <c r="K4" s="6" t="n">
        <v>5366</v>
      </c>
      <c r="L4" s="6" t="n">
        <v>5652</v>
      </c>
    </row>
    <row r="5" spans="1:12">
      <c r="A5" s="4" t="s">
        <v>42</v>
      </c>
      <c r="B5" s="5" t="n">
        <v>300359</v>
      </c>
      <c r="C5" s="5" t="n">
        <v>276100</v>
      </c>
      <c r="D5" s="5" t="n">
        <v>273242</v>
      </c>
      <c r="E5" s="5" t="n">
        <v>262630</v>
      </c>
      <c r="F5" s="5" t="n">
        <v>293652</v>
      </c>
      <c r="G5" s="5" t="n">
        <v>257939</v>
      </c>
      <c r="H5" s="5" t="n">
        <v>251095</v>
      </c>
      <c r="I5" s="5" t="n">
        <v>240115</v>
      </c>
      <c r="J5" s="5" t="n">
        <v>1112331</v>
      </c>
      <c r="K5" s="5" t="n">
        <v>1042801</v>
      </c>
      <c r="L5" s="5" t="n">
        <v>948893</v>
      </c>
    </row>
    <row r="6" spans="1:12">
      <c r="A6" s="4" t="s">
        <v>43</v>
      </c>
      <c r="B6" s="5" t="n">
        <v>14233</v>
      </c>
      <c r="C6" s="5" t="n">
        <v>14731</v>
      </c>
      <c r="D6" s="5" t="n">
        <v>15356</v>
      </c>
      <c r="E6" s="5" t="n">
        <v>14338</v>
      </c>
      <c r="F6" s="5" t="n">
        <v>16184</v>
      </c>
      <c r="G6" s="5" t="n">
        <v>14447</v>
      </c>
      <c r="H6" s="5" t="n">
        <v>15174</v>
      </c>
      <c r="I6" s="5" t="n">
        <v>13552</v>
      </c>
      <c r="J6" s="5" t="n">
        <v>58658</v>
      </c>
      <c r="K6" s="5" t="n">
        <v>59357</v>
      </c>
      <c r="L6" s="5" t="n">
        <v>63122</v>
      </c>
    </row>
    <row r="7" spans="1:12">
      <c r="A7" s="4" t="s">
        <v>44</v>
      </c>
      <c r="B7" s="5" t="n">
        <v>315166</v>
      </c>
      <c r="C7" s="5" t="n">
        <v>291434</v>
      </c>
      <c r="D7" s="5" t="n">
        <v>288843</v>
      </c>
      <c r="E7" s="5" t="n">
        <v>277730</v>
      </c>
      <c r="F7" s="5" t="n">
        <v>311326</v>
      </c>
      <c r="G7" s="5" t="n">
        <v>273917</v>
      </c>
      <c r="H7" s="5" t="n">
        <v>267248</v>
      </c>
      <c r="I7" s="5" t="n">
        <v>255033</v>
      </c>
      <c r="J7" s="5" t="n">
        <v>1173173</v>
      </c>
      <c r="K7" s="5" t="n">
        <v>1107524</v>
      </c>
      <c r="L7" s="5" t="n">
        <v>1017667</v>
      </c>
    </row>
    <row r="8" spans="1:12">
      <c r="A8" s="3" t="s">
        <v>45</v>
      </c>
    </row>
    <row r="9" spans="1:12">
      <c r="A9" s="4" t="s">
        <v>46</v>
      </c>
      <c r="B9" s="5" t="n">
        <v>148</v>
      </c>
      <c r="C9" s="5" t="n">
        <v>227</v>
      </c>
      <c r="D9" s="5" t="n">
        <v>188</v>
      </c>
      <c r="E9" s="5" t="n">
        <v>345</v>
      </c>
      <c r="F9" s="5" t="n">
        <v>333</v>
      </c>
      <c r="G9" s="5" t="n">
        <v>228</v>
      </c>
      <c r="H9" s="5" t="n">
        <v>226</v>
      </c>
      <c r="I9" s="5" t="n">
        <v>73</v>
      </c>
      <c r="J9" s="5" t="n">
        <v>908</v>
      </c>
      <c r="K9" s="5" t="n">
        <v>860</v>
      </c>
      <c r="L9" s="5" t="n">
        <v>2291</v>
      </c>
    </row>
    <row r="10" spans="1:12">
      <c r="A10" s="4" t="s">
        <v>47</v>
      </c>
      <c r="B10" s="5" t="n">
        <v>168007</v>
      </c>
      <c r="C10" s="5" t="n">
        <v>162824</v>
      </c>
      <c r="D10" s="5" t="n">
        <v>154769</v>
      </c>
      <c r="E10" s="5" t="n">
        <v>149156</v>
      </c>
      <c r="F10" s="5" t="n">
        <v>164943</v>
      </c>
      <c r="G10" s="5" t="n">
        <v>154662</v>
      </c>
      <c r="H10" s="5" t="n">
        <v>142353</v>
      </c>
      <c r="I10" s="5" t="n">
        <v>139662</v>
      </c>
      <c r="J10" s="5" t="n">
        <v>634756</v>
      </c>
      <c r="K10" s="5" t="n">
        <v>601620</v>
      </c>
      <c r="L10" s="5" t="n">
        <v>550570</v>
      </c>
    </row>
    <row r="11" spans="1:12">
      <c r="A11" s="4" t="s">
        <v>48</v>
      </c>
      <c r="B11" s="5" t="n">
        <v>10892</v>
      </c>
      <c r="C11" s="5" t="n">
        <v>11008</v>
      </c>
      <c r="D11" s="5" t="n">
        <v>10867</v>
      </c>
      <c r="E11" s="5" t="n">
        <v>10941</v>
      </c>
      <c r="F11" s="5" t="n">
        <v>11968</v>
      </c>
      <c r="G11" s="5" t="n">
        <v>10581</v>
      </c>
      <c r="H11" s="5" t="n">
        <v>10523</v>
      </c>
      <c r="I11" s="5" t="n">
        <v>10578</v>
      </c>
      <c r="J11" s="5" t="n">
        <v>43708</v>
      </c>
      <c r="K11" s="5" t="n">
        <v>43650</v>
      </c>
      <c r="L11" s="5" t="n">
        <v>45983</v>
      </c>
    </row>
    <row r="12" spans="1:12">
      <c r="A12" s="4" t="s">
        <v>49</v>
      </c>
      <c r="B12" s="5" t="n">
        <v>179047</v>
      </c>
      <c r="C12" s="5" t="n">
        <v>174059</v>
      </c>
      <c r="D12" s="5" t="n">
        <v>165824</v>
      </c>
      <c r="E12" s="5" t="n">
        <v>160442</v>
      </c>
      <c r="F12" s="5" t="n">
        <v>177244</v>
      </c>
      <c r="G12" s="5" t="n">
        <v>165471</v>
      </c>
      <c r="H12" s="5" t="n">
        <v>153102</v>
      </c>
      <c r="I12" s="5" t="n">
        <v>150313</v>
      </c>
      <c r="J12" s="5" t="n">
        <v>679372</v>
      </c>
      <c r="K12" s="5" t="n">
        <v>646130</v>
      </c>
      <c r="L12" s="5" t="n">
        <v>598844</v>
      </c>
    </row>
    <row r="13" spans="1:12">
      <c r="A13" s="4" t="s">
        <v>50</v>
      </c>
      <c r="B13" s="5" t="n">
        <v>136119</v>
      </c>
      <c r="C13" s="5" t="n">
        <v>117375</v>
      </c>
      <c r="D13" s="5" t="n">
        <v>123019</v>
      </c>
      <c r="E13" s="5" t="n">
        <v>117288</v>
      </c>
      <c r="F13" s="5" t="n">
        <v>134082</v>
      </c>
      <c r="G13" s="5" t="n">
        <v>108446</v>
      </c>
      <c r="H13" s="5" t="n">
        <v>114146</v>
      </c>
      <c r="I13" s="5" t="n">
        <v>104720</v>
      </c>
      <c r="J13" s="5" t="n">
        <v>493801</v>
      </c>
      <c r="K13" s="5" t="n">
        <v>461394</v>
      </c>
      <c r="L13" s="5" t="n">
        <v>418823</v>
      </c>
    </row>
    <row r="14" spans="1:12">
      <c r="A14" s="3" t="s">
        <v>51</v>
      </c>
    </row>
    <row r="15" spans="1:12">
      <c r="A15" s="4" t="s">
        <v>52</v>
      </c>
      <c r="B15" s="5" t="n">
        <v>22483</v>
      </c>
      <c r="C15" s="5" t="n">
        <v>21719</v>
      </c>
      <c r="D15" s="5" t="n">
        <v>20503</v>
      </c>
      <c r="E15" s="5" t="n">
        <v>20738</v>
      </c>
      <c r="F15" s="5" t="n">
        <v>21448</v>
      </c>
      <c r="G15" s="5" t="n">
        <v>20466</v>
      </c>
      <c r="H15" s="5" t="n">
        <v>19405</v>
      </c>
      <c r="I15" s="5" t="n">
        <v>19492</v>
      </c>
      <c r="J15" s="5" t="n">
        <v>85443</v>
      </c>
      <c r="K15" s="5" t="n">
        <v>80811</v>
      </c>
      <c r="L15" s="5" t="n">
        <v>76236</v>
      </c>
    </row>
    <row r="16" spans="1:12">
      <c r="A16" s="4" t="s">
        <v>53</v>
      </c>
      <c r="B16" s="5" t="n">
        <v>17447</v>
      </c>
      <c r="C16" s="5" t="n">
        <v>17486</v>
      </c>
      <c r="D16" s="5" t="n">
        <v>16142</v>
      </c>
      <c r="E16" s="5" t="n">
        <v>15673</v>
      </c>
      <c r="F16" s="5" t="n">
        <v>16870</v>
      </c>
      <c r="G16" s="5" t="n">
        <v>15996</v>
      </c>
      <c r="H16" s="5" t="n">
        <v>15691</v>
      </c>
      <c r="I16" s="5" t="n">
        <v>14645</v>
      </c>
      <c r="J16" s="5" t="n">
        <v>66748</v>
      </c>
      <c r="K16" s="5" t="n">
        <v>63202</v>
      </c>
      <c r="L16" s="5" t="n">
        <v>60876</v>
      </c>
    </row>
    <row r="17" spans="1:12">
      <c r="A17" s="4" t="s">
        <v>54</v>
      </c>
      <c r="B17" s="5" t="n">
        <v>13301</v>
      </c>
      <c r="C17" s="5" t="n">
        <v>13629</v>
      </c>
      <c r="D17" s="5" t="n">
        <v>12132</v>
      </c>
      <c r="E17" s="5" t="n">
        <v>14250</v>
      </c>
      <c r="F17" s="5" t="n">
        <v>13915</v>
      </c>
      <c r="G17" s="5" t="n">
        <v>11950</v>
      </c>
      <c r="H17" s="5" t="n">
        <v>27181</v>
      </c>
      <c r="I17" s="5" t="n">
        <v>13578</v>
      </c>
      <c r="J17" s="5" t="n">
        <v>53312</v>
      </c>
      <c r="K17" s="5" t="n">
        <v>66624</v>
      </c>
      <c r="L17" s="5" t="n">
        <v>50119</v>
      </c>
    </row>
    <row r="18" spans="1:12">
      <c r="A18" s="4" t="s">
        <v>55</v>
      </c>
      <c r="B18" s="5" t="n">
        <v>53231</v>
      </c>
      <c r="C18" s="5" t="n">
        <v>52834</v>
      </c>
      <c r="D18" s="5" t="n">
        <v>48777</v>
      </c>
      <c r="E18" s="5" t="n">
        <v>50661</v>
      </c>
      <c r="F18" s="5" t="n">
        <v>52233</v>
      </c>
      <c r="G18" s="5" t="n">
        <v>48412</v>
      </c>
      <c r="H18" s="5" t="n">
        <v>62277</v>
      </c>
      <c r="I18" s="5" t="n">
        <v>47715</v>
      </c>
      <c r="J18" s="5" t="n">
        <v>205503</v>
      </c>
      <c r="K18" s="5" t="n">
        <v>210637</v>
      </c>
      <c r="L18" s="5" t="n">
        <v>187231</v>
      </c>
    </row>
    <row r="19" spans="1:12">
      <c r="A19" s="4" t="s">
        <v>56</v>
      </c>
      <c r="B19" s="5" t="n">
        <v>82888</v>
      </c>
      <c r="C19" s="5" t="n">
        <v>64541</v>
      </c>
      <c r="D19" s="5" t="n">
        <v>74242</v>
      </c>
      <c r="E19" s="5" t="n">
        <v>66627</v>
      </c>
      <c r="F19" s="5" t="n">
        <v>81849</v>
      </c>
      <c r="G19" s="5" t="n">
        <v>60034</v>
      </c>
      <c r="H19" s="5" t="n">
        <v>51869</v>
      </c>
      <c r="I19" s="5" t="n">
        <v>57005</v>
      </c>
      <c r="J19" s="5" t="n">
        <v>288298</v>
      </c>
      <c r="K19" s="5" t="n">
        <v>250757</v>
      </c>
      <c r="L19" s="5" t="n">
        <v>231592</v>
      </c>
    </row>
    <row r="20" spans="1:12">
      <c r="A20" s="3" t="s">
        <v>57</v>
      </c>
    </row>
    <row r="21" spans="1:12">
      <c r="A21" s="4" t="s">
        <v>58</v>
      </c>
      <c r="B21" s="5" t="n">
        <v>33</v>
      </c>
      <c r="C21" s="5" t="n">
        <v>84</v>
      </c>
      <c r="D21" s="5" t="n">
        <v>129</v>
      </c>
      <c r="E21" s="5" t="n">
        <v>131</v>
      </c>
      <c r="F21" s="5" t="n">
        <v>130</v>
      </c>
      <c r="G21" s="5" t="n">
        <v>133</v>
      </c>
      <c r="H21" s="5" t="n">
        <v>190</v>
      </c>
      <c r="I21" s="5" t="n">
        <v>187</v>
      </c>
      <c r="J21" s="5" t="n">
        <v>377</v>
      </c>
      <c r="K21" s="5" t="n">
        <v>640</v>
      </c>
      <c r="L21" s="5" t="n">
        <v>1176</v>
      </c>
    </row>
    <row r="22" spans="1:12">
      <c r="A22" s="4" t="s">
        <v>59</v>
      </c>
      <c r="B22" s="5" t="n">
        <v>-296</v>
      </c>
      <c r="C22" s="5" t="n">
        <v>-262</v>
      </c>
      <c r="D22" s="5" t="n">
        <v>-267</v>
      </c>
      <c r="E22" s="5" t="n">
        <v>-280</v>
      </c>
      <c r="F22" s="5" t="n">
        <v>-2701</v>
      </c>
      <c r="G22" s="5" t="n">
        <v>-1034</v>
      </c>
      <c r="H22" s="5" t="n">
        <v>-1261</v>
      </c>
      <c r="I22" s="5" t="n">
        <v>-1341</v>
      </c>
      <c r="J22" s="5" t="n">
        <v>-1105</v>
      </c>
      <c r="K22" s="5" t="n">
        <v>-6337</v>
      </c>
      <c r="L22" s="5" t="n">
        <v>-5743</v>
      </c>
    </row>
    <row r="23" spans="1:12">
      <c r="A23" s="4" t="s">
        <v>60</v>
      </c>
      <c r="B23" s="5" t="n">
        <v>-263</v>
      </c>
      <c r="C23" s="5" t="n">
        <v>-178</v>
      </c>
      <c r="D23" s="5" t="n">
        <v>-138</v>
      </c>
      <c r="E23" s="5" t="n">
        <v>-149</v>
      </c>
      <c r="F23" s="5" t="n">
        <v>-2571</v>
      </c>
      <c r="G23" s="5" t="n">
        <v>-901</v>
      </c>
      <c r="H23" s="5" t="n">
        <v>-1071</v>
      </c>
      <c r="I23" s="5" t="n">
        <v>-1154</v>
      </c>
      <c r="J23" s="5" t="n">
        <v>-728</v>
      </c>
      <c r="K23" s="5" t="n">
        <v>-5697</v>
      </c>
      <c r="L23" s="5" t="n">
        <v>-4567</v>
      </c>
    </row>
    <row r="24" spans="1:12">
      <c r="A24" s="4" t="s">
        <v>61</v>
      </c>
      <c r="B24" s="5" t="n">
        <v>82625</v>
      </c>
      <c r="C24" s="5" t="n">
        <v>64363</v>
      </c>
      <c r="D24" s="5" t="n">
        <v>74104</v>
      </c>
      <c r="E24" s="5" t="n">
        <v>66478</v>
      </c>
      <c r="F24" s="5" t="n">
        <v>79278</v>
      </c>
      <c r="G24" s="5" t="n">
        <v>59133</v>
      </c>
      <c r="H24" s="5" t="n">
        <v>50798</v>
      </c>
      <c r="I24" s="5" t="n">
        <v>55851</v>
      </c>
      <c r="J24" s="5" t="n">
        <v>287570</v>
      </c>
      <c r="K24" s="5" t="n">
        <v>245060</v>
      </c>
      <c r="L24" s="5" t="n">
        <v>227025</v>
      </c>
    </row>
    <row r="25" spans="1:12">
      <c r="A25" s="4" t="s">
        <v>62</v>
      </c>
      <c r="B25" s="5" t="n">
        <v>30096</v>
      </c>
      <c r="C25" s="5" t="n">
        <v>21757</v>
      </c>
      <c r="D25" s="5" t="n">
        <v>25744</v>
      </c>
      <c r="E25" s="5" t="n">
        <v>23258</v>
      </c>
      <c r="F25" s="5" t="n">
        <v>26030</v>
      </c>
      <c r="G25" s="5" t="n">
        <v>16633</v>
      </c>
      <c r="H25" s="5" t="n">
        <v>14896</v>
      </c>
      <c r="I25" s="5" t="n">
        <v>19891</v>
      </c>
      <c r="J25" s="5" t="n">
        <v>100855</v>
      </c>
      <c r="K25" s="5" t="n">
        <v>77450</v>
      </c>
      <c r="L25" s="5" t="n">
        <v>74985</v>
      </c>
    </row>
    <row r="26" spans="1:12">
      <c r="A26" s="4" t="s">
        <v>63</v>
      </c>
      <c r="B26" s="6" t="n">
        <v>52529</v>
      </c>
      <c r="C26" s="6" t="n">
        <v>42606</v>
      </c>
      <c r="D26" s="6" t="n">
        <v>48360</v>
      </c>
      <c r="E26" s="6" t="n">
        <v>43220</v>
      </c>
      <c r="F26" s="6" t="n">
        <v>53248</v>
      </c>
      <c r="G26" s="6" t="n">
        <v>42500</v>
      </c>
      <c r="H26" s="6" t="n">
        <v>35902</v>
      </c>
      <c r="I26" s="6" t="n">
        <v>35960</v>
      </c>
      <c r="J26" s="6" t="n">
        <v>186715</v>
      </c>
      <c r="K26" s="6" t="n">
        <v>167610</v>
      </c>
      <c r="L26" s="6" t="n">
        <v>152040</v>
      </c>
    </row>
    <row r="27" spans="1:12">
      <c r="A27" s="3" t="s">
        <v>64</v>
      </c>
    </row>
    <row r="28" spans="1:12">
      <c r="A28" s="4" t="s">
        <v>65</v>
      </c>
      <c r="B28" s="7" t="n">
        <v>0.62</v>
      </c>
      <c r="C28" s="7" t="n">
        <v>0.5</v>
      </c>
      <c r="D28" s="7" t="n">
        <v>0.5600000000000001</v>
      </c>
      <c r="E28" s="7" t="n">
        <v>0.5</v>
      </c>
      <c r="F28" s="7" t="n">
        <v>0.62</v>
      </c>
      <c r="G28" s="7" t="n">
        <v>0.49</v>
      </c>
      <c r="H28" s="7" t="n">
        <v>0.41</v>
      </c>
      <c r="I28" s="7" t="n">
        <v>0.42</v>
      </c>
      <c r="J28" s="7" t="n">
        <v>2.19</v>
      </c>
      <c r="K28" s="7" t="n">
        <v>1.94</v>
      </c>
      <c r="L28" s="7" t="n">
        <v>1.74</v>
      </c>
    </row>
    <row r="29" spans="1:12">
      <c r="A29" s="4" t="s">
        <v>66</v>
      </c>
      <c r="B29" s="5" t="n">
        <v>84276</v>
      </c>
      <c r="C29" s="5" t="n">
        <v>85467</v>
      </c>
      <c r="D29" s="5" t="n">
        <v>85986</v>
      </c>
      <c r="E29" s="5" t="n">
        <v>85854</v>
      </c>
      <c r="F29" s="5" t="n">
        <v>86525</v>
      </c>
      <c r="G29" s="5" t="n">
        <v>86705</v>
      </c>
      <c r="H29" s="5" t="n">
        <v>86639</v>
      </c>
      <c r="I29" s="5" t="n">
        <v>86605</v>
      </c>
      <c r="J29" s="5" t="n">
        <v>85396</v>
      </c>
      <c r="K29" s="5" t="n">
        <v>86619</v>
      </c>
      <c r="L29" s="5" t="n">
        <v>87287</v>
      </c>
    </row>
    <row r="30" spans="1:12">
      <c r="A30" s="4" t="s">
        <v>67</v>
      </c>
      <c r="B30" s="7" t="n">
        <v>0.63</v>
      </c>
      <c r="C30" s="7" t="n">
        <v>0.5</v>
      </c>
      <c r="D30" s="7" t="n">
        <v>0.57</v>
      </c>
      <c r="E30" s="7" t="n">
        <v>0.51</v>
      </c>
      <c r="F30" s="7" t="n">
        <v>0.62</v>
      </c>
      <c r="G30" s="7" t="n">
        <v>0.49</v>
      </c>
      <c r="H30" s="7" t="n">
        <v>0.42</v>
      </c>
      <c r="I30" s="7" t="n">
        <v>0.42</v>
      </c>
      <c r="J30" s="7" t="n">
        <v>2.2</v>
      </c>
      <c r="K30" s="7" t="n">
        <v>1.95</v>
      </c>
      <c r="L30" s="7" t="n">
        <v>1.76</v>
      </c>
    </row>
    <row r="31" spans="1:12">
      <c r="A31" s="4" t="s">
        <v>68</v>
      </c>
      <c r="B31" s="5" t="n">
        <v>83740</v>
      </c>
      <c r="C31" s="5" t="n">
        <v>84981</v>
      </c>
      <c r="D31" s="5" t="n">
        <v>85450</v>
      </c>
      <c r="E31" s="5" t="n">
        <v>85294</v>
      </c>
      <c r="F31" s="5" t="n">
        <v>85845</v>
      </c>
      <c r="G31" s="5" t="n">
        <v>86120</v>
      </c>
      <c r="H31" s="5" t="n">
        <v>86084</v>
      </c>
      <c r="I31" s="5" t="n">
        <v>86109</v>
      </c>
      <c r="J31" s="5" t="n">
        <v>84866</v>
      </c>
      <c r="K31" s="5" t="n">
        <v>86040</v>
      </c>
      <c r="L31" s="5" t="n">
        <v>86599</v>
      </c>
    </row>
    <row r="32" spans="1:12">
      <c r="A32" s="4" t="s">
        <v>698</v>
      </c>
    </row>
    <row r="33" spans="1:12">
      <c r="A33" s="3" t="s">
        <v>40</v>
      </c>
    </row>
    <row r="34" spans="1:12">
      <c r="A34" s="4" t="s">
        <v>41</v>
      </c>
      <c r="B34" s="6" t="n">
        <v>13070</v>
      </c>
      <c r="C34" s="6" t="n">
        <v>15267</v>
      </c>
      <c r="D34" s="6" t="n">
        <v>12893</v>
      </c>
      <c r="E34" s="6" t="n">
        <v>11779</v>
      </c>
      <c r="F34" s="6" t="n">
        <v>12063</v>
      </c>
      <c r="G34" s="6" t="n">
        <v>16681</v>
      </c>
      <c r="H34" s="6" t="n">
        <v>13210</v>
      </c>
      <c r="I34" s="6" t="n">
        <v>12864</v>
      </c>
      <c r="J34" s="6" t="n">
        <v>53009</v>
      </c>
      <c r="K34" s="6" t="n">
        <v>54818</v>
      </c>
      <c r="L34" s="6" t="n">
        <v>54811</v>
      </c>
    </row>
    <row r="35" spans="1:12">
      <c r="A35" s="4" t="s">
        <v>42</v>
      </c>
      <c r="B35" s="5" t="n">
        <v>283635</v>
      </c>
      <c r="C35" s="5" t="n">
        <v>270931</v>
      </c>
      <c r="D35" s="5" t="n">
        <v>274276</v>
      </c>
      <c r="E35" s="5" t="n">
        <v>269544</v>
      </c>
      <c r="F35" s="5" t="n">
        <v>269901</v>
      </c>
      <c r="G35" s="5" t="n">
        <v>250415</v>
      </c>
      <c r="H35" s="5" t="n">
        <v>250310</v>
      </c>
      <c r="I35" s="5" t="n">
        <v>244585</v>
      </c>
      <c r="J35" s="5" t="n">
        <v>1098386</v>
      </c>
      <c r="K35" s="5" t="n">
        <v>1015211</v>
      </c>
      <c r="L35" s="5" t="n">
        <v>909176</v>
      </c>
    </row>
    <row r="36" spans="1:12">
      <c r="A36" s="4" t="s">
        <v>43</v>
      </c>
      <c r="B36" s="5" t="n">
        <v>14233</v>
      </c>
      <c r="C36" s="5" t="n">
        <v>14731</v>
      </c>
      <c r="D36" s="5" t="n">
        <v>15356</v>
      </c>
      <c r="E36" s="5" t="n">
        <v>14338</v>
      </c>
      <c r="F36" s="5" t="n">
        <v>16184</v>
      </c>
      <c r="G36" s="5" t="n">
        <v>14447</v>
      </c>
      <c r="H36" s="5" t="n">
        <v>15174</v>
      </c>
      <c r="I36" s="5" t="n">
        <v>13552</v>
      </c>
      <c r="J36" s="5" t="n">
        <v>58658</v>
      </c>
      <c r="K36" s="5" t="n">
        <v>59357</v>
      </c>
      <c r="L36" s="5" t="n">
        <v>63122</v>
      </c>
    </row>
    <row r="37" spans="1:12">
      <c r="A37" s="4" t="s">
        <v>44</v>
      </c>
      <c r="B37" s="5" t="n">
        <v>310938</v>
      </c>
      <c r="C37" s="5" t="n">
        <v>300929</v>
      </c>
      <c r="D37" s="5" t="n">
        <v>302525</v>
      </c>
      <c r="E37" s="5" t="n">
        <v>295661</v>
      </c>
      <c r="F37" s="5" t="n">
        <v>298148</v>
      </c>
      <c r="G37" s="5" t="n">
        <v>281543</v>
      </c>
      <c r="H37" s="5" t="n">
        <v>278694</v>
      </c>
      <c r="I37" s="5" t="n">
        <v>271001</v>
      </c>
      <c r="J37" s="5" t="n">
        <v>1210053</v>
      </c>
      <c r="K37" s="5" t="n">
        <v>1129386</v>
      </c>
      <c r="L37" s="5" t="n">
        <v>1027109</v>
      </c>
    </row>
    <row r="38" spans="1:12">
      <c r="A38" s="3" t="s">
        <v>45</v>
      </c>
    </row>
    <row r="39" spans="1:12">
      <c r="A39" s="4" t="s">
        <v>46</v>
      </c>
      <c r="B39" s="5" t="n">
        <v>747</v>
      </c>
      <c r="C39" s="5" t="n">
        <v>1167</v>
      </c>
      <c r="D39" s="5" t="n">
        <v>947</v>
      </c>
      <c r="E39" s="5" t="n">
        <v>1412</v>
      </c>
      <c r="F39" s="5" t="n">
        <v>1136</v>
      </c>
      <c r="G39" s="5" t="n">
        <v>1360</v>
      </c>
      <c r="H39" s="5" t="n">
        <v>1251</v>
      </c>
      <c r="I39" s="5" t="n">
        <v>1077</v>
      </c>
      <c r="J39" s="5" t="n">
        <v>4273</v>
      </c>
      <c r="K39" s="5" t="n">
        <v>4824</v>
      </c>
      <c r="L39" s="5" t="n">
        <v>6111</v>
      </c>
    </row>
    <row r="40" spans="1:12">
      <c r="A40" s="4" t="s">
        <v>47</v>
      </c>
      <c r="B40" s="5" t="n">
        <v>166744</v>
      </c>
      <c r="C40" s="5" t="n">
        <v>164223</v>
      </c>
      <c r="D40" s="5" t="n">
        <v>157893</v>
      </c>
      <c r="E40" s="5" t="n">
        <v>154583</v>
      </c>
      <c r="F40" s="5" t="n">
        <v>160807</v>
      </c>
      <c r="G40" s="5" t="n">
        <v>155012</v>
      </c>
      <c r="H40" s="5" t="n">
        <v>144683</v>
      </c>
      <c r="I40" s="5" t="n">
        <v>143418</v>
      </c>
      <c r="J40" s="5" t="n">
        <v>643443</v>
      </c>
      <c r="K40" s="5" t="n">
        <v>603920</v>
      </c>
      <c r="L40" s="5" t="n">
        <v>551285</v>
      </c>
    </row>
    <row r="41" spans="1:12">
      <c r="A41" s="4" t="s">
        <v>48</v>
      </c>
      <c r="B41" s="5" t="n">
        <v>10892</v>
      </c>
      <c r="C41" s="5" t="n">
        <v>11008</v>
      </c>
      <c r="D41" s="5" t="n">
        <v>10867</v>
      </c>
      <c r="E41" s="5" t="n">
        <v>10941</v>
      </c>
      <c r="F41" s="5" t="n">
        <v>11968</v>
      </c>
      <c r="G41" s="5" t="n">
        <v>10581</v>
      </c>
      <c r="H41" s="5" t="n">
        <v>10523</v>
      </c>
      <c r="I41" s="5" t="n">
        <v>10578</v>
      </c>
      <c r="J41" s="5" t="n">
        <v>43708</v>
      </c>
      <c r="K41" s="5" t="n">
        <v>43650</v>
      </c>
      <c r="L41" s="5" t="n">
        <v>45983</v>
      </c>
    </row>
    <row r="42" spans="1:12">
      <c r="A42" s="4" t="s">
        <v>49</v>
      </c>
      <c r="B42" s="5" t="n">
        <v>178383</v>
      </c>
      <c r="C42" s="5" t="n">
        <v>176398</v>
      </c>
      <c r="D42" s="5" t="n">
        <v>169707</v>
      </c>
      <c r="E42" s="5" t="n">
        <v>166936</v>
      </c>
      <c r="F42" s="5" t="n">
        <v>173911</v>
      </c>
      <c r="G42" s="5" t="n">
        <v>166953</v>
      </c>
      <c r="H42" s="5" t="n">
        <v>156457</v>
      </c>
      <c r="I42" s="5" t="n">
        <v>155073</v>
      </c>
      <c r="J42" s="5" t="n">
        <v>691424</v>
      </c>
      <c r="K42" s="5" t="n">
        <v>652394</v>
      </c>
      <c r="L42" s="5" t="n">
        <v>603379</v>
      </c>
    </row>
    <row r="43" spans="1:12">
      <c r="A43" s="4" t="s">
        <v>50</v>
      </c>
      <c r="B43" s="5" t="n">
        <v>132555</v>
      </c>
      <c r="C43" s="5" t="n">
        <v>124531</v>
      </c>
      <c r="D43" s="5" t="n">
        <v>132818</v>
      </c>
      <c r="E43" s="5" t="n">
        <v>128725</v>
      </c>
      <c r="F43" s="5" t="n">
        <v>124237</v>
      </c>
      <c r="G43" s="5" t="n">
        <v>114590</v>
      </c>
      <c r="H43" s="5" t="n">
        <v>122237</v>
      </c>
      <c r="I43" s="5" t="n">
        <v>115928</v>
      </c>
      <c r="J43" s="5" t="n">
        <v>518629</v>
      </c>
      <c r="K43" s="5" t="n">
        <v>476992</v>
      </c>
      <c r="L43" s="5" t="n">
        <v>423730</v>
      </c>
    </row>
    <row r="44" spans="1:12">
      <c r="A44" s="3" t="s">
        <v>51</v>
      </c>
    </row>
    <row r="45" spans="1:12">
      <c r="A45" s="4" t="s">
        <v>52</v>
      </c>
      <c r="B45" s="5" t="n">
        <v>22007</v>
      </c>
      <c r="C45" s="5" t="n">
        <v>22034</v>
      </c>
      <c r="D45" s="5" t="n">
        <v>21071</v>
      </c>
      <c r="E45" s="5" t="n">
        <v>21458</v>
      </c>
      <c r="F45" s="5" t="n">
        <v>20558</v>
      </c>
      <c r="G45" s="5" t="n">
        <v>20935</v>
      </c>
      <c r="H45" s="5" t="n">
        <v>19937</v>
      </c>
      <c r="I45" s="5" t="n">
        <v>20189</v>
      </c>
      <c r="J45" s="5" t="n">
        <v>86570</v>
      </c>
      <c r="K45" s="5" t="n">
        <v>81619</v>
      </c>
      <c r="L45" s="5" t="n">
        <v>76500</v>
      </c>
    </row>
    <row r="46" spans="1:12">
      <c r="A46" s="4" t="s">
        <v>53</v>
      </c>
      <c r="B46" s="5" t="n">
        <v>17447</v>
      </c>
      <c r="C46" s="5" t="n">
        <v>17486</v>
      </c>
      <c r="D46" s="5" t="n">
        <v>16142</v>
      </c>
      <c r="E46" s="5" t="n">
        <v>15673</v>
      </c>
      <c r="F46" s="5" t="n">
        <v>16870</v>
      </c>
      <c r="G46" s="5" t="n">
        <v>15996</v>
      </c>
      <c r="H46" s="5" t="n">
        <v>15691</v>
      </c>
      <c r="I46" s="5" t="n">
        <v>14645</v>
      </c>
      <c r="J46" s="5" t="n">
        <v>66748</v>
      </c>
      <c r="K46" s="5" t="n">
        <v>63202</v>
      </c>
      <c r="L46" s="5" t="n">
        <v>60876</v>
      </c>
    </row>
    <row r="47" spans="1:12">
      <c r="A47" s="4" t="s">
        <v>54</v>
      </c>
      <c r="B47" s="5" t="n">
        <v>13301</v>
      </c>
      <c r="C47" s="5" t="n">
        <v>13629</v>
      </c>
      <c r="D47" s="5" t="n">
        <v>12132</v>
      </c>
      <c r="E47" s="5" t="n">
        <v>14250</v>
      </c>
      <c r="F47" s="5" t="n">
        <v>13915</v>
      </c>
      <c r="G47" s="5" t="n">
        <v>11950</v>
      </c>
      <c r="H47" s="5" t="n">
        <v>27181</v>
      </c>
      <c r="I47" s="5" t="n">
        <v>13578</v>
      </c>
      <c r="J47" s="5" t="n">
        <v>53312</v>
      </c>
      <c r="K47" s="5" t="n">
        <v>66624</v>
      </c>
      <c r="L47" s="5" t="n">
        <v>50119</v>
      </c>
    </row>
    <row r="48" spans="1:12">
      <c r="A48" s="4" t="s">
        <v>55</v>
      </c>
      <c r="B48" s="5" t="n">
        <v>52755</v>
      </c>
      <c r="C48" s="5" t="n">
        <v>53149</v>
      </c>
      <c r="D48" s="5" t="n">
        <v>49345</v>
      </c>
      <c r="E48" s="5" t="n">
        <v>51381</v>
      </c>
      <c r="F48" s="5" t="n">
        <v>51343</v>
      </c>
      <c r="G48" s="5" t="n">
        <v>48881</v>
      </c>
      <c r="H48" s="5" t="n">
        <v>62809</v>
      </c>
      <c r="I48" s="5" t="n">
        <v>48412</v>
      </c>
      <c r="J48" s="5" t="n">
        <v>206630</v>
      </c>
      <c r="K48" s="5" t="n">
        <v>211445</v>
      </c>
      <c r="L48" s="5" t="n">
        <v>187495</v>
      </c>
    </row>
    <row r="49" spans="1:12">
      <c r="A49" s="4" t="s">
        <v>56</v>
      </c>
      <c r="B49" s="5" t="n">
        <v>79800</v>
      </c>
      <c r="C49" s="5" t="n">
        <v>71382</v>
      </c>
      <c r="D49" s="5" t="n">
        <v>83473</v>
      </c>
      <c r="E49" s="5" t="n">
        <v>77344</v>
      </c>
      <c r="F49" s="5" t="n">
        <v>72894</v>
      </c>
      <c r="G49" s="5" t="n">
        <v>65709</v>
      </c>
      <c r="H49" s="5" t="n">
        <v>59428</v>
      </c>
      <c r="I49" s="5" t="n">
        <v>67516</v>
      </c>
      <c r="J49" s="5" t="n">
        <v>311999</v>
      </c>
      <c r="K49" s="5" t="n">
        <v>265547</v>
      </c>
      <c r="L49" s="5" t="n">
        <v>236235</v>
      </c>
    </row>
    <row r="50" spans="1:12">
      <c r="A50" s="3" t="s">
        <v>57</v>
      </c>
    </row>
    <row r="51" spans="1:12">
      <c r="A51" s="4" t="s">
        <v>58</v>
      </c>
      <c r="B51" s="5" t="n">
        <v>33</v>
      </c>
      <c r="C51" s="5" t="n">
        <v>84</v>
      </c>
      <c r="D51" s="5" t="n">
        <v>129</v>
      </c>
      <c r="E51" s="5" t="n">
        <v>131</v>
      </c>
      <c r="F51" s="5" t="n">
        <v>130</v>
      </c>
      <c r="G51" s="5" t="n">
        <v>133</v>
      </c>
      <c r="H51" s="5" t="n">
        <v>190</v>
      </c>
      <c r="I51" s="5" t="n">
        <v>187</v>
      </c>
      <c r="J51" s="5" t="n">
        <v>377</v>
      </c>
      <c r="K51" s="5" t="n">
        <v>640</v>
      </c>
      <c r="L51" s="5" t="n">
        <v>1176</v>
      </c>
    </row>
    <row r="52" spans="1:12">
      <c r="A52" s="4" t="s">
        <v>59</v>
      </c>
      <c r="B52" s="5" t="n">
        <v>-296</v>
      </c>
      <c r="C52" s="5" t="n">
        <v>-262</v>
      </c>
      <c r="D52" s="5" t="n">
        <v>-267</v>
      </c>
      <c r="E52" s="5" t="n">
        <v>-280</v>
      </c>
      <c r="F52" s="5" t="n">
        <v>-2701</v>
      </c>
      <c r="G52" s="5" t="n">
        <v>-1034</v>
      </c>
      <c r="H52" s="5" t="n">
        <v>-1261</v>
      </c>
      <c r="I52" s="5" t="n">
        <v>-1341</v>
      </c>
      <c r="J52" s="5" t="n">
        <v>-1105</v>
      </c>
      <c r="K52" s="5" t="n">
        <v>-6337</v>
      </c>
      <c r="L52" s="5" t="n">
        <v>-5743</v>
      </c>
    </row>
    <row r="53" spans="1:12">
      <c r="A53" s="4" t="s">
        <v>60</v>
      </c>
      <c r="B53" s="5" t="n">
        <v>-263</v>
      </c>
      <c r="C53" s="5" t="n">
        <v>-178</v>
      </c>
      <c r="D53" s="5" t="n">
        <v>-138</v>
      </c>
      <c r="E53" s="5" t="n">
        <v>-149</v>
      </c>
      <c r="F53" s="5" t="n">
        <v>-2571</v>
      </c>
      <c r="G53" s="5" t="n">
        <v>-901</v>
      </c>
      <c r="H53" s="5" t="n">
        <v>-1071</v>
      </c>
      <c r="I53" s="5" t="n">
        <v>-1154</v>
      </c>
      <c r="J53" s="5" t="n">
        <v>-728</v>
      </c>
      <c r="K53" s="5" t="n">
        <v>-5697</v>
      </c>
      <c r="L53" s="5" t="n">
        <v>-4567</v>
      </c>
    </row>
    <row r="54" spans="1:12">
      <c r="A54" s="4" t="s">
        <v>61</v>
      </c>
      <c r="B54" s="5" t="n">
        <v>79537</v>
      </c>
      <c r="C54" s="5" t="n">
        <v>71204</v>
      </c>
      <c r="D54" s="5" t="n">
        <v>83335</v>
      </c>
      <c r="E54" s="5" t="n">
        <v>77195</v>
      </c>
      <c r="F54" s="5" t="n">
        <v>70323</v>
      </c>
      <c r="G54" s="5" t="n">
        <v>64808</v>
      </c>
      <c r="H54" s="5" t="n">
        <v>58357</v>
      </c>
      <c r="I54" s="5" t="n">
        <v>66362</v>
      </c>
      <c r="J54" s="5" t="n">
        <v>311271</v>
      </c>
      <c r="K54" s="5" t="n">
        <v>259850</v>
      </c>
      <c r="L54" s="5" t="n">
        <v>231668</v>
      </c>
    </row>
    <row r="55" spans="1:12">
      <c r="A55" s="4" t="s">
        <v>62</v>
      </c>
      <c r="B55" s="5" t="n">
        <v>28928</v>
      </c>
      <c r="C55" s="5" t="n">
        <v>24447</v>
      </c>
      <c r="D55" s="5" t="n">
        <v>29353</v>
      </c>
      <c r="E55" s="5" t="n">
        <v>27407</v>
      </c>
      <c r="F55" s="5" t="n">
        <v>22654</v>
      </c>
      <c r="G55" s="5" t="n">
        <v>18812</v>
      </c>
      <c r="H55" s="5" t="n">
        <v>17852</v>
      </c>
      <c r="I55" s="5" t="n">
        <v>23887</v>
      </c>
      <c r="J55" s="5" t="n">
        <v>110135</v>
      </c>
      <c r="K55" s="5" t="n">
        <v>83205</v>
      </c>
      <c r="L55" s="5" t="n">
        <v>76684</v>
      </c>
    </row>
    <row r="56" spans="1:12">
      <c r="A56" s="4" t="s">
        <v>63</v>
      </c>
      <c r="B56" s="6" t="n">
        <v>50609</v>
      </c>
      <c r="C56" s="6" t="n">
        <v>46757</v>
      </c>
      <c r="D56" s="6" t="n">
        <v>53982</v>
      </c>
      <c r="E56" s="6" t="n">
        <v>49788</v>
      </c>
      <c r="F56" s="6" t="n">
        <v>47669</v>
      </c>
      <c r="G56" s="6" t="n">
        <v>45996</v>
      </c>
      <c r="H56" s="6" t="n">
        <v>40505</v>
      </c>
      <c r="I56" s="6" t="n">
        <v>42475</v>
      </c>
      <c r="J56" s="6" t="n">
        <v>201136</v>
      </c>
      <c r="K56" s="6" t="n">
        <v>176645</v>
      </c>
      <c r="L56" s="6" t="n">
        <v>154984</v>
      </c>
    </row>
    <row r="57" spans="1:12">
      <c r="A57" s="3" t="s">
        <v>64</v>
      </c>
    </row>
    <row r="58" spans="1:12">
      <c r="A58" s="4" t="s">
        <v>65</v>
      </c>
      <c r="B58" s="7" t="n">
        <v>0.6</v>
      </c>
      <c r="C58" s="7" t="n">
        <v>0.55</v>
      </c>
      <c r="D58" s="7" t="n">
        <v>0.63</v>
      </c>
      <c r="E58" s="7" t="n">
        <v>0.58</v>
      </c>
      <c r="F58" s="7" t="n">
        <v>0.55</v>
      </c>
      <c r="G58" s="7" t="n">
        <v>0.53</v>
      </c>
      <c r="H58" s="7" t="n">
        <v>0.47</v>
      </c>
      <c r="I58" s="7" t="n">
        <v>0.49</v>
      </c>
      <c r="J58" s="7" t="n">
        <v>2.36</v>
      </c>
      <c r="K58" s="7" t="n">
        <v>2.04</v>
      </c>
      <c r="L58" s="7" t="n">
        <v>1.78</v>
      </c>
    </row>
    <row r="59" spans="1:12">
      <c r="A59" s="4" t="s">
        <v>66</v>
      </c>
      <c r="B59" s="5" t="n">
        <v>84276</v>
      </c>
      <c r="C59" s="5" t="n">
        <v>85467</v>
      </c>
      <c r="D59" s="5" t="n">
        <v>85986</v>
      </c>
      <c r="E59" s="5" t="n">
        <v>85854</v>
      </c>
      <c r="F59" s="5" t="n">
        <v>86525</v>
      </c>
      <c r="G59" s="5" t="n">
        <v>86705</v>
      </c>
      <c r="H59" s="5" t="n">
        <v>86639</v>
      </c>
      <c r="I59" s="5" t="n">
        <v>86605</v>
      </c>
      <c r="J59" s="5" t="n">
        <v>85396</v>
      </c>
      <c r="K59" s="5" t="n">
        <v>86619</v>
      </c>
      <c r="L59" s="5" t="n">
        <v>87287</v>
      </c>
    </row>
    <row r="60" spans="1:12">
      <c r="A60" s="4" t="s">
        <v>67</v>
      </c>
      <c r="B60" s="7" t="n">
        <v>0.6</v>
      </c>
      <c r="C60" s="7" t="n">
        <v>0.55</v>
      </c>
      <c r="D60" s="7" t="n">
        <v>0.63</v>
      </c>
      <c r="E60" s="7" t="n">
        <v>0.58</v>
      </c>
      <c r="F60" s="7" t="n">
        <v>0.5600000000000001</v>
      </c>
      <c r="G60" s="7" t="n">
        <v>0.53</v>
      </c>
      <c r="H60" s="7" t="n">
        <v>0.47</v>
      </c>
      <c r="I60" s="7" t="n">
        <v>0.49</v>
      </c>
      <c r="J60" s="7" t="n">
        <v>2.37</v>
      </c>
      <c r="K60" s="7" t="n">
        <v>2.05</v>
      </c>
      <c r="L60" s="7" t="n">
        <v>1.79</v>
      </c>
    </row>
    <row r="61" spans="1:12">
      <c r="A61" s="4" t="s">
        <v>68</v>
      </c>
      <c r="B61" s="5" t="n">
        <v>83740</v>
      </c>
      <c r="C61" s="5" t="n">
        <v>84981</v>
      </c>
      <c r="D61" s="5" t="n">
        <v>85450</v>
      </c>
      <c r="E61" s="5" t="n">
        <v>85294</v>
      </c>
      <c r="F61" s="5" t="n">
        <v>85845</v>
      </c>
      <c r="G61" s="5" t="n">
        <v>86120</v>
      </c>
      <c r="H61" s="5" t="n">
        <v>86084</v>
      </c>
      <c r="I61" s="5" t="n">
        <v>86109</v>
      </c>
      <c r="J61" s="5" t="n">
        <v>84866</v>
      </c>
      <c r="K61" s="5" t="n">
        <v>86040</v>
      </c>
      <c r="L61" s="5" t="n">
        <v>86599</v>
      </c>
    </row>
    <row r="62" spans="1:12">
      <c r="A62" s="4" t="s">
        <v>699</v>
      </c>
    </row>
    <row r="63" spans="1:12">
      <c r="A63" s="3" t="s">
        <v>40</v>
      </c>
    </row>
    <row r="64" spans="1:12">
      <c r="A64" s="4" t="s">
        <v>41</v>
      </c>
      <c r="B64" s="6" t="n">
        <v>-12496</v>
      </c>
      <c r="C64" s="6" t="n">
        <v>-14664</v>
      </c>
      <c r="D64" s="6" t="n">
        <v>-12648</v>
      </c>
      <c r="E64" s="6" t="n">
        <v>-11017</v>
      </c>
      <c r="F64" s="6" t="n">
        <v>-10573</v>
      </c>
      <c r="G64" s="6" t="n">
        <v>-15150</v>
      </c>
      <c r="H64" s="6" t="n">
        <v>-12231</v>
      </c>
      <c r="I64" s="6" t="n">
        <v>-11498</v>
      </c>
      <c r="J64" s="6" t="n">
        <v>-50825</v>
      </c>
      <c r="K64" s="6" t="n">
        <v>-49452</v>
      </c>
      <c r="L64" s="6" t="n">
        <v>-49159</v>
      </c>
    </row>
    <row r="65" spans="1:12">
      <c r="A65" s="4" t="s">
        <v>42</v>
      </c>
      <c r="B65" s="5" t="n">
        <v>16724</v>
      </c>
      <c r="C65" s="5" t="n">
        <v>5169</v>
      </c>
      <c r="D65" s="5" t="n">
        <v>-1034</v>
      </c>
      <c r="E65" s="5" t="n">
        <v>-6914</v>
      </c>
      <c r="F65" s="5" t="n">
        <v>23751</v>
      </c>
      <c r="G65" s="5" t="n">
        <v>7524</v>
      </c>
      <c r="H65" s="5" t="n">
        <v>785</v>
      </c>
      <c r="I65" s="5" t="n">
        <v>-4470</v>
      </c>
      <c r="J65" s="5" t="n">
        <v>13945</v>
      </c>
      <c r="K65" s="5" t="n">
        <v>27590</v>
      </c>
      <c r="L65" s="5" t="n">
        <v>39717</v>
      </c>
    </row>
    <row r="66" spans="1:12">
      <c r="A66" s="4" t="s">
        <v>43</v>
      </c>
      <c r="B66" s="5" t="n">
        <v>0</v>
      </c>
      <c r="C66" s="5" t="n">
        <v>0</v>
      </c>
      <c r="D66" s="5" t="n">
        <v>0</v>
      </c>
      <c r="E66" s="5" t="n">
        <v>0</v>
      </c>
      <c r="F66" s="5" t="n">
        <v>0</v>
      </c>
      <c r="G66" s="5" t="n">
        <v>0</v>
      </c>
      <c r="H66" s="5" t="n">
        <v>0</v>
      </c>
      <c r="I66" s="5" t="n">
        <v>0</v>
      </c>
      <c r="J66" s="5" t="n">
        <v>0</v>
      </c>
      <c r="K66" s="5" t="n">
        <v>0</v>
      </c>
      <c r="L66" s="5" t="n">
        <v>0</v>
      </c>
    </row>
    <row r="67" spans="1:12">
      <c r="A67" s="4" t="s">
        <v>44</v>
      </c>
      <c r="B67" s="5" t="n">
        <v>4228</v>
      </c>
      <c r="C67" s="5" t="n">
        <v>-9495</v>
      </c>
      <c r="D67" s="5" t="n">
        <v>-13682</v>
      </c>
      <c r="E67" s="5" t="n">
        <v>-17931</v>
      </c>
      <c r="F67" s="5" t="n">
        <v>13178</v>
      </c>
      <c r="G67" s="5" t="n">
        <v>-7626</v>
      </c>
      <c r="H67" s="5" t="n">
        <v>-11446</v>
      </c>
      <c r="I67" s="5" t="n">
        <v>-15968</v>
      </c>
      <c r="J67" s="5" t="n">
        <v>-36880</v>
      </c>
      <c r="K67" s="5" t="n">
        <v>-21862</v>
      </c>
      <c r="L67" s="5" t="n">
        <v>-9442</v>
      </c>
    </row>
    <row r="68" spans="1:12">
      <c r="A68" s="3" t="s">
        <v>45</v>
      </c>
    </row>
    <row r="69" spans="1:12">
      <c r="A69" s="4" t="s">
        <v>46</v>
      </c>
      <c r="B69" s="5" t="n">
        <v>-599</v>
      </c>
      <c r="C69" s="5" t="n">
        <v>-940</v>
      </c>
      <c r="D69" s="5" t="n">
        <v>-759</v>
      </c>
      <c r="E69" s="5" t="n">
        <v>-1067</v>
      </c>
      <c r="F69" s="5" t="n">
        <v>-803</v>
      </c>
      <c r="G69" s="5" t="n">
        <v>-1132</v>
      </c>
      <c r="H69" s="5" t="n">
        <v>-1025</v>
      </c>
      <c r="I69" s="5" t="n">
        <v>-1004</v>
      </c>
      <c r="J69" s="5" t="n">
        <v>-3365</v>
      </c>
      <c r="K69" s="5" t="n">
        <v>-3964</v>
      </c>
      <c r="L69" s="5" t="n">
        <v>-3820</v>
      </c>
    </row>
    <row r="70" spans="1:12">
      <c r="A70" s="4" t="s">
        <v>47</v>
      </c>
      <c r="B70" s="5" t="n">
        <v>1263</v>
      </c>
      <c r="C70" s="5" t="n">
        <v>-1399</v>
      </c>
      <c r="D70" s="5" t="n">
        <v>-3124</v>
      </c>
      <c r="E70" s="5" t="n">
        <v>-5427</v>
      </c>
      <c r="F70" s="5" t="n">
        <v>4136</v>
      </c>
      <c r="G70" s="5" t="n">
        <v>-350</v>
      </c>
      <c r="H70" s="5" t="n">
        <v>-2330</v>
      </c>
      <c r="I70" s="5" t="n">
        <v>-3756</v>
      </c>
      <c r="J70" s="5" t="n">
        <v>-8687</v>
      </c>
      <c r="K70" s="5" t="n">
        <v>-2300</v>
      </c>
      <c r="L70" s="5" t="n">
        <v>-715</v>
      </c>
    </row>
    <row r="71" spans="1:12">
      <c r="A71" s="4" t="s">
        <v>48</v>
      </c>
      <c r="B71" s="5" t="n">
        <v>0</v>
      </c>
      <c r="C71" s="5" t="n">
        <v>0</v>
      </c>
      <c r="D71" s="5" t="n">
        <v>0</v>
      </c>
      <c r="E71" s="5" t="n">
        <v>0</v>
      </c>
      <c r="F71" s="5" t="n">
        <v>0</v>
      </c>
      <c r="G71" s="5" t="n">
        <v>0</v>
      </c>
      <c r="H71" s="5" t="n">
        <v>0</v>
      </c>
      <c r="I71" s="5" t="n">
        <v>0</v>
      </c>
      <c r="J71" s="5" t="n">
        <v>0</v>
      </c>
      <c r="K71" s="5" t="n">
        <v>0</v>
      </c>
      <c r="L71" s="5" t="n">
        <v>0</v>
      </c>
    </row>
    <row r="72" spans="1:12">
      <c r="A72" s="4" t="s">
        <v>49</v>
      </c>
      <c r="B72" s="5" t="n">
        <v>664</v>
      </c>
      <c r="C72" s="5" t="n">
        <v>-2339</v>
      </c>
      <c r="D72" s="5" t="n">
        <v>-3883</v>
      </c>
      <c r="E72" s="5" t="n">
        <v>-6494</v>
      </c>
      <c r="F72" s="5" t="n">
        <v>3333</v>
      </c>
      <c r="G72" s="5" t="n">
        <v>-1482</v>
      </c>
      <c r="H72" s="5" t="n">
        <v>-3355</v>
      </c>
      <c r="I72" s="5" t="n">
        <v>-4760</v>
      </c>
      <c r="J72" s="5" t="n">
        <v>-12052</v>
      </c>
      <c r="K72" s="5" t="n">
        <v>-6264</v>
      </c>
      <c r="L72" s="5" t="n">
        <v>-4535</v>
      </c>
    </row>
    <row r="73" spans="1:12">
      <c r="A73" s="4" t="s">
        <v>50</v>
      </c>
      <c r="B73" s="5" t="n">
        <v>3564</v>
      </c>
      <c r="C73" s="5" t="n">
        <v>-7156</v>
      </c>
      <c r="D73" s="5" t="n">
        <v>-9799</v>
      </c>
      <c r="E73" s="5" t="n">
        <v>-11437</v>
      </c>
      <c r="F73" s="5" t="n">
        <v>9845</v>
      </c>
      <c r="G73" s="5" t="n">
        <v>-6144</v>
      </c>
      <c r="H73" s="5" t="n">
        <v>-8091</v>
      </c>
      <c r="I73" s="5" t="n">
        <v>-11208</v>
      </c>
      <c r="J73" s="5" t="n">
        <v>-24828</v>
      </c>
      <c r="K73" s="5" t="n">
        <v>-15598</v>
      </c>
      <c r="L73" s="5" t="n">
        <v>-4907</v>
      </c>
    </row>
    <row r="74" spans="1:12">
      <c r="A74" s="3" t="s">
        <v>51</v>
      </c>
    </row>
    <row r="75" spans="1:12">
      <c r="A75" s="4" t="s">
        <v>52</v>
      </c>
      <c r="B75" s="5" t="n">
        <v>476</v>
      </c>
      <c r="C75" s="5" t="n">
        <v>-315</v>
      </c>
      <c r="D75" s="5" t="n">
        <v>-568</v>
      </c>
      <c r="E75" s="5" t="n">
        <v>-720</v>
      </c>
      <c r="F75" s="5" t="n">
        <v>890</v>
      </c>
      <c r="G75" s="5" t="n">
        <v>-469</v>
      </c>
      <c r="H75" s="5" t="n">
        <v>-532</v>
      </c>
      <c r="I75" s="5" t="n">
        <v>-697</v>
      </c>
      <c r="J75" s="5" t="n">
        <v>-1127</v>
      </c>
      <c r="K75" s="5" t="n">
        <v>-808</v>
      </c>
      <c r="L75" s="5" t="n">
        <v>-264</v>
      </c>
    </row>
    <row r="76" spans="1:12">
      <c r="A76" s="4" t="s">
        <v>53</v>
      </c>
      <c r="B76" s="5" t="n">
        <v>0</v>
      </c>
      <c r="C76" s="5" t="n">
        <v>0</v>
      </c>
      <c r="D76" s="5" t="n">
        <v>0</v>
      </c>
      <c r="E76" s="5" t="n">
        <v>0</v>
      </c>
      <c r="F76" s="5" t="n">
        <v>0</v>
      </c>
      <c r="G76" s="5" t="n">
        <v>0</v>
      </c>
      <c r="H76" s="5" t="n">
        <v>0</v>
      </c>
      <c r="I76" s="5" t="n">
        <v>0</v>
      </c>
      <c r="J76" s="5" t="n">
        <v>0</v>
      </c>
      <c r="K76" s="5" t="n">
        <v>0</v>
      </c>
      <c r="L76" s="5" t="n">
        <v>0</v>
      </c>
    </row>
    <row r="77" spans="1:12">
      <c r="A77" s="4" t="s">
        <v>54</v>
      </c>
      <c r="B77" s="5" t="n">
        <v>0</v>
      </c>
      <c r="C77" s="5" t="n">
        <v>0</v>
      </c>
      <c r="D77" s="5" t="n">
        <v>0</v>
      </c>
      <c r="E77" s="5" t="n">
        <v>0</v>
      </c>
      <c r="F77" s="5" t="n">
        <v>0</v>
      </c>
      <c r="G77" s="5" t="n">
        <v>0</v>
      </c>
      <c r="H77" s="5" t="n">
        <v>0</v>
      </c>
      <c r="I77" s="5" t="n">
        <v>0</v>
      </c>
      <c r="J77" s="5" t="n">
        <v>0</v>
      </c>
      <c r="K77" s="5" t="n">
        <v>0</v>
      </c>
      <c r="L77" s="5" t="n">
        <v>0</v>
      </c>
    </row>
    <row r="78" spans="1:12">
      <c r="A78" s="4" t="s">
        <v>55</v>
      </c>
      <c r="B78" s="5" t="n">
        <v>476</v>
      </c>
      <c r="C78" s="5" t="n">
        <v>-315</v>
      </c>
      <c r="D78" s="5" t="n">
        <v>-568</v>
      </c>
      <c r="E78" s="5" t="n">
        <v>-720</v>
      </c>
      <c r="F78" s="5" t="n">
        <v>890</v>
      </c>
      <c r="G78" s="5" t="n">
        <v>-469</v>
      </c>
      <c r="H78" s="5" t="n">
        <v>-532</v>
      </c>
      <c r="I78" s="5" t="n">
        <v>-697</v>
      </c>
      <c r="J78" s="5" t="n">
        <v>-1127</v>
      </c>
      <c r="K78" s="5" t="n">
        <v>-808</v>
      </c>
      <c r="L78" s="5" t="n">
        <v>-264</v>
      </c>
    </row>
    <row r="79" spans="1:12">
      <c r="A79" s="4" t="s">
        <v>56</v>
      </c>
      <c r="B79" s="5" t="n">
        <v>3088</v>
      </c>
      <c r="C79" s="5" t="n">
        <v>-6841</v>
      </c>
      <c r="D79" s="5" t="n">
        <v>-9231</v>
      </c>
      <c r="E79" s="5" t="n">
        <v>-10717</v>
      </c>
      <c r="F79" s="5" t="n">
        <v>8955</v>
      </c>
      <c r="G79" s="5" t="n">
        <v>-5675</v>
      </c>
      <c r="H79" s="5" t="n">
        <v>-7559</v>
      </c>
      <c r="I79" s="5" t="n">
        <v>-10511</v>
      </c>
      <c r="J79" s="5" t="n">
        <v>-23701</v>
      </c>
      <c r="K79" s="5" t="n">
        <v>-14790</v>
      </c>
      <c r="L79" s="5" t="n">
        <v>-4643</v>
      </c>
    </row>
    <row r="80" spans="1:12">
      <c r="A80" s="3" t="s">
        <v>57</v>
      </c>
    </row>
    <row r="81" spans="1:12">
      <c r="A81" s="4" t="s">
        <v>58</v>
      </c>
      <c r="B81" s="5" t="n">
        <v>0</v>
      </c>
      <c r="C81" s="5" t="n">
        <v>0</v>
      </c>
      <c r="D81" s="5" t="n">
        <v>0</v>
      </c>
      <c r="E81" s="5" t="n">
        <v>0</v>
      </c>
      <c r="F81" s="5" t="n">
        <v>0</v>
      </c>
      <c r="G81" s="5" t="n">
        <v>0</v>
      </c>
      <c r="H81" s="5" t="n">
        <v>0</v>
      </c>
      <c r="I81" s="5" t="n">
        <v>0</v>
      </c>
      <c r="J81" s="5" t="n">
        <v>0</v>
      </c>
      <c r="K81" s="5" t="n">
        <v>0</v>
      </c>
      <c r="L81" s="5" t="n">
        <v>0</v>
      </c>
    </row>
    <row r="82" spans="1:12">
      <c r="A82" s="4" t="s">
        <v>59</v>
      </c>
      <c r="B82" s="5" t="n">
        <v>0</v>
      </c>
      <c r="C82" s="5" t="n">
        <v>0</v>
      </c>
      <c r="D82" s="5" t="n">
        <v>0</v>
      </c>
      <c r="E82" s="5" t="n">
        <v>0</v>
      </c>
      <c r="F82" s="5" t="n">
        <v>0</v>
      </c>
      <c r="G82" s="5" t="n">
        <v>0</v>
      </c>
      <c r="H82" s="5" t="n">
        <v>0</v>
      </c>
      <c r="I82" s="5" t="n">
        <v>0</v>
      </c>
      <c r="J82" s="5" t="n">
        <v>0</v>
      </c>
      <c r="K82" s="5" t="n">
        <v>0</v>
      </c>
      <c r="L82" s="5" t="n">
        <v>0</v>
      </c>
    </row>
    <row r="83" spans="1:12">
      <c r="A83" s="4" t="s">
        <v>60</v>
      </c>
      <c r="B83" s="5" t="n">
        <v>0</v>
      </c>
      <c r="C83" s="5" t="n">
        <v>0</v>
      </c>
      <c r="D83" s="5" t="n">
        <v>0</v>
      </c>
      <c r="E83" s="5" t="n">
        <v>0</v>
      </c>
      <c r="F83" s="5" t="n">
        <v>0</v>
      </c>
      <c r="G83" s="5" t="n">
        <v>0</v>
      </c>
      <c r="H83" s="5" t="n">
        <v>0</v>
      </c>
      <c r="I83" s="5" t="n">
        <v>0</v>
      </c>
      <c r="J83" s="5" t="n">
        <v>0</v>
      </c>
      <c r="K83" s="5" t="n">
        <v>0</v>
      </c>
      <c r="L83" s="5" t="n">
        <v>0</v>
      </c>
    </row>
    <row r="84" spans="1:12">
      <c r="A84" s="4" t="s">
        <v>61</v>
      </c>
      <c r="B84" s="5" t="n">
        <v>3088</v>
      </c>
      <c r="C84" s="5" t="n">
        <v>-6841</v>
      </c>
      <c r="D84" s="5" t="n">
        <v>-9231</v>
      </c>
      <c r="E84" s="5" t="n">
        <v>-10717</v>
      </c>
      <c r="F84" s="5" t="n">
        <v>8955</v>
      </c>
      <c r="G84" s="5" t="n">
        <v>-5675</v>
      </c>
      <c r="H84" s="5" t="n">
        <v>-7559</v>
      </c>
      <c r="I84" s="5" t="n">
        <v>-10511</v>
      </c>
      <c r="J84" s="5" t="n">
        <v>-23701</v>
      </c>
      <c r="K84" s="5" t="n">
        <v>-14790</v>
      </c>
      <c r="L84" s="5" t="n">
        <v>-4643</v>
      </c>
    </row>
    <row r="85" spans="1:12">
      <c r="A85" s="4" t="s">
        <v>62</v>
      </c>
      <c r="B85" s="5" t="n">
        <v>1168</v>
      </c>
      <c r="C85" s="5" t="n">
        <v>-2690</v>
      </c>
      <c r="D85" s="5" t="n">
        <v>-3609</v>
      </c>
      <c r="E85" s="5" t="n">
        <v>-4149</v>
      </c>
      <c r="F85" s="5" t="n">
        <v>3376</v>
      </c>
      <c r="G85" s="5" t="n">
        <v>-2179</v>
      </c>
      <c r="H85" s="5" t="n">
        <v>-2956</v>
      </c>
      <c r="I85" s="5" t="n">
        <v>-3996</v>
      </c>
      <c r="J85" s="5" t="n">
        <v>-9280</v>
      </c>
      <c r="K85" s="5" t="n">
        <v>-5755</v>
      </c>
      <c r="L85" s="5" t="n">
        <v>-1699</v>
      </c>
    </row>
    <row r="86" spans="1:12">
      <c r="A86" s="4" t="s">
        <v>63</v>
      </c>
      <c r="B86" s="6" t="n">
        <v>1920</v>
      </c>
      <c r="C86" s="6" t="n">
        <v>-4151</v>
      </c>
      <c r="D86" s="6" t="n">
        <v>-5622</v>
      </c>
      <c r="E86" s="6" t="n">
        <v>-6568</v>
      </c>
      <c r="F86" s="6" t="n">
        <v>5579</v>
      </c>
      <c r="G86" s="6" t="n">
        <v>-3496</v>
      </c>
      <c r="H86" s="6" t="n">
        <v>-4603</v>
      </c>
      <c r="I86" s="6" t="n">
        <v>-6515</v>
      </c>
      <c r="J86" s="6" t="n">
        <v>-14421</v>
      </c>
      <c r="K86" s="6" t="n">
        <v>-9035</v>
      </c>
      <c r="L86" s="6" t="n">
        <v>-2944</v>
      </c>
    </row>
    <row r="87" spans="1:12">
      <c r="A87" s="3" t="s">
        <v>64</v>
      </c>
    </row>
    <row r="88" spans="1:12">
      <c r="A88" s="4" t="s">
        <v>65</v>
      </c>
      <c r="B88" s="7" t="n">
        <v>0.02</v>
      </c>
      <c r="C88" s="7" t="n">
        <v>-0.05</v>
      </c>
      <c r="D88" s="7" t="n">
        <v>-0.07000000000000001</v>
      </c>
      <c r="E88" s="7" t="n">
        <v>-0.08</v>
      </c>
      <c r="F88" s="7" t="n">
        <v>0.06</v>
      </c>
      <c r="G88" s="7" t="n">
        <v>-0.04</v>
      </c>
      <c r="H88" s="7" t="n">
        <v>-0.05</v>
      </c>
      <c r="I88" s="7" t="n">
        <v>-0.08</v>
      </c>
      <c r="J88" s="7" t="n">
        <v>-0.17</v>
      </c>
      <c r="K88" s="7" t="n">
        <v>-0.1</v>
      </c>
      <c r="L88" s="7" t="n">
        <v>-0.03</v>
      </c>
    </row>
    <row r="89" spans="1:12">
      <c r="A89" s="4" t="s">
        <v>66</v>
      </c>
      <c r="B89" s="5" t="n">
        <v>84276</v>
      </c>
      <c r="C89" s="5" t="n">
        <v>85467</v>
      </c>
      <c r="D89" s="5" t="n">
        <v>85986</v>
      </c>
      <c r="E89" s="5" t="n">
        <v>85854</v>
      </c>
      <c r="F89" s="5" t="n">
        <v>86525</v>
      </c>
      <c r="G89" s="5" t="n">
        <v>86705</v>
      </c>
      <c r="H89" s="5" t="n">
        <v>86639</v>
      </c>
      <c r="I89" s="5" t="n">
        <v>86605</v>
      </c>
      <c r="J89" s="5" t="n">
        <v>85396</v>
      </c>
      <c r="K89" s="5" t="n">
        <v>86619</v>
      </c>
      <c r="L89" s="5" t="n">
        <v>87287</v>
      </c>
    </row>
    <row r="90" spans="1:12">
      <c r="A90" s="4" t="s">
        <v>67</v>
      </c>
      <c r="B90" s="7" t="n">
        <v>0.02</v>
      </c>
      <c r="C90" s="7" t="n">
        <v>-0.05</v>
      </c>
      <c r="D90" s="7" t="n">
        <v>-0.07000000000000001</v>
      </c>
      <c r="E90" s="7" t="n">
        <v>-0.08</v>
      </c>
      <c r="F90" s="7" t="n">
        <v>0.06</v>
      </c>
      <c r="G90" s="7" t="n">
        <v>-0.04</v>
      </c>
      <c r="H90" s="7" t="n">
        <v>-0.05</v>
      </c>
      <c r="I90" s="7" t="n">
        <v>-0.08</v>
      </c>
      <c r="J90" s="7" t="n">
        <v>-0.17</v>
      </c>
      <c r="K90" s="7" t="n">
        <v>-0.11</v>
      </c>
      <c r="L90" s="7" t="n">
        <v>-0.03</v>
      </c>
    </row>
    <row r="91" spans="1:12">
      <c r="A91" s="4" t="s">
        <v>68</v>
      </c>
      <c r="B91" s="5" t="n">
        <v>83740</v>
      </c>
      <c r="C91" s="5" t="n">
        <v>84981</v>
      </c>
      <c r="D91" s="5" t="n">
        <v>85450</v>
      </c>
      <c r="E91" s="5" t="n">
        <v>85294</v>
      </c>
      <c r="F91" s="5" t="n">
        <v>85845</v>
      </c>
      <c r="G91" s="5" t="n">
        <v>86120</v>
      </c>
      <c r="H91" s="5" t="n">
        <v>86084</v>
      </c>
      <c r="I91" s="5" t="n">
        <v>86109</v>
      </c>
      <c r="J91" s="5" t="n">
        <v>84866</v>
      </c>
      <c r="K91" s="5" t="n">
        <v>86040</v>
      </c>
      <c r="L91" s="5" t="n">
        <v>8659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01</v>
      </c>
      <c r="B1" s="2" t="s">
        <v>1</v>
      </c>
    </row>
    <row r="2" spans="1:5">
      <c r="B2" s="2" t="s">
        <v>2</v>
      </c>
      <c r="C2" s="2" t="s">
        <v>35</v>
      </c>
      <c r="D2" s="2" t="s">
        <v>39</v>
      </c>
      <c r="E2" s="2" t="s">
        <v>70</v>
      </c>
    </row>
    <row r="3" spans="1:5">
      <c r="A3" s="3" t="s">
        <v>71</v>
      </c>
    </row>
    <row r="4" spans="1:5">
      <c r="A4" s="4" t="s">
        <v>72</v>
      </c>
      <c r="B4" s="6" t="n">
        <v>70377</v>
      </c>
      <c r="C4" s="6" t="n">
        <v>127905</v>
      </c>
      <c r="D4" s="6" t="n">
        <v>157313</v>
      </c>
      <c r="E4" s="6" t="n">
        <v>63125</v>
      </c>
    </row>
    <row r="5" spans="1:5">
      <c r="A5" s="4" t="s">
        <v>73</v>
      </c>
      <c r="B5" s="5" t="n">
        <v>224041</v>
      </c>
      <c r="C5" s="5" t="n">
        <v>231263</v>
      </c>
    </row>
    <row r="6" spans="1:5">
      <c r="A6" s="4" t="s">
        <v>74</v>
      </c>
      <c r="B6" s="5" t="n">
        <v>7937</v>
      </c>
      <c r="C6" s="5" t="n">
        <v>6107</v>
      </c>
    </row>
    <row r="7" spans="1:5">
      <c r="A7" s="4" t="s">
        <v>75</v>
      </c>
      <c r="B7" s="5" t="n">
        <v>61074</v>
      </c>
      <c r="C7" s="5" t="n">
        <v>60843</v>
      </c>
    </row>
    <row r="8" spans="1:5">
      <c r="A8" s="4" t="s">
        <v>76</v>
      </c>
      <c r="B8" s="5" t="n">
        <v>27077</v>
      </c>
      <c r="C8" s="5" t="n">
        <v>30001</v>
      </c>
    </row>
    <row r="9" spans="1:5">
      <c r="A9" s="4" t="s">
        <v>77</v>
      </c>
      <c r="B9" s="5" t="n">
        <v>390506</v>
      </c>
      <c r="C9" s="5" t="n">
        <v>456119</v>
      </c>
    </row>
    <row r="10" spans="1:5">
      <c r="A10" s="4" t="s">
        <v>78</v>
      </c>
      <c r="B10" s="5" t="n">
        <v>291675</v>
      </c>
      <c r="C10" s="5" t="n">
        <v>300511</v>
      </c>
    </row>
    <row r="11" spans="1:5">
      <c r="A11" s="3" t="s">
        <v>79</v>
      </c>
    </row>
    <row r="12" spans="1:5">
      <c r="A12" s="4" t="s">
        <v>80</v>
      </c>
      <c r="B12" s="5" t="n">
        <v>78458</v>
      </c>
      <c r="C12" s="5" t="n">
        <v>57836</v>
      </c>
    </row>
    <row r="13" spans="1:5">
      <c r="A13" s="4" t="s">
        <v>81</v>
      </c>
      <c r="B13" s="5" t="n">
        <v>160391</v>
      </c>
      <c r="C13" s="5" t="n">
        <v>132612</v>
      </c>
    </row>
    <row r="14" spans="1:5">
      <c r="A14" s="4" t="s">
        <v>82</v>
      </c>
      <c r="B14" s="5" t="n">
        <v>44657</v>
      </c>
      <c r="C14" s="5" t="n">
        <v>35470</v>
      </c>
    </row>
    <row r="15" spans="1:5">
      <c r="A15" s="4" t="s">
        <v>83</v>
      </c>
      <c r="B15" s="5" t="n">
        <v>136602</v>
      </c>
      <c r="C15" s="5" t="n">
        <v>147167</v>
      </c>
    </row>
    <row r="16" spans="1:5">
      <c r="A16" s="4" t="s">
        <v>84</v>
      </c>
      <c r="B16" s="5" t="n">
        <v>25653</v>
      </c>
      <c r="C16" s="5" t="n">
        <v>9380</v>
      </c>
    </row>
    <row r="17" spans="1:5">
      <c r="A17" s="4" t="s">
        <v>85</v>
      </c>
      <c r="B17" s="5" t="n">
        <v>552761</v>
      </c>
      <c r="C17" s="5" t="n">
        <v>533291</v>
      </c>
    </row>
    <row r="18" spans="1:5">
      <c r="A18" s="4" t="s">
        <v>86</v>
      </c>
      <c r="B18" s="5" t="n">
        <v>998522</v>
      </c>
      <c r="C18" s="5" t="n">
        <v>915756</v>
      </c>
    </row>
    <row r="19" spans="1:5">
      <c r="A19" s="4" t="s">
        <v>87</v>
      </c>
      <c r="B19" s="5" t="n">
        <v>1680703</v>
      </c>
      <c r="C19" s="5" t="n">
        <v>1672386</v>
      </c>
    </row>
    <row r="20" spans="1:5">
      <c r="A20" s="3" t="s">
        <v>88</v>
      </c>
    </row>
    <row r="21" spans="1:5">
      <c r="A21" s="4" t="s">
        <v>89</v>
      </c>
      <c r="B21" s="5" t="n">
        <v>10516</v>
      </c>
      <c r="C21" s="5" t="n">
        <v>11701</v>
      </c>
    </row>
    <row r="22" spans="1:5">
      <c r="A22" s="4" t="s">
        <v>90</v>
      </c>
      <c r="B22" s="5" t="n">
        <v>63299</v>
      </c>
      <c r="C22" s="5" t="n">
        <v>68528</v>
      </c>
    </row>
    <row r="23" spans="1:5">
      <c r="A23" s="4" t="s">
        <v>91</v>
      </c>
      <c r="B23" s="5" t="n">
        <v>30094</v>
      </c>
      <c r="C23" s="5" t="n">
        <v>22366</v>
      </c>
    </row>
    <row r="24" spans="1:5">
      <c r="A24" s="4" t="s">
        <v>92</v>
      </c>
      <c r="B24" s="5" t="n">
        <v>5407</v>
      </c>
      <c r="C24" s="5" t="n">
        <v>7929</v>
      </c>
    </row>
    <row r="25" spans="1:5">
      <c r="A25" s="4" t="s">
        <v>93</v>
      </c>
      <c r="B25" s="5" t="n">
        <v>337493</v>
      </c>
      <c r="C25" s="5" t="n">
        <v>323678</v>
      </c>
    </row>
    <row r="26" spans="1:5">
      <c r="A26" s="4" t="s">
        <v>94</v>
      </c>
      <c r="B26" s="5" t="n">
        <v>446809</v>
      </c>
      <c r="C26" s="5" t="n">
        <v>434202</v>
      </c>
    </row>
    <row r="27" spans="1:5">
      <c r="A27" s="3" t="s">
        <v>95</v>
      </c>
    </row>
    <row r="28" spans="1:5">
      <c r="A28" s="4" t="s">
        <v>96</v>
      </c>
      <c r="B28" s="5" t="n">
        <v>155375</v>
      </c>
      <c r="C28" s="5" t="n">
        <v>115918</v>
      </c>
    </row>
    <row r="29" spans="1:5">
      <c r="A29" s="4" t="s">
        <v>97</v>
      </c>
      <c r="B29" s="5" t="n">
        <v>97720</v>
      </c>
      <c r="C29" s="5" t="n">
        <v>93498</v>
      </c>
    </row>
    <row r="30" spans="1:5">
      <c r="A30" s="4" t="s">
        <v>98</v>
      </c>
      <c r="B30" s="5" t="n">
        <v>3729</v>
      </c>
      <c r="C30" s="5" t="n">
        <v>7366</v>
      </c>
    </row>
    <row r="31" spans="1:5">
      <c r="A31" s="4" t="s">
        <v>99</v>
      </c>
      <c r="B31" s="5" t="n">
        <v>9683</v>
      </c>
      <c r="C31" s="5" t="n">
        <v>5586</v>
      </c>
    </row>
    <row r="32" spans="1:5">
      <c r="A32" s="4" t="s">
        <v>100</v>
      </c>
      <c r="B32" s="5" t="n">
        <v>266507</v>
      </c>
      <c r="C32" s="5" t="n">
        <v>222368</v>
      </c>
    </row>
    <row r="33" spans="1:5">
      <c r="A33" s="4" t="s">
        <v>101</v>
      </c>
      <c r="B33" s="5" t="n">
        <v>713316</v>
      </c>
      <c r="C33" s="5" t="n">
        <v>656570</v>
      </c>
    </row>
    <row r="34" spans="1:5">
      <c r="A34" s="3" t="s">
        <v>102</v>
      </c>
    </row>
    <row r="35" spans="1:5">
      <c r="A35" s="4" t="s">
        <v>103</v>
      </c>
      <c r="B35" s="5" t="n">
        <v>0</v>
      </c>
      <c r="C35" s="5" t="n">
        <v>0</v>
      </c>
    </row>
    <row r="36" spans="1:5">
      <c r="A36" s="4" t="s">
        <v>104</v>
      </c>
      <c r="B36" s="5" t="n">
        <v>1024</v>
      </c>
      <c r="C36" s="5" t="n">
        <v>1020</v>
      </c>
    </row>
    <row r="37" spans="1:5">
      <c r="A37" s="4" t="s">
        <v>105</v>
      </c>
      <c r="B37" s="5" t="n">
        <v>412512</v>
      </c>
      <c r="C37" s="5" t="n">
        <v>400710</v>
      </c>
    </row>
    <row r="38" spans="1:5">
      <c r="A38" s="4" t="s">
        <v>106</v>
      </c>
      <c r="B38" s="5" t="n">
        <v>1131632</v>
      </c>
      <c r="C38" s="5" t="n">
        <v>1016168</v>
      </c>
    </row>
    <row r="39" spans="1:5">
      <c r="A39" s="4" t="s">
        <v>107</v>
      </c>
      <c r="B39" s="5" t="n">
        <v>-577781</v>
      </c>
      <c r="C39" s="5" t="n">
        <v>-402082</v>
      </c>
    </row>
    <row r="40" spans="1:5">
      <c r="A40" s="4" t="s">
        <v>108</v>
      </c>
      <c r="B40" s="5" t="n">
        <v>967387</v>
      </c>
      <c r="C40" s="5" t="n">
        <v>1015816</v>
      </c>
      <c r="D40" s="5" t="n">
        <v>935738</v>
      </c>
    </row>
    <row r="41" spans="1:5">
      <c r="A41" s="4" t="s">
        <v>109</v>
      </c>
      <c r="B41" s="5" t="n">
        <v>1680703</v>
      </c>
      <c r="C41" s="5" t="n">
        <v>1672386</v>
      </c>
    </row>
    <row r="42" spans="1:5">
      <c r="A42" s="4" t="s">
        <v>698</v>
      </c>
    </row>
    <row r="43" spans="1:5">
      <c r="A43" s="3" t="s">
        <v>71</v>
      </c>
    </row>
    <row r="44" spans="1:5">
      <c r="A44" s="4" t="s">
        <v>72</v>
      </c>
      <c r="B44" s="5" t="n">
        <v>70377</v>
      </c>
      <c r="C44" s="5" t="n">
        <v>127905</v>
      </c>
      <c r="D44" s="5" t="n">
        <v>157313</v>
      </c>
      <c r="E44" s="5" t="n">
        <v>63125</v>
      </c>
    </row>
    <row r="45" spans="1:5">
      <c r="A45" s="4" t="s">
        <v>73</v>
      </c>
      <c r="B45" s="5" t="n">
        <v>224041</v>
      </c>
      <c r="C45" s="5" t="n">
        <v>231263</v>
      </c>
    </row>
    <row r="46" spans="1:5">
      <c r="A46" s="4" t="s">
        <v>74</v>
      </c>
      <c r="B46" s="5" t="n">
        <v>7937</v>
      </c>
      <c r="C46" s="5" t="n">
        <v>6107</v>
      </c>
    </row>
    <row r="47" spans="1:5">
      <c r="A47" s="4" t="s">
        <v>75</v>
      </c>
      <c r="B47" s="5" t="n">
        <v>59824</v>
      </c>
      <c r="C47" s="5" t="n">
        <v>59244</v>
      </c>
    </row>
    <row r="48" spans="1:5">
      <c r="A48" s="4" t="s">
        <v>76</v>
      </c>
      <c r="B48" s="5" t="n">
        <v>22202</v>
      </c>
      <c r="C48" s="5" t="n">
        <v>23366</v>
      </c>
    </row>
    <row r="49" spans="1:5">
      <c r="A49" s="4" t="s">
        <v>77</v>
      </c>
      <c r="B49" s="5" t="n">
        <v>384381</v>
      </c>
      <c r="C49" s="5" t="n">
        <v>447885</v>
      </c>
    </row>
    <row r="50" spans="1:5">
      <c r="A50" s="4" t="s">
        <v>78</v>
      </c>
      <c r="B50" s="5" t="n">
        <v>291675</v>
      </c>
      <c r="C50" s="5" t="n">
        <v>300511</v>
      </c>
    </row>
    <row r="51" spans="1:5">
      <c r="A51" s="3" t="s">
        <v>79</v>
      </c>
    </row>
    <row r="52" spans="1:5">
      <c r="A52" s="4" t="s">
        <v>80</v>
      </c>
      <c r="B52" s="5" t="n">
        <v>34708</v>
      </c>
      <c r="C52" s="5" t="n">
        <v>27898</v>
      </c>
    </row>
    <row r="53" spans="1:5">
      <c r="A53" s="4" t="s">
        <v>81</v>
      </c>
      <c r="B53" s="5" t="n">
        <v>160391</v>
      </c>
      <c r="C53" s="5" t="n">
        <v>132612</v>
      </c>
    </row>
    <row r="54" spans="1:5">
      <c r="A54" s="4" t="s">
        <v>82</v>
      </c>
      <c r="B54" s="5" t="n">
        <v>38121</v>
      </c>
      <c r="C54" s="5" t="n">
        <v>30411</v>
      </c>
    </row>
    <row r="55" spans="1:5">
      <c r="A55" s="4" t="s">
        <v>83</v>
      </c>
      <c r="B55" s="5" t="n">
        <v>136602</v>
      </c>
      <c r="C55" s="5" t="n">
        <v>147167</v>
      </c>
    </row>
    <row r="56" spans="1:5">
      <c r="A56" s="4" t="s">
        <v>84</v>
      </c>
      <c r="B56" s="5" t="n">
        <v>25653</v>
      </c>
      <c r="C56" s="5" t="n">
        <v>9380</v>
      </c>
    </row>
    <row r="57" spans="1:5">
      <c r="A57" s="4" t="s">
        <v>85</v>
      </c>
      <c r="B57" s="5" t="n">
        <v>552761</v>
      </c>
      <c r="C57" s="5" t="n">
        <v>533291</v>
      </c>
    </row>
    <row r="58" spans="1:5">
      <c r="A58" s="4" t="s">
        <v>86</v>
      </c>
      <c r="B58" s="5" t="n">
        <v>948236</v>
      </c>
      <c r="C58" s="5" t="n">
        <v>880759</v>
      </c>
    </row>
    <row r="59" spans="1:5">
      <c r="A59" s="4" t="s">
        <v>87</v>
      </c>
      <c r="B59" s="5" t="n">
        <v>1624292</v>
      </c>
      <c r="C59" s="5" t="n">
        <v>1629155</v>
      </c>
    </row>
    <row r="60" spans="1:5">
      <c r="A60" s="3" t="s">
        <v>88</v>
      </c>
    </row>
    <row r="61" spans="1:5">
      <c r="A61" s="4" t="s">
        <v>89</v>
      </c>
      <c r="B61" s="5" t="n">
        <v>10516</v>
      </c>
      <c r="C61" s="5" t="n">
        <v>11701</v>
      </c>
    </row>
    <row r="62" spans="1:5">
      <c r="A62" s="4" t="s">
        <v>90</v>
      </c>
      <c r="B62" s="5" t="n">
        <v>63299</v>
      </c>
      <c r="C62" s="5" t="n">
        <v>68528</v>
      </c>
    </row>
    <row r="63" spans="1:5">
      <c r="A63" s="4" t="s">
        <v>91</v>
      </c>
      <c r="B63" s="5" t="n">
        <v>37592</v>
      </c>
      <c r="C63" s="5" t="n">
        <v>30845</v>
      </c>
    </row>
    <row r="64" spans="1:5">
      <c r="A64" s="4" t="s">
        <v>92</v>
      </c>
      <c r="B64" s="5" t="n">
        <v>5407</v>
      </c>
      <c r="C64" s="5" t="n">
        <v>7929</v>
      </c>
    </row>
    <row r="65" spans="1:5">
      <c r="A65" s="4" t="s">
        <v>93</v>
      </c>
      <c r="B65" s="5" t="n">
        <v>312002</v>
      </c>
      <c r="C65" s="5" t="n">
        <v>293255</v>
      </c>
    </row>
    <row r="66" spans="1:5">
      <c r="A66" s="4" t="s">
        <v>94</v>
      </c>
      <c r="B66" s="5" t="n">
        <v>428816</v>
      </c>
      <c r="C66" s="5" t="n">
        <v>412258</v>
      </c>
    </row>
    <row r="67" spans="1:5">
      <c r="A67" s="3" t="s">
        <v>95</v>
      </c>
    </row>
    <row r="68" spans="1:5">
      <c r="A68" s="4" t="s">
        <v>96</v>
      </c>
      <c r="B68" s="5" t="n">
        <v>8985</v>
      </c>
      <c r="C68" s="5" t="n">
        <v>11342</v>
      </c>
    </row>
    <row r="69" spans="1:5">
      <c r="A69" s="4" t="s">
        <v>97</v>
      </c>
      <c r="B69" s="5" t="n">
        <v>134918</v>
      </c>
      <c r="C69" s="5" t="n">
        <v>120434</v>
      </c>
    </row>
    <row r="70" spans="1:5">
      <c r="A70" s="4" t="s">
        <v>98</v>
      </c>
      <c r="B70" s="5" t="n">
        <v>3729</v>
      </c>
      <c r="C70" s="5" t="n">
        <v>7366</v>
      </c>
    </row>
    <row r="71" spans="1:5">
      <c r="A71" s="4" t="s">
        <v>99</v>
      </c>
      <c r="B71" s="5" t="n">
        <v>9683</v>
      </c>
      <c r="C71" s="5" t="n">
        <v>5586</v>
      </c>
    </row>
    <row r="72" spans="1:5">
      <c r="A72" s="4" t="s">
        <v>100</v>
      </c>
      <c r="B72" s="5" t="n">
        <v>157315</v>
      </c>
      <c r="C72" s="5" t="n">
        <v>144728</v>
      </c>
    </row>
    <row r="73" spans="1:5">
      <c r="A73" s="4" t="s">
        <v>101</v>
      </c>
      <c r="B73" s="5" t="n">
        <v>586131</v>
      </c>
      <c r="C73" s="5" t="n">
        <v>556986</v>
      </c>
    </row>
    <row r="74" spans="1:5">
      <c r="A74" s="3" t="s">
        <v>102</v>
      </c>
    </row>
    <row r="75" spans="1:5">
      <c r="A75" s="4" t="s">
        <v>103</v>
      </c>
      <c r="B75" s="5" t="n">
        <v>0</v>
      </c>
      <c r="C75" s="5" t="n">
        <v>0</v>
      </c>
    </row>
    <row r="76" spans="1:5">
      <c r="A76" s="4" t="s">
        <v>104</v>
      </c>
      <c r="B76" s="5" t="n">
        <v>1024</v>
      </c>
      <c r="C76" s="5" t="n">
        <v>1020</v>
      </c>
    </row>
    <row r="77" spans="1:5">
      <c r="A77" s="4" t="s">
        <v>105</v>
      </c>
      <c r="B77" s="5" t="n">
        <v>412512</v>
      </c>
      <c r="C77" s="5" t="n">
        <v>400710</v>
      </c>
    </row>
    <row r="78" spans="1:5">
      <c r="A78" s="4" t="s">
        <v>106</v>
      </c>
      <c r="B78" s="5" t="n">
        <v>1202406</v>
      </c>
      <c r="C78" s="5" t="n">
        <v>1072521</v>
      </c>
    </row>
    <row r="79" spans="1:5">
      <c r="A79" s="4" t="s">
        <v>107</v>
      </c>
      <c r="B79" s="5" t="n">
        <v>-577781</v>
      </c>
      <c r="C79" s="5" t="n">
        <v>-402082</v>
      </c>
    </row>
    <row r="80" spans="1:5">
      <c r="A80" s="4" t="s">
        <v>108</v>
      </c>
      <c r="B80" s="5" t="n">
        <v>1038161</v>
      </c>
      <c r="C80" s="5" t="n">
        <v>1072169</v>
      </c>
    </row>
    <row r="81" spans="1:5">
      <c r="A81" s="4" t="s">
        <v>109</v>
      </c>
      <c r="B81" s="5" t="n">
        <v>1624292</v>
      </c>
      <c r="C81" s="5" t="n">
        <v>1629155</v>
      </c>
    </row>
    <row r="82" spans="1:5">
      <c r="A82" s="4" t="s">
        <v>699</v>
      </c>
    </row>
    <row r="83" spans="1:5">
      <c r="A83" s="3" t="s">
        <v>71</v>
      </c>
    </row>
    <row r="84" spans="1:5">
      <c r="A84" s="4" t="s">
        <v>72</v>
      </c>
      <c r="B84" s="5" t="n">
        <v>0</v>
      </c>
      <c r="C84" s="5" t="n">
        <v>0</v>
      </c>
      <c r="D84" s="6" t="n">
        <v>0</v>
      </c>
      <c r="E84" s="6" t="n">
        <v>0</v>
      </c>
    </row>
    <row r="85" spans="1:5">
      <c r="A85" s="4" t="s">
        <v>73</v>
      </c>
      <c r="B85" s="5" t="n">
        <v>0</v>
      </c>
      <c r="C85" s="5" t="n">
        <v>0</v>
      </c>
    </row>
    <row r="86" spans="1:5">
      <c r="A86" s="4" t="s">
        <v>74</v>
      </c>
      <c r="B86" s="5" t="n">
        <v>0</v>
      </c>
      <c r="C86" s="5" t="n">
        <v>0</v>
      </c>
    </row>
    <row r="87" spans="1:5">
      <c r="A87" s="4" t="s">
        <v>75</v>
      </c>
      <c r="B87" s="5" t="n">
        <v>1250</v>
      </c>
      <c r="C87" s="5" t="n">
        <v>1599</v>
      </c>
    </row>
    <row r="88" spans="1:5">
      <c r="A88" s="4" t="s">
        <v>76</v>
      </c>
      <c r="B88" s="5" t="n">
        <v>4875</v>
      </c>
      <c r="C88" s="5" t="n">
        <v>6635</v>
      </c>
    </row>
    <row r="89" spans="1:5">
      <c r="A89" s="4" t="s">
        <v>77</v>
      </c>
      <c r="B89" s="5" t="n">
        <v>6125</v>
      </c>
      <c r="C89" s="5" t="n">
        <v>8234</v>
      </c>
    </row>
    <row r="90" spans="1:5">
      <c r="A90" s="4" t="s">
        <v>78</v>
      </c>
      <c r="B90" s="5" t="n">
        <v>0</v>
      </c>
      <c r="C90" s="5" t="n">
        <v>0</v>
      </c>
    </row>
    <row r="91" spans="1:5">
      <c r="A91" s="3" t="s">
        <v>79</v>
      </c>
    </row>
    <row r="92" spans="1:5">
      <c r="A92" s="4" t="s">
        <v>80</v>
      </c>
      <c r="B92" s="5" t="n">
        <v>43750</v>
      </c>
      <c r="C92" s="5" t="n">
        <v>29938</v>
      </c>
    </row>
    <row r="93" spans="1:5">
      <c r="A93" s="4" t="s">
        <v>81</v>
      </c>
      <c r="B93" s="5" t="n">
        <v>0</v>
      </c>
      <c r="C93" s="5" t="n">
        <v>0</v>
      </c>
    </row>
    <row r="94" spans="1:5">
      <c r="A94" s="4" t="s">
        <v>82</v>
      </c>
      <c r="B94" s="5" t="n">
        <v>6536</v>
      </c>
      <c r="C94" s="5" t="n">
        <v>5059</v>
      </c>
    </row>
    <row r="95" spans="1:5">
      <c r="A95" s="4" t="s">
        <v>83</v>
      </c>
      <c r="B95" s="5" t="n">
        <v>0</v>
      </c>
      <c r="C95" s="5" t="n">
        <v>0</v>
      </c>
    </row>
    <row r="96" spans="1:5">
      <c r="A96" s="4" t="s">
        <v>84</v>
      </c>
      <c r="B96" s="5" t="n">
        <v>0</v>
      </c>
      <c r="C96" s="5" t="n">
        <v>0</v>
      </c>
    </row>
    <row r="97" spans="1:5">
      <c r="A97" s="4" t="s">
        <v>85</v>
      </c>
      <c r="B97" s="5" t="n">
        <v>0</v>
      </c>
      <c r="C97" s="5" t="n">
        <v>0</v>
      </c>
    </row>
    <row r="98" spans="1:5">
      <c r="A98" s="4" t="s">
        <v>86</v>
      </c>
      <c r="B98" s="5" t="n">
        <v>50286</v>
      </c>
      <c r="C98" s="5" t="n">
        <v>34997</v>
      </c>
    </row>
    <row r="99" spans="1:5">
      <c r="A99" s="4" t="s">
        <v>87</v>
      </c>
      <c r="B99" s="5" t="n">
        <v>56411</v>
      </c>
      <c r="C99" s="5" t="n">
        <v>43231</v>
      </c>
    </row>
    <row r="100" spans="1:5">
      <c r="A100" s="3" t="s">
        <v>88</v>
      </c>
    </row>
    <row r="101" spans="1:5">
      <c r="A101" s="4" t="s">
        <v>89</v>
      </c>
      <c r="B101" s="5" t="n">
        <v>0</v>
      </c>
      <c r="C101" s="5" t="n">
        <v>0</v>
      </c>
    </row>
    <row r="102" spans="1:5">
      <c r="A102" s="4" t="s">
        <v>90</v>
      </c>
      <c r="B102" s="5" t="n">
        <v>0</v>
      </c>
      <c r="C102" s="5" t="n">
        <v>0</v>
      </c>
    </row>
    <row r="103" spans="1:5">
      <c r="A103" s="4" t="s">
        <v>91</v>
      </c>
      <c r="B103" s="5" t="n">
        <v>-7498</v>
      </c>
      <c r="C103" s="5" t="n">
        <v>-8479</v>
      </c>
    </row>
    <row r="104" spans="1:5">
      <c r="A104" s="4" t="s">
        <v>92</v>
      </c>
      <c r="B104" s="5" t="n">
        <v>0</v>
      </c>
      <c r="C104" s="5" t="n">
        <v>0</v>
      </c>
    </row>
    <row r="105" spans="1:5">
      <c r="A105" s="4" t="s">
        <v>93</v>
      </c>
      <c r="B105" s="5" t="n">
        <v>25491</v>
      </c>
      <c r="C105" s="5" t="n">
        <v>30423</v>
      </c>
    </row>
    <row r="106" spans="1:5">
      <c r="A106" s="4" t="s">
        <v>94</v>
      </c>
      <c r="B106" s="5" t="n">
        <v>17993</v>
      </c>
      <c r="C106" s="5" t="n">
        <v>21944</v>
      </c>
    </row>
    <row r="107" spans="1:5">
      <c r="A107" s="3" t="s">
        <v>95</v>
      </c>
    </row>
    <row r="108" spans="1:5">
      <c r="A108" s="4" t="s">
        <v>96</v>
      </c>
      <c r="B108" s="5" t="n">
        <v>146390</v>
      </c>
      <c r="C108" s="5" t="n">
        <v>104576</v>
      </c>
    </row>
    <row r="109" spans="1:5">
      <c r="A109" s="4" t="s">
        <v>97</v>
      </c>
      <c r="B109" s="5" t="n">
        <v>-37198</v>
      </c>
      <c r="C109" s="5" t="n">
        <v>-26936</v>
      </c>
    </row>
    <row r="110" spans="1:5">
      <c r="A110" s="4" t="s">
        <v>98</v>
      </c>
      <c r="B110" s="5" t="n">
        <v>0</v>
      </c>
      <c r="C110" s="5" t="n">
        <v>0</v>
      </c>
    </row>
    <row r="111" spans="1:5">
      <c r="A111" s="4" t="s">
        <v>99</v>
      </c>
      <c r="B111" s="5" t="n">
        <v>0</v>
      </c>
      <c r="C111" s="5" t="n">
        <v>0</v>
      </c>
    </row>
    <row r="112" spans="1:5">
      <c r="A112" s="4" t="s">
        <v>100</v>
      </c>
      <c r="B112" s="5" t="n">
        <v>109192</v>
      </c>
      <c r="C112" s="5" t="n">
        <v>77640</v>
      </c>
    </row>
    <row r="113" spans="1:5">
      <c r="A113" s="4" t="s">
        <v>101</v>
      </c>
      <c r="B113" s="5" t="n">
        <v>127185</v>
      </c>
      <c r="C113" s="5" t="n">
        <v>99584</v>
      </c>
    </row>
    <row r="114" spans="1:5">
      <c r="A114" s="3" t="s">
        <v>102</v>
      </c>
    </row>
    <row r="115" spans="1:5">
      <c r="A115" s="4" t="s">
        <v>103</v>
      </c>
      <c r="B115" s="5" t="n">
        <v>0</v>
      </c>
      <c r="C115" s="5" t="n">
        <v>0</v>
      </c>
    </row>
    <row r="116" spans="1:5">
      <c r="A116" s="4" t="s">
        <v>104</v>
      </c>
      <c r="B116" s="5" t="n">
        <v>0</v>
      </c>
      <c r="C116" s="5" t="n">
        <v>0</v>
      </c>
    </row>
    <row r="117" spans="1:5">
      <c r="A117" s="4" t="s">
        <v>105</v>
      </c>
      <c r="B117" s="5" t="n">
        <v>0</v>
      </c>
      <c r="C117" s="5" t="n">
        <v>0</v>
      </c>
    </row>
    <row r="118" spans="1:5">
      <c r="A118" s="4" t="s">
        <v>106</v>
      </c>
      <c r="B118" s="5" t="n">
        <v>-70774</v>
      </c>
      <c r="C118" s="5" t="n">
        <v>-56353</v>
      </c>
    </row>
    <row r="119" spans="1:5">
      <c r="A119" s="4" t="s">
        <v>107</v>
      </c>
      <c r="B119" s="5" t="n">
        <v>0</v>
      </c>
      <c r="C119" s="5" t="n">
        <v>0</v>
      </c>
    </row>
    <row r="120" spans="1:5">
      <c r="A120" s="4" t="s">
        <v>108</v>
      </c>
      <c r="B120" s="5" t="n">
        <v>-70774</v>
      </c>
      <c r="C120" s="5" t="n">
        <v>-56353</v>
      </c>
    </row>
    <row r="121" spans="1:5">
      <c r="A121" s="4" t="s">
        <v>109</v>
      </c>
      <c r="B121" s="5" t="n">
        <v>56411</v>
      </c>
      <c r="C121" s="6" t="n">
        <v>43231</v>
      </c>
    </row>
    <row r="122" spans="1:5">
      <c r="A122" s="4" t="s">
        <v>702</v>
      </c>
      <c r="B122" s="6" t="n">
        <v>-4437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2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49</v>
      </c>
    </row>
    <row r="4" spans="1:12">
      <c r="A4" s="4" t="s">
        <v>136</v>
      </c>
      <c r="B4" s="6" t="n">
        <v>52529</v>
      </c>
      <c r="C4" s="6" t="n">
        <v>42606</v>
      </c>
      <c r="D4" s="6" t="n">
        <v>48360</v>
      </c>
      <c r="E4" s="6" t="n">
        <v>43220</v>
      </c>
      <c r="F4" s="6" t="n">
        <v>53248</v>
      </c>
      <c r="G4" s="6" t="n">
        <v>42500</v>
      </c>
      <c r="H4" s="6" t="n">
        <v>35902</v>
      </c>
      <c r="I4" s="6" t="n">
        <v>35960</v>
      </c>
      <c r="J4" s="6" t="n">
        <v>186715</v>
      </c>
      <c r="K4" s="6" t="n">
        <v>167610</v>
      </c>
      <c r="L4" s="6" t="n">
        <v>152040</v>
      </c>
    </row>
    <row r="5" spans="1:12">
      <c r="A5" s="3" t="s">
        <v>150</v>
      </c>
    </row>
    <row r="6" spans="1:12">
      <c r="A6" s="4" t="s">
        <v>151</v>
      </c>
      <c r="J6" s="5" t="n">
        <v>52935</v>
      </c>
      <c r="K6" s="5" t="n">
        <v>51967</v>
      </c>
      <c r="L6" s="5" t="n">
        <v>45322</v>
      </c>
    </row>
    <row r="7" spans="1:12">
      <c r="A7" s="4" t="s">
        <v>152</v>
      </c>
      <c r="J7" s="5" t="n">
        <v>54836</v>
      </c>
      <c r="K7" s="5" t="n">
        <v>48374</v>
      </c>
      <c r="L7" s="5" t="n">
        <v>49297</v>
      </c>
    </row>
    <row r="8" spans="1:12">
      <c r="A8" s="4" t="s">
        <v>153</v>
      </c>
      <c r="J8" s="5" t="n">
        <v>12752</v>
      </c>
      <c r="K8" s="5" t="n">
        <v>18336</v>
      </c>
      <c r="L8" s="5" t="n">
        <v>20911</v>
      </c>
    </row>
    <row r="9" spans="1:12">
      <c r="A9" s="4" t="s">
        <v>154</v>
      </c>
      <c r="J9" s="5" t="n">
        <v>-3406</v>
      </c>
      <c r="K9" s="5" t="n">
        <v>-3621</v>
      </c>
      <c r="L9" s="5" t="n">
        <v>-3465</v>
      </c>
    </row>
    <row r="10" spans="1:12">
      <c r="A10" s="4" t="s">
        <v>155</v>
      </c>
      <c r="J10" s="5" t="n">
        <v>10091</v>
      </c>
      <c r="K10" s="5" t="n">
        <v>8615</v>
      </c>
      <c r="L10" s="5" t="n">
        <v>6950</v>
      </c>
    </row>
    <row r="11" spans="1:12">
      <c r="A11" s="4" t="s">
        <v>156</v>
      </c>
      <c r="J11" s="5" t="n">
        <v>-784</v>
      </c>
      <c r="K11" s="5" t="n">
        <v>3908</v>
      </c>
      <c r="L11" s="5" t="n">
        <v>1198</v>
      </c>
    </row>
    <row r="12" spans="1:12">
      <c r="A12" s="3" t="s">
        <v>157</v>
      </c>
    </row>
    <row r="13" spans="1:12">
      <c r="A13" s="4" t="s">
        <v>158</v>
      </c>
      <c r="J13" s="5" t="n">
        <v>7498</v>
      </c>
      <c r="K13" s="5" t="n">
        <v>-12739</v>
      </c>
      <c r="L13" s="5" t="n">
        <v>-10795</v>
      </c>
    </row>
    <row r="14" spans="1:12">
      <c r="A14" s="4" t="s">
        <v>159</v>
      </c>
      <c r="J14" s="5" t="n">
        <v>-28565</v>
      </c>
      <c r="K14" s="5" t="n">
        <v>-11502</v>
      </c>
      <c r="L14" s="5" t="n">
        <v>-27761</v>
      </c>
    </row>
    <row r="15" spans="1:12">
      <c r="A15" s="4" t="s">
        <v>160</v>
      </c>
      <c r="J15" s="5" t="n">
        <v>-1252</v>
      </c>
      <c r="K15" s="5" t="n">
        <v>-4582</v>
      </c>
      <c r="L15" s="5" t="n">
        <v>3488</v>
      </c>
    </row>
    <row r="16" spans="1:12">
      <c r="A16" s="4" t="s">
        <v>161</v>
      </c>
      <c r="J16" s="5" t="n">
        <v>-6364</v>
      </c>
      <c r="K16" s="5" t="n">
        <v>7774</v>
      </c>
      <c r="L16" s="5" t="n">
        <v>7770</v>
      </c>
    </row>
    <row r="17" spans="1:12">
      <c r="A17" s="4" t="s">
        <v>162</v>
      </c>
      <c r="J17" s="5" t="n">
        <v>5251</v>
      </c>
      <c r="K17" s="5" t="n">
        <v>4575</v>
      </c>
      <c r="L17" s="5" t="n">
        <v>9257</v>
      </c>
    </row>
    <row r="18" spans="1:12">
      <c r="A18" s="4" t="s">
        <v>163</v>
      </c>
      <c r="J18" s="5" t="n">
        <v>51952</v>
      </c>
      <c r="K18" s="5" t="n">
        <v>30459</v>
      </c>
      <c r="L18" s="5" t="n">
        <v>10338</v>
      </c>
    </row>
    <row r="19" spans="1:12">
      <c r="A19" s="4" t="s">
        <v>164</v>
      </c>
      <c r="J19" s="5" t="n">
        <v>341659</v>
      </c>
      <c r="K19" s="5" t="n">
        <v>309174</v>
      </c>
      <c r="L19" s="5" t="n">
        <v>264550</v>
      </c>
    </row>
    <row r="20" spans="1:12">
      <c r="A20" s="3" t="s">
        <v>165</v>
      </c>
    </row>
    <row r="21" spans="1:12">
      <c r="A21" s="4" t="s">
        <v>166</v>
      </c>
      <c r="J21" s="5" t="n">
        <v>-27894</v>
      </c>
      <c r="K21" s="5" t="n">
        <v>0</v>
      </c>
      <c r="L21" s="5" t="n">
        <v>0</v>
      </c>
    </row>
    <row r="22" spans="1:12">
      <c r="A22" s="4" t="s">
        <v>167</v>
      </c>
      <c r="J22" s="5" t="n">
        <v>-33185</v>
      </c>
      <c r="K22" s="5" t="n">
        <v>-46256</v>
      </c>
      <c r="L22" s="5" t="n">
        <v>-41441</v>
      </c>
    </row>
    <row r="23" spans="1:12">
      <c r="A23" s="4" t="s">
        <v>168</v>
      </c>
      <c r="J23" s="5" t="n">
        <v>7781</v>
      </c>
      <c r="K23" s="5" t="n">
        <v>530</v>
      </c>
      <c r="L23" s="5" t="n">
        <v>2772</v>
      </c>
    </row>
    <row r="24" spans="1:12">
      <c r="A24" s="4" t="s">
        <v>169</v>
      </c>
      <c r="J24" s="5" t="n">
        <v>0</v>
      </c>
      <c r="K24" s="5" t="n">
        <v>-186</v>
      </c>
      <c r="L24" s="5" t="n">
        <v>-720</v>
      </c>
    </row>
    <row r="25" spans="1:12">
      <c r="A25" s="4" t="s">
        <v>170</v>
      </c>
      <c r="J25" s="5" t="n">
        <v>-16288</v>
      </c>
      <c r="K25" s="5" t="n">
        <v>0</v>
      </c>
      <c r="L25" s="5" t="n">
        <v>0</v>
      </c>
    </row>
    <row r="26" spans="1:12">
      <c r="A26" s="4" t="s">
        <v>171</v>
      </c>
      <c r="J26" s="5" t="n">
        <v>-62194</v>
      </c>
      <c r="K26" s="5" t="n">
        <v>-51332</v>
      </c>
      <c r="L26" s="5" t="n">
        <v>-37873</v>
      </c>
    </row>
    <row r="27" spans="1:12">
      <c r="A27" s="4" t="s">
        <v>172</v>
      </c>
      <c r="J27" s="5" t="n">
        <v>0</v>
      </c>
      <c r="K27" s="5" t="n">
        <v>0</v>
      </c>
      <c r="L27" s="5" t="n">
        <v>3000</v>
      </c>
    </row>
    <row r="28" spans="1:12">
      <c r="A28" s="4" t="s">
        <v>173</v>
      </c>
      <c r="J28" s="5" t="n">
        <v>0</v>
      </c>
      <c r="K28" s="5" t="n">
        <v>0</v>
      </c>
      <c r="L28" s="5" t="n">
        <v>-2000</v>
      </c>
    </row>
    <row r="29" spans="1:12">
      <c r="A29" s="4" t="s">
        <v>174</v>
      </c>
      <c r="J29" s="5" t="n">
        <v>-131780</v>
      </c>
      <c r="K29" s="5" t="n">
        <v>-97244</v>
      </c>
      <c r="L29" s="5" t="n">
        <v>-76262</v>
      </c>
    </row>
    <row r="30" spans="1:12">
      <c r="A30" s="3" t="s">
        <v>175</v>
      </c>
    </row>
    <row r="31" spans="1:12">
      <c r="A31" s="4" t="s">
        <v>176</v>
      </c>
      <c r="J31" s="5" t="n">
        <v>25000</v>
      </c>
      <c r="K31" s="5" t="n">
        <v>0</v>
      </c>
      <c r="L31" s="5" t="n">
        <v>0</v>
      </c>
    </row>
    <row r="32" spans="1:12">
      <c r="A32" s="4" t="s">
        <v>177</v>
      </c>
      <c r="J32" s="5" t="n">
        <v>-47158</v>
      </c>
      <c r="K32" s="5" t="n">
        <v>-145180</v>
      </c>
      <c r="L32" s="5" t="n">
        <v>-35280</v>
      </c>
    </row>
    <row r="33" spans="1:12">
      <c r="A33" s="4" t="s">
        <v>178</v>
      </c>
      <c r="J33" s="5" t="n">
        <v>-175699</v>
      </c>
      <c r="K33" s="5" t="n">
        <v>-58126</v>
      </c>
      <c r="L33" s="5" t="n">
        <v>-34371</v>
      </c>
    </row>
    <row r="34" spans="1:12">
      <c r="A34" s="4" t="s">
        <v>179</v>
      </c>
      <c r="J34" s="5" t="n">
        <v>-71251</v>
      </c>
      <c r="K34" s="5" t="n">
        <v>-48202</v>
      </c>
      <c r="L34" s="5" t="n">
        <v>-38128</v>
      </c>
    </row>
    <row r="35" spans="1:12">
      <c r="A35" s="4" t="s">
        <v>180</v>
      </c>
      <c r="J35" s="5" t="n">
        <v>3406</v>
      </c>
      <c r="K35" s="5" t="n">
        <v>3621</v>
      </c>
      <c r="L35" s="5" t="n">
        <v>3465</v>
      </c>
    </row>
    <row r="36" spans="1:12">
      <c r="A36" s="4" t="s">
        <v>181</v>
      </c>
      <c r="J36" s="5" t="n">
        <v>609</v>
      </c>
      <c r="K36" s="5" t="n">
        <v>6775</v>
      </c>
      <c r="L36" s="5" t="n">
        <v>11004</v>
      </c>
    </row>
    <row r="37" spans="1:12">
      <c r="A37" s="4" t="s">
        <v>182</v>
      </c>
      <c r="J37" s="5" t="n">
        <v>-6598</v>
      </c>
      <c r="K37" s="5" t="n">
        <v>-3926</v>
      </c>
      <c r="L37" s="5" t="n">
        <v>-4112</v>
      </c>
    </row>
    <row r="38" spans="1:12">
      <c r="A38" s="4" t="s">
        <v>183</v>
      </c>
      <c r="J38" s="5" t="n">
        <v>4284</v>
      </c>
      <c r="K38" s="5" t="n">
        <v>3700</v>
      </c>
      <c r="L38" s="5" t="n">
        <v>3322</v>
      </c>
    </row>
    <row r="39" spans="1:12">
      <c r="A39" s="4" t="s">
        <v>184</v>
      </c>
      <c r="J39" s="5" t="n">
        <v>-267407</v>
      </c>
      <c r="K39" s="5" t="n">
        <v>-241338</v>
      </c>
      <c r="L39" s="5" t="n">
        <v>-94100</v>
      </c>
    </row>
    <row r="40" spans="1:12">
      <c r="A40" s="4" t="s">
        <v>185</v>
      </c>
      <c r="J40" s="5" t="n">
        <v>-57528</v>
      </c>
      <c r="K40" s="5" t="n">
        <v>-29408</v>
      </c>
      <c r="L40" s="5" t="n">
        <v>94188</v>
      </c>
    </row>
    <row r="41" spans="1:12">
      <c r="A41" s="4" t="s">
        <v>186</v>
      </c>
      <c r="E41" s="5" t="n">
        <v>127905</v>
      </c>
      <c r="I41" s="5" t="n">
        <v>157313</v>
      </c>
      <c r="J41" s="5" t="n">
        <v>127905</v>
      </c>
      <c r="K41" s="5" t="n">
        <v>157313</v>
      </c>
      <c r="L41" s="5" t="n">
        <v>63125</v>
      </c>
    </row>
    <row r="42" spans="1:12">
      <c r="A42" s="4" t="s">
        <v>187</v>
      </c>
      <c r="B42" s="5" t="n">
        <v>70377</v>
      </c>
      <c r="F42" s="5" t="n">
        <v>127905</v>
      </c>
      <c r="J42" s="5" t="n">
        <v>70377</v>
      </c>
      <c r="K42" s="5" t="n">
        <v>127905</v>
      </c>
      <c r="L42" s="5" t="n">
        <v>157313</v>
      </c>
    </row>
    <row r="43" spans="1:12">
      <c r="A43" s="4" t="s">
        <v>698</v>
      </c>
    </row>
    <row r="44" spans="1:12">
      <c r="A44" s="3" t="s">
        <v>149</v>
      </c>
    </row>
    <row r="45" spans="1:12">
      <c r="A45" s="4" t="s">
        <v>136</v>
      </c>
      <c r="B45" s="5" t="n">
        <v>50609</v>
      </c>
      <c r="C45" s="5" t="n">
        <v>46757</v>
      </c>
      <c r="D45" s="5" t="n">
        <v>53982</v>
      </c>
      <c r="E45" s="5" t="n">
        <v>49788</v>
      </c>
      <c r="F45" s="5" t="n">
        <v>47669</v>
      </c>
      <c r="G45" s="5" t="n">
        <v>45996</v>
      </c>
      <c r="H45" s="5" t="n">
        <v>40505</v>
      </c>
      <c r="I45" s="5" t="n">
        <v>42475</v>
      </c>
      <c r="J45" s="5" t="n">
        <v>201136</v>
      </c>
      <c r="K45" s="5" t="n">
        <v>176645</v>
      </c>
      <c r="L45" s="5" t="n">
        <v>154984</v>
      </c>
    </row>
    <row r="46" spans="1:12">
      <c r="A46" s="3" t="s">
        <v>150</v>
      </c>
    </row>
    <row r="47" spans="1:12">
      <c r="A47" s="4" t="s">
        <v>151</v>
      </c>
      <c r="J47" s="5" t="n">
        <v>52935</v>
      </c>
      <c r="K47" s="5" t="n">
        <v>51967</v>
      </c>
      <c r="L47" s="5" t="n">
        <v>45322</v>
      </c>
    </row>
    <row r="48" spans="1:12">
      <c r="A48" s="4" t="s">
        <v>152</v>
      </c>
      <c r="J48" s="5" t="n">
        <v>54836</v>
      </c>
      <c r="K48" s="5" t="n">
        <v>48374</v>
      </c>
      <c r="L48" s="5" t="n">
        <v>49297</v>
      </c>
    </row>
    <row r="49" spans="1:12">
      <c r="A49" s="4" t="s">
        <v>153</v>
      </c>
      <c r="J49" s="5" t="n">
        <v>22032</v>
      </c>
      <c r="K49" s="5" t="n">
        <v>24091</v>
      </c>
      <c r="L49" s="5" t="n">
        <v>22610</v>
      </c>
    </row>
    <row r="50" spans="1:12">
      <c r="A50" s="4" t="s">
        <v>154</v>
      </c>
      <c r="J50" s="5" t="n">
        <v>-3406</v>
      </c>
      <c r="K50" s="5" t="n">
        <v>-3621</v>
      </c>
      <c r="L50" s="5" t="n">
        <v>-3465</v>
      </c>
    </row>
    <row r="51" spans="1:12">
      <c r="A51" s="4" t="s">
        <v>155</v>
      </c>
      <c r="J51" s="5" t="n">
        <v>10091</v>
      </c>
      <c r="K51" s="5" t="n">
        <v>8615</v>
      </c>
      <c r="L51" s="5" t="n">
        <v>6950</v>
      </c>
    </row>
    <row r="52" spans="1:12">
      <c r="A52" s="4" t="s">
        <v>156</v>
      </c>
      <c r="J52" s="5" t="n">
        <v>-784</v>
      </c>
      <c r="K52" s="5" t="n">
        <v>3908</v>
      </c>
      <c r="L52" s="5" t="n">
        <v>1198</v>
      </c>
    </row>
    <row r="53" spans="1:12">
      <c r="A53" s="3" t="s">
        <v>157</v>
      </c>
    </row>
    <row r="54" spans="1:12">
      <c r="A54" s="4" t="s">
        <v>158</v>
      </c>
      <c r="J54" s="5" t="n">
        <v>7498</v>
      </c>
      <c r="K54" s="5" t="n">
        <v>-12739</v>
      </c>
      <c r="L54" s="5" t="n">
        <v>-10795</v>
      </c>
    </row>
    <row r="55" spans="1:12">
      <c r="A55" s="4" t="s">
        <v>159</v>
      </c>
      <c r="J55" s="5" t="n">
        <v>-15386</v>
      </c>
      <c r="K55" s="5" t="n">
        <v>-4430</v>
      </c>
      <c r="L55" s="5" t="n">
        <v>-22962</v>
      </c>
    </row>
    <row r="56" spans="1:12">
      <c r="A56" s="4" t="s">
        <v>160</v>
      </c>
      <c r="J56" s="5" t="n">
        <v>-1252</v>
      </c>
      <c r="K56" s="5" t="n">
        <v>-4582</v>
      </c>
      <c r="L56" s="5" t="n">
        <v>3488</v>
      </c>
    </row>
    <row r="57" spans="1:12">
      <c r="A57" s="4" t="s">
        <v>161</v>
      </c>
      <c r="J57" s="5" t="n">
        <v>-6364</v>
      </c>
      <c r="K57" s="5" t="n">
        <v>7774</v>
      </c>
      <c r="L57" s="5" t="n">
        <v>7770</v>
      </c>
    </row>
    <row r="58" spans="1:12">
      <c r="A58" s="4" t="s">
        <v>162</v>
      </c>
      <c r="J58" s="5" t="n">
        <v>5251</v>
      </c>
      <c r="K58" s="5" t="n">
        <v>4575</v>
      </c>
      <c r="L58" s="5" t="n">
        <v>9257</v>
      </c>
    </row>
    <row r="59" spans="1:12">
      <c r="A59" s="4" t="s">
        <v>163</v>
      </c>
      <c r="J59" s="5" t="n">
        <v>15072</v>
      </c>
      <c r="K59" s="5" t="n">
        <v>8597</v>
      </c>
      <c r="L59" s="5" t="n">
        <v>896</v>
      </c>
    </row>
    <row r="60" spans="1:12">
      <c r="A60" s="4" t="s">
        <v>164</v>
      </c>
      <c r="J60" s="5" t="n">
        <v>341659</v>
      </c>
      <c r="K60" s="5" t="n">
        <v>309174</v>
      </c>
      <c r="L60" s="5" t="n">
        <v>264550</v>
      </c>
    </row>
    <row r="61" spans="1:12">
      <c r="A61" s="3" t="s">
        <v>165</v>
      </c>
    </row>
    <row r="62" spans="1:12">
      <c r="A62" s="4" t="s">
        <v>166</v>
      </c>
      <c r="J62" s="5" t="n">
        <v>-27894</v>
      </c>
      <c r="K62" s="5" t="n">
        <v>0</v>
      </c>
      <c r="L62" s="5" t="n">
        <v>0</v>
      </c>
    </row>
    <row r="63" spans="1:12">
      <c r="A63" s="4" t="s">
        <v>167</v>
      </c>
      <c r="J63" s="5" t="n">
        <v>-33185</v>
      </c>
      <c r="K63" s="5" t="n">
        <v>-46256</v>
      </c>
      <c r="L63" s="5" t="n">
        <v>-41441</v>
      </c>
    </row>
    <row r="64" spans="1:12">
      <c r="A64" s="4" t="s">
        <v>168</v>
      </c>
      <c r="J64" s="5" t="n">
        <v>7781</v>
      </c>
      <c r="K64" s="5" t="n">
        <v>530</v>
      </c>
      <c r="L64" s="5" t="n">
        <v>2772</v>
      </c>
    </row>
    <row r="65" spans="1:12">
      <c r="A65" s="4" t="s">
        <v>169</v>
      </c>
      <c r="J65" s="5" t="n">
        <v>0</v>
      </c>
      <c r="K65" s="5" t="n">
        <v>-186</v>
      </c>
      <c r="L65" s="5" t="n">
        <v>-720</v>
      </c>
    </row>
    <row r="66" spans="1:12">
      <c r="A66" s="4" t="s">
        <v>170</v>
      </c>
      <c r="J66" s="5" t="n">
        <v>-16288</v>
      </c>
      <c r="K66" s="5" t="n">
        <v>0</v>
      </c>
      <c r="L66" s="5" t="n">
        <v>0</v>
      </c>
    </row>
    <row r="67" spans="1:12">
      <c r="A67" s="4" t="s">
        <v>171</v>
      </c>
      <c r="J67" s="5" t="n">
        <v>-62194</v>
      </c>
      <c r="K67" s="5" t="n">
        <v>-51332</v>
      </c>
      <c r="L67" s="5" t="n">
        <v>-37873</v>
      </c>
    </row>
    <row r="68" spans="1:12">
      <c r="A68" s="4" t="s">
        <v>172</v>
      </c>
      <c r="J68" s="5" t="n">
        <v>0</v>
      </c>
      <c r="K68" s="5" t="n">
        <v>0</v>
      </c>
      <c r="L68" s="5" t="n">
        <v>3000</v>
      </c>
    </row>
    <row r="69" spans="1:12">
      <c r="A69" s="4" t="s">
        <v>173</v>
      </c>
      <c r="J69" s="5" t="n">
        <v>0</v>
      </c>
      <c r="K69" s="5" t="n">
        <v>0</v>
      </c>
      <c r="L69" s="5" t="n">
        <v>-2000</v>
      </c>
    </row>
    <row r="70" spans="1:12">
      <c r="A70" s="4" t="s">
        <v>174</v>
      </c>
      <c r="J70" s="5" t="n">
        <v>-131780</v>
      </c>
      <c r="K70" s="5" t="n">
        <v>-97244</v>
      </c>
      <c r="L70" s="5" t="n">
        <v>-76262</v>
      </c>
    </row>
    <row r="71" spans="1:12">
      <c r="A71" s="3" t="s">
        <v>175</v>
      </c>
    </row>
    <row r="72" spans="1:12">
      <c r="A72" s="4" t="s">
        <v>176</v>
      </c>
      <c r="J72" s="5" t="n">
        <v>25000</v>
      </c>
      <c r="K72" s="5" t="n">
        <v>0</v>
      </c>
      <c r="L72" s="5" t="n">
        <v>0</v>
      </c>
    </row>
    <row r="73" spans="1:12">
      <c r="A73" s="4" t="s">
        <v>177</v>
      </c>
      <c r="J73" s="5" t="n">
        <v>-47158</v>
      </c>
      <c r="K73" s="5" t="n">
        <v>-145180</v>
      </c>
      <c r="L73" s="5" t="n">
        <v>-35280</v>
      </c>
    </row>
    <row r="74" spans="1:12">
      <c r="A74" s="4" t="s">
        <v>178</v>
      </c>
      <c r="J74" s="5" t="n">
        <v>-175699</v>
      </c>
      <c r="K74" s="5" t="n">
        <v>-58126</v>
      </c>
      <c r="L74" s="5" t="n">
        <v>-34371</v>
      </c>
    </row>
    <row r="75" spans="1:12">
      <c r="A75" s="4" t="s">
        <v>179</v>
      </c>
      <c r="J75" s="5" t="n">
        <v>-71251</v>
      </c>
      <c r="K75" s="5" t="n">
        <v>-48202</v>
      </c>
      <c r="L75" s="5" t="n">
        <v>-38128</v>
      </c>
    </row>
    <row r="76" spans="1:12">
      <c r="A76" s="4" t="s">
        <v>180</v>
      </c>
      <c r="J76" s="5" t="n">
        <v>3406</v>
      </c>
      <c r="K76" s="5" t="n">
        <v>3621</v>
      </c>
      <c r="L76" s="5" t="n">
        <v>3465</v>
      </c>
    </row>
    <row r="77" spans="1:12">
      <c r="A77" s="4" t="s">
        <v>181</v>
      </c>
      <c r="J77" s="5" t="n">
        <v>609</v>
      </c>
      <c r="K77" s="5" t="n">
        <v>6775</v>
      </c>
      <c r="L77" s="5" t="n">
        <v>11004</v>
      </c>
    </row>
    <row r="78" spans="1:12">
      <c r="A78" s="4" t="s">
        <v>182</v>
      </c>
      <c r="J78" s="5" t="n">
        <v>-6598</v>
      </c>
      <c r="K78" s="5" t="n">
        <v>-3926</v>
      </c>
      <c r="L78" s="5" t="n">
        <v>-4112</v>
      </c>
    </row>
    <row r="79" spans="1:12">
      <c r="A79" s="4" t="s">
        <v>183</v>
      </c>
      <c r="J79" s="5" t="n">
        <v>4284</v>
      </c>
      <c r="K79" s="5" t="n">
        <v>3700</v>
      </c>
      <c r="L79" s="5" t="n">
        <v>3322</v>
      </c>
    </row>
    <row r="80" spans="1:12">
      <c r="A80" s="4" t="s">
        <v>184</v>
      </c>
      <c r="J80" s="5" t="n">
        <v>-267407</v>
      </c>
      <c r="K80" s="5" t="n">
        <v>-241338</v>
      </c>
      <c r="L80" s="5" t="n">
        <v>-94100</v>
      </c>
    </row>
    <row r="81" spans="1:12">
      <c r="A81" s="4" t="s">
        <v>185</v>
      </c>
      <c r="J81" s="5" t="n">
        <v>-57528</v>
      </c>
      <c r="K81" s="5" t="n">
        <v>-29408</v>
      </c>
      <c r="L81" s="5" t="n">
        <v>94188</v>
      </c>
    </row>
    <row r="82" spans="1:12">
      <c r="A82" s="4" t="s">
        <v>186</v>
      </c>
      <c r="E82" s="5" t="n">
        <v>127905</v>
      </c>
      <c r="I82" s="5" t="n">
        <v>157313</v>
      </c>
      <c r="J82" s="5" t="n">
        <v>127905</v>
      </c>
      <c r="K82" s="5" t="n">
        <v>157313</v>
      </c>
      <c r="L82" s="5" t="n">
        <v>63125</v>
      </c>
    </row>
    <row r="83" spans="1:12">
      <c r="A83" s="4" t="s">
        <v>187</v>
      </c>
      <c r="B83" s="5" t="n">
        <v>70377</v>
      </c>
      <c r="F83" s="5" t="n">
        <v>127905</v>
      </c>
      <c r="J83" s="5" t="n">
        <v>70377</v>
      </c>
      <c r="K83" s="5" t="n">
        <v>127905</v>
      </c>
      <c r="L83" s="5" t="n">
        <v>157313</v>
      </c>
    </row>
    <row r="84" spans="1:12">
      <c r="A84" s="4" t="s">
        <v>699</v>
      </c>
    </row>
    <row r="85" spans="1:12">
      <c r="A85" s="3" t="s">
        <v>149</v>
      </c>
    </row>
    <row r="86" spans="1:12">
      <c r="A86" s="4" t="s">
        <v>136</v>
      </c>
      <c r="B86" s="5" t="n">
        <v>1920</v>
      </c>
      <c r="C86" s="6" t="n">
        <v>-4151</v>
      </c>
      <c r="D86" s="6" t="n">
        <v>-5622</v>
      </c>
      <c r="E86" s="5" t="n">
        <v>-6568</v>
      </c>
      <c r="F86" s="5" t="n">
        <v>5579</v>
      </c>
      <c r="G86" s="6" t="n">
        <v>-3496</v>
      </c>
      <c r="H86" s="6" t="n">
        <v>-4603</v>
      </c>
      <c r="I86" s="5" t="n">
        <v>-6515</v>
      </c>
      <c r="J86" s="5" t="n">
        <v>-14421</v>
      </c>
      <c r="K86" s="5" t="n">
        <v>-9035</v>
      </c>
      <c r="L86" s="5" t="n">
        <v>-2944</v>
      </c>
    </row>
    <row r="87" spans="1:12">
      <c r="A87" s="3" t="s">
        <v>150</v>
      </c>
    </row>
    <row r="88" spans="1:12">
      <c r="A88" s="4" t="s">
        <v>151</v>
      </c>
      <c r="J88" s="5" t="n">
        <v>0</v>
      </c>
      <c r="K88" s="5" t="n">
        <v>0</v>
      </c>
      <c r="L88" s="5" t="n">
        <v>0</v>
      </c>
    </row>
    <row r="89" spans="1:12">
      <c r="A89" s="4" t="s">
        <v>152</v>
      </c>
      <c r="J89" s="5" t="n">
        <v>0</v>
      </c>
      <c r="K89" s="5" t="n">
        <v>0</v>
      </c>
      <c r="L89" s="5" t="n">
        <v>0</v>
      </c>
    </row>
    <row r="90" spans="1:12">
      <c r="A90" s="4" t="s">
        <v>153</v>
      </c>
      <c r="J90" s="5" t="n">
        <v>-9280</v>
      </c>
      <c r="K90" s="5" t="n">
        <v>-5755</v>
      </c>
      <c r="L90" s="5" t="n">
        <v>-1699</v>
      </c>
    </row>
    <row r="91" spans="1:12">
      <c r="A91" s="4" t="s">
        <v>154</v>
      </c>
      <c r="J91" s="5" t="n">
        <v>0</v>
      </c>
      <c r="K91" s="5" t="n">
        <v>0</v>
      </c>
      <c r="L91" s="5" t="n">
        <v>0</v>
      </c>
    </row>
    <row r="92" spans="1:12">
      <c r="A92" s="4" t="s">
        <v>155</v>
      </c>
      <c r="J92" s="5" t="n">
        <v>0</v>
      </c>
      <c r="K92" s="5" t="n">
        <v>0</v>
      </c>
      <c r="L92" s="5" t="n">
        <v>0</v>
      </c>
    </row>
    <row r="93" spans="1:12">
      <c r="A93" s="4" t="s">
        <v>156</v>
      </c>
      <c r="J93" s="5" t="n">
        <v>0</v>
      </c>
      <c r="K93" s="5" t="n">
        <v>0</v>
      </c>
      <c r="L93" s="5" t="n">
        <v>0</v>
      </c>
    </row>
    <row r="94" spans="1:12">
      <c r="A94" s="3" t="s">
        <v>157</v>
      </c>
    </row>
    <row r="95" spans="1:12">
      <c r="A95" s="4" t="s">
        <v>158</v>
      </c>
      <c r="J95" s="5" t="n">
        <v>0</v>
      </c>
      <c r="K95" s="5" t="n">
        <v>0</v>
      </c>
      <c r="L95" s="5" t="n">
        <v>0</v>
      </c>
    </row>
    <row r="96" spans="1:12">
      <c r="A96" s="4" t="s">
        <v>159</v>
      </c>
      <c r="J96" s="5" t="n">
        <v>-13179</v>
      </c>
      <c r="K96" s="5" t="n">
        <v>-7072</v>
      </c>
      <c r="L96" s="5" t="n">
        <v>-4799</v>
      </c>
    </row>
    <row r="97" spans="1:12">
      <c r="A97" s="4" t="s">
        <v>160</v>
      </c>
      <c r="J97" s="5" t="n">
        <v>0</v>
      </c>
      <c r="K97" s="5" t="n">
        <v>0</v>
      </c>
      <c r="L97" s="5" t="n">
        <v>0</v>
      </c>
    </row>
    <row r="98" spans="1:12">
      <c r="A98" s="4" t="s">
        <v>161</v>
      </c>
      <c r="J98" s="5" t="n">
        <v>0</v>
      </c>
      <c r="K98" s="5" t="n">
        <v>0</v>
      </c>
      <c r="L98" s="5" t="n">
        <v>0</v>
      </c>
    </row>
    <row r="99" spans="1:12">
      <c r="A99" s="4" t="s">
        <v>162</v>
      </c>
      <c r="J99" s="5" t="n">
        <v>0</v>
      </c>
      <c r="K99" s="5" t="n">
        <v>0</v>
      </c>
      <c r="L99" s="5" t="n">
        <v>0</v>
      </c>
    </row>
    <row r="100" spans="1:12">
      <c r="A100" s="4" t="s">
        <v>163</v>
      </c>
      <c r="J100" s="5" t="n">
        <v>36880</v>
      </c>
      <c r="K100" s="5" t="n">
        <v>21862</v>
      </c>
      <c r="L100" s="5" t="n">
        <v>9442</v>
      </c>
    </row>
    <row r="101" spans="1:12">
      <c r="A101" s="4" t="s">
        <v>164</v>
      </c>
      <c r="J101" s="5" t="n">
        <v>0</v>
      </c>
      <c r="K101" s="5" t="n">
        <v>0</v>
      </c>
      <c r="L101" s="5" t="n">
        <v>0</v>
      </c>
    </row>
    <row r="102" spans="1:12">
      <c r="A102" s="3" t="s">
        <v>165</v>
      </c>
    </row>
    <row r="103" spans="1:12">
      <c r="A103" s="4" t="s">
        <v>166</v>
      </c>
      <c r="J103" s="5" t="n">
        <v>0</v>
      </c>
      <c r="K103" s="5" t="n">
        <v>0</v>
      </c>
      <c r="L103" s="5" t="n">
        <v>0</v>
      </c>
    </row>
    <row r="104" spans="1:12">
      <c r="A104" s="4" t="s">
        <v>167</v>
      </c>
      <c r="J104" s="5" t="n">
        <v>0</v>
      </c>
      <c r="K104" s="5" t="n">
        <v>0</v>
      </c>
      <c r="L104" s="5" t="n">
        <v>0</v>
      </c>
    </row>
    <row r="105" spans="1:12">
      <c r="A105" s="4" t="s">
        <v>168</v>
      </c>
      <c r="J105" s="5" t="n">
        <v>0</v>
      </c>
      <c r="K105" s="5" t="n">
        <v>0</v>
      </c>
      <c r="L105" s="5" t="n">
        <v>0</v>
      </c>
    </row>
    <row r="106" spans="1:12">
      <c r="A106" s="4" t="s">
        <v>169</v>
      </c>
      <c r="J106" s="5" t="n">
        <v>0</v>
      </c>
      <c r="K106" s="5" t="n">
        <v>0</v>
      </c>
      <c r="L106" s="5" t="n">
        <v>0</v>
      </c>
    </row>
    <row r="107" spans="1:12">
      <c r="A107" s="4" t="s">
        <v>170</v>
      </c>
      <c r="J107" s="5" t="n">
        <v>0</v>
      </c>
      <c r="K107" s="5" t="n">
        <v>0</v>
      </c>
      <c r="L107" s="5" t="n">
        <v>0</v>
      </c>
    </row>
    <row r="108" spans="1:12">
      <c r="A108" s="4" t="s">
        <v>171</v>
      </c>
      <c r="J108" s="5" t="n">
        <v>0</v>
      </c>
      <c r="K108" s="5" t="n">
        <v>0</v>
      </c>
      <c r="L108" s="5" t="n">
        <v>0</v>
      </c>
    </row>
    <row r="109" spans="1:12">
      <c r="A109" s="4" t="s">
        <v>172</v>
      </c>
      <c r="J109" s="5" t="n">
        <v>0</v>
      </c>
      <c r="K109" s="5" t="n">
        <v>0</v>
      </c>
      <c r="L109" s="5" t="n">
        <v>0</v>
      </c>
    </row>
    <row r="110" spans="1:12">
      <c r="A110" s="4" t="s">
        <v>173</v>
      </c>
      <c r="J110" s="5" t="n">
        <v>0</v>
      </c>
      <c r="K110" s="5" t="n">
        <v>0</v>
      </c>
      <c r="L110" s="5" t="n">
        <v>0</v>
      </c>
    </row>
    <row r="111" spans="1:12">
      <c r="A111" s="4" t="s">
        <v>174</v>
      </c>
      <c r="J111" s="5" t="n">
        <v>0</v>
      </c>
      <c r="K111" s="5" t="n">
        <v>0</v>
      </c>
      <c r="L111" s="5" t="n">
        <v>0</v>
      </c>
    </row>
    <row r="112" spans="1:12">
      <c r="A112" s="3" t="s">
        <v>175</v>
      </c>
    </row>
    <row r="113" spans="1:12">
      <c r="A113" s="4" t="s">
        <v>176</v>
      </c>
      <c r="J113" s="5" t="n">
        <v>0</v>
      </c>
      <c r="K113" s="5" t="n">
        <v>0</v>
      </c>
      <c r="L113" s="5" t="n">
        <v>0</v>
      </c>
    </row>
    <row r="114" spans="1:12">
      <c r="A114" s="4" t="s">
        <v>177</v>
      </c>
      <c r="J114" s="5" t="n">
        <v>0</v>
      </c>
      <c r="K114" s="5" t="n">
        <v>0</v>
      </c>
      <c r="L114" s="5" t="n">
        <v>0</v>
      </c>
    </row>
    <row r="115" spans="1:12">
      <c r="A115" s="4" t="s">
        <v>178</v>
      </c>
      <c r="J115" s="5" t="n">
        <v>0</v>
      </c>
      <c r="K115" s="5" t="n">
        <v>0</v>
      </c>
      <c r="L115" s="5" t="n">
        <v>0</v>
      </c>
    </row>
    <row r="116" spans="1:12">
      <c r="A116" s="4" t="s">
        <v>179</v>
      </c>
      <c r="J116" s="5" t="n">
        <v>0</v>
      </c>
      <c r="K116" s="5" t="n">
        <v>0</v>
      </c>
      <c r="L116" s="5" t="n">
        <v>0</v>
      </c>
    </row>
    <row r="117" spans="1:12">
      <c r="A117" s="4" t="s">
        <v>180</v>
      </c>
      <c r="J117" s="5" t="n">
        <v>0</v>
      </c>
      <c r="K117" s="5" t="n">
        <v>0</v>
      </c>
      <c r="L117" s="5" t="n">
        <v>0</v>
      </c>
    </row>
    <row r="118" spans="1:12">
      <c r="A118" s="4" t="s">
        <v>181</v>
      </c>
      <c r="J118" s="5" t="n">
        <v>0</v>
      </c>
      <c r="K118" s="5" t="n">
        <v>0</v>
      </c>
      <c r="L118" s="5" t="n">
        <v>0</v>
      </c>
    </row>
    <row r="119" spans="1:12">
      <c r="A119" s="4" t="s">
        <v>182</v>
      </c>
      <c r="J119" s="5" t="n">
        <v>0</v>
      </c>
      <c r="K119" s="5" t="n">
        <v>0</v>
      </c>
      <c r="L119" s="5" t="n">
        <v>0</v>
      </c>
    </row>
    <row r="120" spans="1:12">
      <c r="A120" s="4" t="s">
        <v>183</v>
      </c>
      <c r="J120" s="5" t="n">
        <v>0</v>
      </c>
      <c r="K120" s="5" t="n">
        <v>0</v>
      </c>
      <c r="L120" s="5" t="n">
        <v>0</v>
      </c>
    </row>
    <row r="121" spans="1:12">
      <c r="A121" s="4" t="s">
        <v>184</v>
      </c>
      <c r="J121" s="5" t="n">
        <v>0</v>
      </c>
      <c r="K121" s="5" t="n">
        <v>0</v>
      </c>
      <c r="L121" s="5" t="n">
        <v>0</v>
      </c>
    </row>
    <row r="122" spans="1:12">
      <c r="A122" s="4" t="s">
        <v>185</v>
      </c>
      <c r="J122" s="5" t="n">
        <v>0</v>
      </c>
      <c r="K122" s="5" t="n">
        <v>0</v>
      </c>
      <c r="L122" s="5" t="n">
        <v>0</v>
      </c>
    </row>
    <row r="123" spans="1:12">
      <c r="A123" s="4" t="s">
        <v>186</v>
      </c>
      <c r="E123" s="6" t="n">
        <v>0</v>
      </c>
      <c r="I123" s="6" t="n">
        <v>0</v>
      </c>
      <c r="J123" s="5" t="n">
        <v>0</v>
      </c>
      <c r="K123" s="5" t="n">
        <v>0</v>
      </c>
      <c r="L123" s="5" t="n">
        <v>0</v>
      </c>
    </row>
    <row r="124" spans="1:12">
      <c r="A124" s="4" t="s">
        <v>187</v>
      </c>
      <c r="B124" s="6" t="n">
        <v>0</v>
      </c>
      <c r="F124" s="6" t="n">
        <v>0</v>
      </c>
      <c r="J124" s="6" t="n">
        <v>0</v>
      </c>
      <c r="K124" s="6" t="n">
        <v>0</v>
      </c>
      <c r="L124" s="6" t="n">
        <v>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04</v>
      </c>
      <c r="B1" s="2" t="s">
        <v>1</v>
      </c>
    </row>
    <row r="2" spans="1:4">
      <c r="B2" s="2" t="s">
        <v>2</v>
      </c>
      <c r="C2" s="2" t="s">
        <v>35</v>
      </c>
      <c r="D2" s="2" t="s">
        <v>39</v>
      </c>
    </row>
    <row r="3" spans="1:4">
      <c r="A3" s="3" t="s">
        <v>338</v>
      </c>
    </row>
    <row r="4" spans="1:4">
      <c r="A4" s="4" t="s">
        <v>154</v>
      </c>
      <c r="B4" s="6" t="n">
        <v>-3406</v>
      </c>
      <c r="C4" s="6" t="n">
        <v>-3621</v>
      </c>
      <c r="D4" s="6" t="n">
        <v>-34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INCO</vt:lpstr>
      <vt:lpstr>CONSOLIDATED BALANCE SHEETS</vt:lpstr>
      <vt:lpstr>CONSOLIDATED BALANCE SHEETS PAR</vt:lpstr>
      <vt:lpstr>CONSOLIDATED STATEMENTS OF CHAN</vt:lpstr>
      <vt:lpstr>CONSOLIDATED STATEMENTS OF CASH</vt:lpstr>
      <vt:lpstr>Nature of Operations and Summar</vt:lpstr>
      <vt:lpstr>Fair Value of Financial Instrum</vt:lpstr>
      <vt:lpstr>Property and Equipment (Text Bl</vt:lpstr>
      <vt:lpstr>Other Assets (Text Block)</vt:lpstr>
      <vt:lpstr>Debt (Text Block)</vt:lpstr>
      <vt:lpstr>Commitments and Contingencies C</vt:lpstr>
      <vt:lpstr>Income Taxes (Text Block)</vt:lpstr>
      <vt:lpstr>Industry and Supplier Concentra</vt:lpstr>
      <vt:lpstr>Stock Based Compensation (Text </vt:lpstr>
      <vt:lpstr>Earnings Per Share Earnings Per</vt:lpstr>
      <vt:lpstr>Employee Benefits Plans (Text B</vt:lpstr>
      <vt:lpstr>Business Acquisitions (Text Blo</vt:lpstr>
      <vt:lpstr>Business Segment Information (T</vt:lpstr>
      <vt:lpstr>Subsequent Events (Text Block)</vt:lpstr>
      <vt:lpstr>Quarterly Financial Information</vt:lpstr>
      <vt:lpstr>Restatement of Consolidated Fin</vt:lpstr>
      <vt:lpstr>Nature of Operations and Summ23</vt:lpstr>
      <vt:lpstr>Fair Value of Financial Instr24</vt:lpstr>
      <vt:lpstr>Fair Value of Financial Instr25</vt:lpstr>
      <vt:lpstr>Property and Equipment (Tables)</vt:lpstr>
      <vt:lpstr>Other Assets (Tables)</vt:lpstr>
      <vt:lpstr>Debt (Tables)</vt:lpstr>
      <vt:lpstr>Commitments and Contingencies L</vt:lpstr>
      <vt:lpstr>Income Taxes Income Taxes (Tabl</vt:lpstr>
      <vt:lpstr>Stock Based Compensation (Table</vt:lpstr>
      <vt:lpstr>Earnings Per Share Earnings P32</vt:lpstr>
      <vt:lpstr>Business Acquisitions (Tables)</vt:lpstr>
      <vt:lpstr>Business Segment Information 34</vt:lpstr>
      <vt:lpstr>Quarterly Financial Informati35</vt:lpstr>
      <vt:lpstr>Restatement of Consolidated F36</vt:lpstr>
      <vt:lpstr>Nature of Operations and Summ37</vt:lpstr>
      <vt:lpstr>Nature of Operations and Summ38</vt:lpstr>
      <vt:lpstr>Nature of Operations and Summ39</vt:lpstr>
      <vt:lpstr>Fair Value of Financial Instr40</vt:lpstr>
      <vt:lpstr>Property and Equipment (Details</vt:lpstr>
      <vt:lpstr>Goodwill (Details)</vt:lpstr>
      <vt:lpstr>Other intangible Assets (Detail</vt:lpstr>
      <vt:lpstr>Future Amortization Expense (De</vt:lpstr>
      <vt:lpstr>Debt Long Term (Details)</vt:lpstr>
      <vt:lpstr>Debt Short Term (Details)</vt:lpstr>
      <vt:lpstr>Debt Narrative (Details)</vt:lpstr>
      <vt:lpstr>Debt Debt Maturity (Details)</vt:lpstr>
      <vt:lpstr>Commitments and Contingencies49</vt:lpstr>
      <vt:lpstr>Commitments and Contingencies50</vt:lpstr>
      <vt:lpstr>Commitments and Contingencies51</vt:lpstr>
      <vt:lpstr>Income Taxes Provision For Inco</vt:lpstr>
      <vt:lpstr>Income Taxes Deferred Tax Liabi</vt:lpstr>
      <vt:lpstr>Income Taxes Deferred Tax Lia54</vt:lpstr>
      <vt:lpstr>Income Taxes Effective Tax Rate</vt:lpstr>
      <vt:lpstr>Income Taxes Narrative (Details</vt:lpstr>
      <vt:lpstr>Income Taxes Unrecognized Tax B</vt:lpstr>
      <vt:lpstr>Industry and Supplier Concent58</vt:lpstr>
      <vt:lpstr>Stock Based Compensation Narrat</vt:lpstr>
      <vt:lpstr>Stock Based Compensation Stock </vt:lpstr>
      <vt:lpstr>Stock Based Compensation Restri</vt:lpstr>
      <vt:lpstr>Stock Based Compensation Rest62</vt:lpstr>
      <vt:lpstr>Stock Based Compensation RSU Me</vt:lpstr>
      <vt:lpstr>Earnings Per Share Earnings P64</vt:lpstr>
      <vt:lpstr>Employee Benefits Plans (Detail</vt:lpstr>
      <vt:lpstr>Employee Benefits Plans Employe</vt:lpstr>
      <vt:lpstr>Business Acquisitions (Details)</vt:lpstr>
      <vt:lpstr>Business Segment Information Na</vt:lpstr>
      <vt:lpstr>Business Segment Information Re</vt:lpstr>
      <vt:lpstr>Business Segment Information 70</vt:lpstr>
      <vt:lpstr>Business Segment Information 71</vt:lpstr>
      <vt:lpstr>Subsequent Events (Details)</vt:lpstr>
      <vt:lpstr>Quarterly Financial Informati73</vt:lpstr>
      <vt:lpstr>Income Statements (Details)</vt:lpstr>
      <vt:lpstr>Balance Sheets (Details)</vt:lpstr>
      <vt:lpstr>Statement of Cash Flows (Detail</vt:lpstr>
      <vt:lpstr>Prior Period Reclassific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4:54:36Z</dcterms:created>
  <dcterms:modified xmlns:dcterms="http://purl.org/dc/terms/" xmlns:xsi="http://www.w3.org/2001/XMLSchema-instance" xsi:type="dcterms:W3CDTF">2015-06-25T14:54:36Z</dcterms:modified>
  <dc:title xmlns:dc="http://purl.org/dc/elements/1.1/">Untitled</dc:title>
  <dc:description xmlns:dc="http://purl.org/dc/elements/1.1/"/>
  <dc:subject xmlns:dc="http://purl.org/dc/elements/1.1/"/>
  <cp:keywords/>
  <cp:category/>
</cp:coreProperties>
</file>